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sheetId="12" state="visible" r:id="rId12"/>
    <sheet xmlns:r="http://schemas.openxmlformats.org/officeDocument/2006/relationships" name="Long-Term Debt"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Goodwill And Other Intangible A" sheetId="16" state="visible" r:id="rId16"/>
    <sheet xmlns:r="http://schemas.openxmlformats.org/officeDocument/2006/relationships" name="Liabilities"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Stock-Based Compensation" sheetId="20" state="visible" r:id="rId20"/>
    <sheet xmlns:r="http://schemas.openxmlformats.org/officeDocument/2006/relationships" name="Pension Benefits" sheetId="21" state="visible" r:id="rId21"/>
    <sheet xmlns:r="http://schemas.openxmlformats.org/officeDocument/2006/relationships" name="Defined Contribution And Other "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Fair Value (Tables)" sheetId="27" state="visible" r:id="rId27"/>
    <sheet xmlns:r="http://schemas.openxmlformats.org/officeDocument/2006/relationships" name="Commitments (Tables)" sheetId="28" state="visible" r:id="rId28"/>
    <sheet xmlns:r="http://schemas.openxmlformats.org/officeDocument/2006/relationships" name="Goodwill And Other Intangible29" sheetId="29" state="visible" r:id="rId29"/>
    <sheet xmlns:r="http://schemas.openxmlformats.org/officeDocument/2006/relationships" name="Liabilities (Tables)" sheetId="30" state="visible" r:id="rId30"/>
    <sheet xmlns:r="http://schemas.openxmlformats.org/officeDocument/2006/relationships" name="Income Taxes (Tables)" sheetId="31" state="visible" r:id="rId31"/>
    <sheet xmlns:r="http://schemas.openxmlformats.org/officeDocument/2006/relationships" name="Business Segment Information (T" sheetId="32" state="visible" r:id="rId32"/>
    <sheet xmlns:r="http://schemas.openxmlformats.org/officeDocument/2006/relationships" name="Stock-Based Compensation (Table" sheetId="33" state="visible" r:id="rId33"/>
    <sheet xmlns:r="http://schemas.openxmlformats.org/officeDocument/2006/relationships" name="Pension Benefits (Tables)" sheetId="34" state="visible" r:id="rId34"/>
    <sheet xmlns:r="http://schemas.openxmlformats.org/officeDocument/2006/relationships" name="Defined Contribution And Othe35" sheetId="35" state="visible" r:id="rId35"/>
    <sheet xmlns:r="http://schemas.openxmlformats.org/officeDocument/2006/relationships" name="Selected Quarterly Financial 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Narrative) (Detai" sheetId="43" state="visible" r:id="rId43"/>
    <sheet xmlns:r="http://schemas.openxmlformats.org/officeDocument/2006/relationships" name="Acquisitions (Schedule Of Consi" sheetId="44" state="visible" r:id="rId44"/>
    <sheet xmlns:r="http://schemas.openxmlformats.org/officeDocument/2006/relationships" name="Fair Value (Narrative) (Details" sheetId="45" state="visible" r:id="rId45"/>
    <sheet xmlns:r="http://schemas.openxmlformats.org/officeDocument/2006/relationships" name="Fair Value (Schedule Of Acquisi" sheetId="46" state="visible" r:id="rId46"/>
    <sheet xmlns:r="http://schemas.openxmlformats.org/officeDocument/2006/relationships" name="Fair Value (Schedule Of Level 3" sheetId="47" state="visible" r:id="rId47"/>
    <sheet xmlns:r="http://schemas.openxmlformats.org/officeDocument/2006/relationships" name="Long-Term Debt (Narrative) (Det" sheetId="48" state="visible" r:id="rId48"/>
    <sheet xmlns:r="http://schemas.openxmlformats.org/officeDocument/2006/relationships" name="Commitments (Narrative) (Detail" sheetId="49" state="visible" r:id="rId49"/>
    <sheet xmlns:r="http://schemas.openxmlformats.org/officeDocument/2006/relationships" name="Commitments (Schedule Of Future" sheetId="50" state="visible" r:id="rId50"/>
    <sheet xmlns:r="http://schemas.openxmlformats.org/officeDocument/2006/relationships" name="Commitments (Schedule Of Rent E" sheetId="51" state="visible" r:id="rId51"/>
    <sheet xmlns:r="http://schemas.openxmlformats.org/officeDocument/2006/relationships" name="Contingencies (Narrative) (Deta"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Liabilities (Schedule Of Accrue" sheetId="58" state="visible" r:id="rId58"/>
    <sheet xmlns:r="http://schemas.openxmlformats.org/officeDocument/2006/relationships" name="Liabilities (Schedule Of Other " sheetId="59" state="visible" r:id="rId59"/>
    <sheet xmlns:r="http://schemas.openxmlformats.org/officeDocument/2006/relationships" name="Income Taxes (Narrative) (Detai" sheetId="60" state="visible" r:id="rId60"/>
    <sheet xmlns:r="http://schemas.openxmlformats.org/officeDocument/2006/relationships" name="Income Taxes (Schedule Of Taxes" sheetId="61" state="visible" r:id="rId61"/>
    <sheet xmlns:r="http://schemas.openxmlformats.org/officeDocument/2006/relationships" name="Income Taxes (Tax Benefits Reco" sheetId="62" state="visible" r:id="rId62"/>
    <sheet xmlns:r="http://schemas.openxmlformats.org/officeDocument/2006/relationships" name="Income Taxes (Reconciliation Of" sheetId="63" state="visible" r:id="rId63"/>
    <sheet xmlns:r="http://schemas.openxmlformats.org/officeDocument/2006/relationships" name="Income Taxes (Schedule Of Defer" sheetId="64" state="visible" r:id="rId64"/>
    <sheet xmlns:r="http://schemas.openxmlformats.org/officeDocument/2006/relationships" name="Income Taxes (Net Cash Payments" sheetId="65" state="visible" r:id="rId65"/>
    <sheet xmlns:r="http://schemas.openxmlformats.org/officeDocument/2006/relationships" name="Income Taxes (Reconciliation 66" sheetId="66" state="visible" r:id="rId66"/>
    <sheet xmlns:r="http://schemas.openxmlformats.org/officeDocument/2006/relationships" name="Income Taxes (Net Tax-Related I" sheetId="67" state="visible" r:id="rId67"/>
    <sheet xmlns:r="http://schemas.openxmlformats.org/officeDocument/2006/relationships" name="Income Taxes (Accrued Interest " sheetId="68" state="visible" r:id="rId68"/>
    <sheet xmlns:r="http://schemas.openxmlformats.org/officeDocument/2006/relationships" name="Business Segment Information (N" sheetId="69" state="visible" r:id="rId69"/>
    <sheet xmlns:r="http://schemas.openxmlformats.org/officeDocument/2006/relationships" name="Business Segment Information (S" sheetId="70" state="visible" r:id="rId70"/>
    <sheet xmlns:r="http://schemas.openxmlformats.org/officeDocument/2006/relationships" name="Business Segment Information 71" sheetId="71" state="visible" r:id="rId71"/>
    <sheet xmlns:r="http://schemas.openxmlformats.org/officeDocument/2006/relationships" name="Business Segment Information 72" sheetId="72" state="visible" r:id="rId72"/>
    <sheet xmlns:r="http://schemas.openxmlformats.org/officeDocument/2006/relationships" name="Business Segment Information (P" sheetId="73" state="visible" r:id="rId73"/>
    <sheet xmlns:r="http://schemas.openxmlformats.org/officeDocument/2006/relationships" name="Stock-Based Compensation (Narra" sheetId="74" state="visible" r:id="rId74"/>
    <sheet xmlns:r="http://schemas.openxmlformats.org/officeDocument/2006/relationships" name="Stock-Based Compensation (Stock" sheetId="75" state="visible" r:id="rId75"/>
    <sheet xmlns:r="http://schemas.openxmlformats.org/officeDocument/2006/relationships" name="Stock-Based Compensation (Sto76" sheetId="76" state="visible" r:id="rId76"/>
    <sheet xmlns:r="http://schemas.openxmlformats.org/officeDocument/2006/relationships" name="Stock-Based Compensation (Fair " sheetId="77" state="visible" r:id="rId77"/>
    <sheet xmlns:r="http://schemas.openxmlformats.org/officeDocument/2006/relationships" name="Stock-Based Compensation (Sto78" sheetId="78" state="visible" r:id="rId78"/>
    <sheet xmlns:r="http://schemas.openxmlformats.org/officeDocument/2006/relationships" name="Stock-Based Compensation (Sto79" sheetId="79" state="visible" r:id="rId79"/>
    <sheet xmlns:r="http://schemas.openxmlformats.org/officeDocument/2006/relationships" name="Stock-Based Compensation (Emplo" sheetId="80" state="visible" r:id="rId80"/>
    <sheet xmlns:r="http://schemas.openxmlformats.org/officeDocument/2006/relationships" name="Stock-Based Compensation (Nonem" sheetId="81" state="visible" r:id="rId81"/>
    <sheet xmlns:r="http://schemas.openxmlformats.org/officeDocument/2006/relationships" name="Stock-Based Compensation (Restr" sheetId="82" state="visible" r:id="rId82"/>
    <sheet xmlns:r="http://schemas.openxmlformats.org/officeDocument/2006/relationships" name="Stock-Based Compensation (Fai83" sheetId="83" state="visible" r:id="rId83"/>
    <sheet xmlns:r="http://schemas.openxmlformats.org/officeDocument/2006/relationships" name="Stock-Based Compensation (Res84" sheetId="84" state="visible" r:id="rId84"/>
    <sheet xmlns:r="http://schemas.openxmlformats.org/officeDocument/2006/relationships" name="Pension Benefits (Narrative) (D" sheetId="85" state="visible" r:id="rId85"/>
    <sheet xmlns:r="http://schemas.openxmlformats.org/officeDocument/2006/relationships" name="Pension Benefits (Discount Rate" sheetId="86" state="visible" r:id="rId86"/>
    <sheet xmlns:r="http://schemas.openxmlformats.org/officeDocument/2006/relationships" name="Pension Benefits (Net Periodic " sheetId="87" state="visible" r:id="rId87"/>
    <sheet xmlns:r="http://schemas.openxmlformats.org/officeDocument/2006/relationships" name="Pension Benefits (Target And Ac" sheetId="88" state="visible" r:id="rId88"/>
    <sheet xmlns:r="http://schemas.openxmlformats.org/officeDocument/2006/relationships" name="Pension Benefits (Summary Of Th" sheetId="89" state="visible" r:id="rId89"/>
    <sheet xmlns:r="http://schemas.openxmlformats.org/officeDocument/2006/relationships" name="Pension Benefits (Schedule Of C" sheetId="90" state="visible" r:id="rId90"/>
    <sheet xmlns:r="http://schemas.openxmlformats.org/officeDocument/2006/relationships" name="Pension Benefits (Schedule Of91" sheetId="91" state="visible" r:id="rId91"/>
    <sheet xmlns:r="http://schemas.openxmlformats.org/officeDocument/2006/relationships" name="Pension Benefits (Schedule Of R" sheetId="92" state="visible" r:id="rId92"/>
    <sheet xmlns:r="http://schemas.openxmlformats.org/officeDocument/2006/relationships" name="Pension Benefits (Schedule Of A" sheetId="93" state="visible" r:id="rId93"/>
    <sheet xmlns:r="http://schemas.openxmlformats.org/officeDocument/2006/relationships" name="Pension Benefits (Schedule Of94" sheetId="94" state="visible" r:id="rId94"/>
    <sheet xmlns:r="http://schemas.openxmlformats.org/officeDocument/2006/relationships" name="Pension Benefits (Plans With Be" sheetId="95" state="visible" r:id="rId95"/>
    <sheet xmlns:r="http://schemas.openxmlformats.org/officeDocument/2006/relationships" name="Pension Benefits (Amounts Recog" sheetId="96" state="visible" r:id="rId96"/>
    <sheet xmlns:r="http://schemas.openxmlformats.org/officeDocument/2006/relationships" name="Pension Benefits (Amounts In Ac" sheetId="97" state="visible" r:id="rId97"/>
    <sheet xmlns:r="http://schemas.openxmlformats.org/officeDocument/2006/relationships" name="Pension Benefits (Components Of" sheetId="98" state="visible" r:id="rId98"/>
    <sheet xmlns:r="http://schemas.openxmlformats.org/officeDocument/2006/relationships" name="Pension Benefits (Benefit Payme" sheetId="99" state="visible" r:id="rId99"/>
    <sheet xmlns:r="http://schemas.openxmlformats.org/officeDocument/2006/relationships" name="Defined Contribution And Oth100" sheetId="100" state="visible" r:id="rId100"/>
    <sheet xmlns:r="http://schemas.openxmlformats.org/officeDocument/2006/relationships" name="Defined Contribution And Oth101" sheetId="101" state="visible" r:id="rId101"/>
    <sheet xmlns:r="http://schemas.openxmlformats.org/officeDocument/2006/relationships" name="Defined Contribution And Oth102" sheetId="102" state="visible" r:id="rId102"/>
    <sheet xmlns:r="http://schemas.openxmlformats.org/officeDocument/2006/relationships" name="Defined Contribution And Oth103" sheetId="103" state="visible" r:id="rId103"/>
    <sheet xmlns:r="http://schemas.openxmlformats.org/officeDocument/2006/relationships" name="Defined Contribution And Oth104" sheetId="104" state="visible" r:id="rId104"/>
    <sheet xmlns:r="http://schemas.openxmlformats.org/officeDocument/2006/relationships" name="Defined Contribution And Oth105" sheetId="105" state="visible" r:id="rId105"/>
    <sheet xmlns:r="http://schemas.openxmlformats.org/officeDocument/2006/relationships" name="Selected Quarterly Financial106" sheetId="106" state="visible" r:id="rId106"/>
  </sheets>
  <definedNames/>
  <calcPr calcId="124519" fullCalcOnLoad="1"/>
</workbook>
</file>

<file path=xl/sharedStrings.xml><?xml version="1.0" encoding="utf-8"?>
<sst xmlns="http://schemas.openxmlformats.org/spreadsheetml/2006/main" uniqueCount="880">
  <si>
    <t>Document And Entity Information - USD ($) $ in Millions</t>
  </si>
  <si>
    <t>12 Months Ended</t>
  </si>
  <si>
    <t>Jun. 30, 2017</t>
  </si>
  <si>
    <t>Aug. 03, 2017</t>
  </si>
  <si>
    <t>Dec. 31, 2016</t>
  </si>
  <si>
    <t>Document And Entity Information [Abstract]</t>
  </si>
  <si>
    <t>Document Type</t>
  </si>
  <si>
    <t>10-K</t>
  </si>
  <si>
    <t>Amendment Flag</t>
  </si>
  <si>
    <t>false</t>
  </si>
  <si>
    <t>Document Fiscal Period Focus</t>
  </si>
  <si>
    <t>FY</t>
  </si>
  <si>
    <t>Entity Central Index Key</t>
  </si>
  <si>
    <t>Entity Registrant Name</t>
  </si>
  <si>
    <t>LANCASTER COLONY CORP</t>
  </si>
  <si>
    <t>Entity Filer Category</t>
  </si>
  <si>
    <t>Large Accelerated Filer</t>
  </si>
  <si>
    <t>Entity Common Stock, Shares Outstanding (in shares)</t>
  </si>
  <si>
    <t>Document Period End Date</t>
  </si>
  <si>
    <t>Jun. 30,
		2017</t>
  </si>
  <si>
    <t>Document Fiscal Year Focus</t>
  </si>
  <si>
    <t>Current Fiscal Year End Date</t>
  </si>
  <si>
    <t>--06-30</t>
  </si>
  <si>
    <t>Entity Public Float</t>
  </si>
  <si>
    <t>Entity Voluntary Filers</t>
  </si>
  <si>
    <t>No</t>
  </si>
  <si>
    <t>Entity Current Reporting Status</t>
  </si>
  <si>
    <t>Yes</t>
  </si>
  <si>
    <t>Entity Well-known Seasoned Issuer</t>
  </si>
  <si>
    <t>Consolidated Balance Sheets - USD ($) $ in Thousands</t>
  </si>
  <si>
    <t>Jun. 30, 2016</t>
  </si>
  <si>
    <t>Current Assets:</t>
  </si>
  <si>
    <t>Cash and equivalents</t>
  </si>
  <si>
    <t>Receivables</t>
  </si>
  <si>
    <t>Inventories:</t>
  </si>
  <si>
    <t>Raw materials</t>
  </si>
  <si>
    <t>Finished goods</t>
  </si>
  <si>
    <t>Total inventories</t>
  </si>
  <si>
    <t>Other current assets</t>
  </si>
  <si>
    <t>Total current assets</t>
  </si>
  <si>
    <t>Property, Plant and Equipment:</t>
  </si>
  <si>
    <t>Land, buildings and improvements</t>
  </si>
  <si>
    <t>Machinery and equipment</t>
  </si>
  <si>
    <t>Total cost</t>
  </si>
  <si>
    <t>Less accumulated depreciation</t>
  </si>
  <si>
    <t>Property, plant and equipment-net</t>
  </si>
  <si>
    <t>Other Assets:</t>
  </si>
  <si>
    <t>Goodwill</t>
  </si>
  <si>
    <t>Other intangible assets-net</t>
  </si>
  <si>
    <t>Other noncurrent assets</t>
  </si>
  <si>
    <t>Total</t>
  </si>
  <si>
    <t>[1],[2]</t>
  </si>
  <si>
    <t>Current Liabilities:</t>
  </si>
  <si>
    <t>Accounts payable</t>
  </si>
  <si>
    <t>Accrued liabilities</t>
  </si>
  <si>
    <t>Total current liabilities</t>
  </si>
  <si>
    <t>Other Noncurrent Liabilities</t>
  </si>
  <si>
    <t>Deferred Income Taxes</t>
  </si>
  <si>
    <t>Commitments and Contingencies</t>
  </si>
  <si>
    <t xml:space="preserve"> </t>
  </si>
  <si>
    <t>Shareholders' Equity:</t>
  </si>
  <si>
    <t>Preferred stock-authorized 3,050,000 shares; outstanding-none</t>
  </si>
  <si>
    <t>Common stock-authorized 75,000,000 shares; outstanding-2017-27,448,424 shares; 2016-27,423,550 shares</t>
  </si>
  <si>
    <t>Retained earnings</t>
  </si>
  <si>
    <t>Accumulated other comprehensive loss</t>
  </si>
  <si>
    <t>Common stock in treasury, at cost</t>
  </si>
  <si>
    <t>Total shareholders' equity</t>
  </si>
  <si>
    <t>[1]</t>
  </si>
  <si>
    <t>Net sales and long-lived assets are predominately domestic.</t>
  </si>
  <si>
    <t>[2]</t>
  </si>
  <si>
    <t>Segment identifiable assets include those assets used in its operations and other intangible assets allocated to purchased businesses. Corporate assets consist principally of cash and equivalents. The increase in Specialty Foods assets from June 30, 2016 to June 30, 2017 was due to the acquisition of Angelic. The decline in Corporate assets from June 30, 2015 to June 30, 2016 was due to the decrease in cash resulting from the payment of the December 2015 special dividend.</t>
  </si>
  <si>
    <t>Consolidated Balance Sheets (Parenthetical) - shares</t>
  </si>
  <si>
    <t>Statement of Financial Position [Abstract]</t>
  </si>
  <si>
    <t>Preferred stock, shares authorized</t>
  </si>
  <si>
    <t>Preferred stock, shares outstanding</t>
  </si>
  <si>
    <t>Common stock, shares authorized</t>
  </si>
  <si>
    <t>Common stock, shares outstanding</t>
  </si>
  <si>
    <t>Consolidated Statements Of Income - USD ($) shares in Thousands, $ in Thousands</t>
  </si>
  <si>
    <t>Jun. 30, 2015</t>
  </si>
  <si>
    <t>Income Statement [Abstract]</t>
  </si>
  <si>
    <t>Net Sales</t>
  </si>
  <si>
    <t>Cost of Sales</t>
  </si>
  <si>
    <t>Gross Profit</t>
  </si>
  <si>
    <t>Selling, General and Administrative Expenses</t>
  </si>
  <si>
    <t>Multiemployer Pension Settlement and Related Costs</t>
  </si>
  <si>
    <t>Operating Income</t>
  </si>
  <si>
    <t>Other, Net</t>
  </si>
  <si>
    <t>Income Before Income Taxes</t>
  </si>
  <si>
    <t>Taxes Based on Income</t>
  </si>
  <si>
    <t>Net Income</t>
  </si>
  <si>
    <t>Net Income Per Common Share:</t>
  </si>
  <si>
    <t>Basic (in dollars per share)</t>
  </si>
  <si>
    <t>Diluted (in dollars per share)</t>
  </si>
  <si>
    <t>[2],[3]</t>
  </si>
  <si>
    <t>[3]</t>
  </si>
  <si>
    <t>Weighted Average Common Shares Outstanding:</t>
  </si>
  <si>
    <t>Basic (in shares)</t>
  </si>
  <si>
    <t>Diluted (in shares)</t>
  </si>
  <si>
    <t>All intercompany transactions have been eliminated.</t>
  </si>
  <si>
    <t>Included in the third quarter and fiscal year net income is expense of $11.5 million, net of taxes, or approximately $0.42 per diluted share, related to a multiemployer pension settlement and other benefit-related costs.</t>
  </si>
  <si>
    <t>Diluted net income per common share amounts are calculated independently for each of the quarters presented. Accordingly, the sum of the quarterly net income per common share amounts may not agree with the fiscal year.</t>
  </si>
  <si>
    <t>Consolidated Statements Of Comprehensive Income - USD ($) $ in Thousands</t>
  </si>
  <si>
    <t>Statement of Comprehensive Income [Abstract]</t>
  </si>
  <si>
    <t>Defined Benefit Pension and Postretirement Benefit Plans:</t>
  </si>
  <si>
    <t>Net gain (loss) arising during the period, before tax</t>
  </si>
  <si>
    <t>Prior service credit arising during the period, before tax</t>
  </si>
  <si>
    <t>Amortization of loss, before tax</t>
  </si>
  <si>
    <t>Amortization of prior service credit, before tax</t>
  </si>
  <si>
    <t>Total Other Comprehensive Income (Loss), Before Tax</t>
  </si>
  <si>
    <t>Tax Attributes of Items in Other Comprehensive Income (Loss):</t>
  </si>
  <si>
    <t>Net gain (loss) arising during the period, tax</t>
  </si>
  <si>
    <t>Prior service credit arising during the period, tax</t>
  </si>
  <si>
    <t>Amortization of loss, tax</t>
  </si>
  <si>
    <t>Amortization of prior service credit, tax</t>
  </si>
  <si>
    <t>Total Tax (Expense) Benefit</t>
  </si>
  <si>
    <t>Other Comprehensive Income (Loss), Net of Tax</t>
  </si>
  <si>
    <t>Comprehensive Income</t>
  </si>
  <si>
    <t>Consolidated Statements Of Cash Flows - USD ($) $ in Thousands</t>
  </si>
  <si>
    <t>Cash Flows From Operating Activities:</t>
  </si>
  <si>
    <t>Net income</t>
  </si>
  <si>
    <t>Impacts of noncash items:</t>
  </si>
  <si>
    <t>Depreciation and amortization</t>
  </si>
  <si>
    <t>Change in acquisition-related contingent consideration</t>
  </si>
  <si>
    <t>Deferred income taxes and other changes</t>
  </si>
  <si>
    <t>Stock-based compensation expense</t>
  </si>
  <si>
    <t>Excess tax benefit from stock-based compensation</t>
  </si>
  <si>
    <t>Gain on sale of property</t>
  </si>
  <si>
    <t>Pension plan activity</t>
  </si>
  <si>
    <t>Changes in operating assets and liabilities:</t>
  </si>
  <si>
    <t>Inventories</t>
  </si>
  <si>
    <t>Accounts payable and accrued liabilities</t>
  </si>
  <si>
    <t>Net cash provided by operating activities</t>
  </si>
  <si>
    <t>Cash Flows From Investing Activities:</t>
  </si>
  <si>
    <t>Cash paid for acquisitions, net of cash acquired</t>
  </si>
  <si>
    <t>Payments for property additions</t>
  </si>
  <si>
    <t>Proceeds from sale of property</t>
  </si>
  <si>
    <t>Other-net</t>
  </si>
  <si>
    <t>Net cash used in investing activities</t>
  </si>
  <si>
    <t>Cash Flows From Financing Activities:</t>
  </si>
  <si>
    <t>Purchase of treasury stock</t>
  </si>
  <si>
    <t>Payment of dividends (including special dividend payment, 2017-$0; 2016-$136,677; 2015-$0)</t>
  </si>
  <si>
    <t>Net cash used in financing activities</t>
  </si>
  <si>
    <t>Net change in cash and equivalents</t>
  </si>
  <si>
    <t>Cash and equivalents at beginning of year</t>
  </si>
  <si>
    <t>Cash and equivalents at end of year</t>
  </si>
  <si>
    <t>Consolidated Statements Of Cash Flows (Parenthetical) - USD ($) $ in Thousands</t>
  </si>
  <si>
    <t>Statement of Cash Flows [Abstract]</t>
  </si>
  <si>
    <t>Special dividend payment</t>
  </si>
  <si>
    <t>Consolidated Statements Of Shareholders' Equity - USD ($) $ in Thousands</t>
  </si>
  <si>
    <t>Common Stock Outstanding [Member]</t>
  </si>
  <si>
    <t>Retained Earnings [Member]</t>
  </si>
  <si>
    <t>Accumulated Other Comprehensive Loss [Member]</t>
  </si>
  <si>
    <t>Treasury Stock [Member]</t>
  </si>
  <si>
    <t>Balance (in shares) at Jun. 30, 2014</t>
  </si>
  <si>
    <t>Balance at Jun. 30, 2014</t>
  </si>
  <si>
    <t>Net pension and postretirement benefit gains (losses), net of tax effect</t>
  </si>
  <si>
    <t>Cash dividends - common stock</t>
  </si>
  <si>
    <t>Purchase of treasury stock (in shares)</t>
  </si>
  <si>
    <t>Stock-based plans, including excess tax benefits (in shares)</t>
  </si>
  <si>
    <t>Stock-based plans, including excess tax benefits</t>
  </si>
  <si>
    <t>Balance (in shares) at Jun. 30, 2015</t>
  </si>
  <si>
    <t>Balance at Jun. 30, 2015</t>
  </si>
  <si>
    <t>Balance (in shares) at Jun. 30, 2016</t>
  </si>
  <si>
    <t>Balance at Jun. 30, 2016</t>
  </si>
  <si>
    <t>Balance (in shares) at Jun. 30, 2017</t>
  </si>
  <si>
    <t>Balance at Jun. 30, 2017</t>
  </si>
  <si>
    <t>Consolidated Statements Of Shareholders' Equity (Parenthetical) - USD ($) $ in Thousands</t>
  </si>
  <si>
    <t>Statement of Stockholders' Equity [Abstract]</t>
  </si>
  <si>
    <t>Tax effect included in net pension and postretirement benefit gains (losses)</t>
  </si>
  <si>
    <t>Common stock, dividends per share (in dollars per share)</t>
  </si>
  <si>
    <t>Summary Of Significant Accounting Policies</t>
  </si>
  <si>
    <t>Accounting Policies [Abstract]</t>
  </si>
  <si>
    <t>Summary of Significant Accounting Policies 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17 refers to fiscal 2017 , which is the period from July 1, 2016 to June 30, 2017 . 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Estimates included in these consolidated financial statements include allowances for customer deductions, net realizable value of inventories, useful lives for the calculation of depreciation and amortization, distribution accruals, pension and postretirement assumptions and self-insurance accruals. Actual results could differ from these estimates. Cash and Equivalents We consider all highly liquid investments purchased with original maturities of three months or less to be cash equivalents. The carrying amounts of our cash and equivalents, including money market funds and commercial paper,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Accrued Liabilities. Receivables and Related Allowances We evaluate the adequacy of our allowances for customer deductions considering several factors including historical experience, specific trade programs and existing customer relationships. We also provide an allowance for doubtful accounts based on the aging of accounts receivable balances, historical write-off experience and on-going reviews of our trade receivables. Measurement of potential losses requires credit review of existing customer relationships, consideration of historical loss experience, including the need to adjust for current conditions, and judgments about the probable effects of relevant observable data, including present economic conditions such as delinquency rates and the economic health of customers. Our allowance for doubtful accounts was immaterial for all periods presented. Credit Risk 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by having a large and diverse customer base. However, see Note 10 with respect to our accounts receivable with Wal-Mart Stores, Inc. and McLane Company, Inc., a wholesale distribution subsidiary of Berkshire Hathaway, Inc. Inventories Inventories are valued at the lower of cost or net realizable value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factors such as changes in customer and consumer demand. 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while machinery and equipment range generally from 3 to 15 years. For tax purposes, we generally compute depreciation using accelerated methods. Purchases of property, plant and equipment included in Accounts Payable and excluded from the property additions and the change in accounts payable in the Consolidated Statements of Cash Flows at June 30 were as follows: 2017 2016 2015 Construction in progress in Accounts Payable $ 622 $ 1,000 $ 189 The following table sets forth depreciation expense in each of the years ended June 30: 2017 2016 2015 Depreciation expense $ 20,430 $ 20,114 $ 18,867 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 Goodwill and Other Intangible Assets Goodwill is not amortized. It is evaluated annually at April 30, by applying impairment testing procedures, as appropriate. Other intangible assets are amortized on a straight-line basis over their estimated useful lives to Selling, General and Administrative Expenses. We evaluate the future economic benefit of the recorded goodwill and other intangible assets when events or circumstances indicate potential recoverability concerns. Carrying amounts are adjusted appropriately when determined to have been impaired. See further discussion regarding goodwill and other intangible assets in Note 7. Accrued Distribution We incur various freight and other related costs associated with shipping products to our customers and warehouses. We provide accruals for unbilled shipments from carriers utilizing historical or projected freight rates and other relevant information. Accruals for Self-Insurance Self-insurance accruals are made for certain claims associated with employee health care, workers’ compensation and general liability insurance. These accruals include estimates that are primarily based on historical loss development factors. Shareholders’ Equity We are authorized to issue 3,050,000 shares of preferred stock consisting of 750,000 shares of Class A Participating Preferred Stock with $1.00 par value, 1,150,000 shares of Class B Voting Preferred Stock without par value and 1,150,000 shares of Class C Nonvoting Preferred Stock without par value. Our Board of Directors approved a share repurchase authorization of 2,000,000 shares in November 2010. At June 30, 2017 , 1,411,680 shares remained authorized for future purchase. Revenue Recognition We recognize revenue upon transfer of title and risk of loss, provided that evidence of an arrangement exists, pricing is fixed or determinable, and collectability is probable. Net sales are recorded net of estimated sales discounts, returns, trade promotions and certain other sales incentives, including coupon redemptions and rebates. Advertising Expense We expense advertising as it is incurred. The following table summarizes advertising expense as a percentage of net sales in each of the years ended June 30: 2017 2016 2015 Advertising expense as a percentage of net sales 3 % 3 % 2 % Distribution Costs Distribution fees billed to customers are included in Net Sales, while our distribution costs incurred are included in Cost of Sales. Stock-Based Employee Compensation Plans 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 See further discussion and disclosure in Note 11. Income Taxes Our income tax expense, deferred tax assets and liabilities and reserves for unrecognized tax benefits reflect management’s best assessment of estimated future taxes to be paid. We are subject to income taxes in numerous domestic jurisdictions. Our annual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17 or 2016 .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 Changes in tax laws and rates could also affect recorded deferred tax assets and liabilities in the future. Management is not aware of any such changes that would have a material effect on our results of operations, cash flows or financial position. See further discussion in Note 9. 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 Basic and diluted net income per common share were calculated as follows: 2017 2016 2015 Net income $ 115,314 $ 121,764 $ 101,686 Net income available to participating securities (196 ) (242 ) (143 ) Net income available to common shareholders $ 115,118 $ 121,522 $ 101,543 Weighted average common shares outstanding - basic 27,376 27,336 27,300 Incremental share effect from: Nonparticipating restricted stock 3 3 3 Stock-settled stock appreciation rights 61 34 24 Weighted average common shares outstanding - diluted 27,440 27,373 27,327 Net income per common share - basic $ 4.21 $ 4.45 $ 3.72 Net income per common share - diluted $ 4.20 $ 4.44 $ 3.72 Comprehensive Income and Accumulated Other Comprehensive Incom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 The following table presents the amounts reclassified out of accumulated other comprehensive loss by component: 2017 2016 Accumulated other comprehensive loss at beginning of year $ (11,350 ) $ (10,057 ) Defined Benefit Pension Plan Items: Net gain (loss) arising during the period 3,339 (4,409 ) Amortization of unrecognized net loss (1) 715 539 Postretirement Benefit Plan Items: Net (loss) gain arising during the period (2) (5 ) 209 Prior service credit arising during the period (2) — 1,770 Amortization of unrecognized net gain (38 ) (34 ) Amortization of prior service credit (182 ) (126 ) Total other comprehensive income (loss), before tax 3,829 (2,051 ) Total tax (expense) benefit (1,415 ) 758 Other comprehensive income (loss), net of tax 2,414 (1,293 ) Accumulated other comprehensive loss at end of year $ (8,936 ) $ (11,350 ) (1) Included in the computation of net periodic benefit income/cost. See Note 12 for additional information. (2) Amounts for 2016 include a negative plan amendment and subsequent remeasurement. Additional disclosures for postretirement benefits are not included as they are not considered material. Recently Issued Accounting Standards In March 2016, the Financial Accounting Standards Board (“FASB”) issued new accounting guidance to simplify the accounting for stock-based compensation. The amendments include changes to the accounting for share-based payment transactions, including: the inclusion of the tax consequences related to stock-based compensation within the computation of income tax expense versus equity; the classification of awards as either equity or liabilities; and the classification of share-based activity on the statement of cash flows. We will adopt the new guidance on July 1, 2017 and will elect to continue to estimate forfeitures. The adoption may result in increased volatility to our income tax expense and resulting net income in future periods dependent upon, among other variables, the price of our common stock and the timing and volume of share-based payment award activity such as employee exercises of stock-settled stock appreciation rights and vesting of restricted stock awards. The transition method that will be applied on adoption varies for each of the amendments. In March 2017, the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and we expect only changes in classification on the income statement. The guidance will be effective for us in fiscal 2019 including interim periods. In May 2014, the FASB issued new accounting guidance for the recognition of revenue and issued subsequent clarifications of this new guidance in 2016 and 2017. The core principle of the new guidance is that an entity should recognize revenue to depict the transfer of promised goods or services to customers in an amount that reflects the consideration to which the entity expects to be entitled in exchange for those goods or services. This model is based on a control approach rather than the current risks and rewards model. The new guidance would also require expanded disclosures. Since we do not plan to early adopt this standard, the guidance will be effective for us in fiscal 2019 including interim periods and will require either retrospective application to each prior period presented or modified retrospective application with the cumulative effect of initially applying the standard recognized at the date of adoption. We are currently evaluating the method of adoption but believe that we will apply the modified retrospective approach. We are currently assessing the impact that this standard will have on our accounting policies, processes, system requirements, internal controls and disclosures using internal resources and the assistance of a third party. We have established a project plan, completed an initial review of selected customer contracts and are evaluating the impact of the new standard on certain common practices currently employed by us and by other manufacturers of consumer products. We have not yet determined the impact that this standard will have on our financial position and results of operations. In February 2016, the FASB issued new accounting guidance to require lessees to recognize a right-of-use asset and a lease liability for leases with terms of more than 12 months. The updated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updated guidance requires expanded qualitative and quantitative disclosures, including additional information about the amounts recorded in the consolidated financial statements. The guidance will be effective for us in fiscal 2020 including interim periods using a modified retrospective approach. We are currently evaluating the impact of this guidance. Recently Adopted Accounting Standards In July 2015, the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We adopted this guidance effective July 1, 2016 on a prospective basis, and it did not have a material impact on our consolidated financial statements. In August 2016, the FASB issued new accounting guidance to reduce diversity in practice in how certain cash receipts and cash payments are presented in the statement of cash flows. Current guidance is either unclear or does not include specific requirements for the classification of these transactions. The majority of the new provisions are not currently applicable to us, and those that are applicable are consistent with our current practice. The guidance will be effective for fiscal years, and interim periods within those years, beginning after December 15, 2017 using a retrospective transition method for all periods presented. Early adoption is permitted provided that all amendments are adopted in the same period. We adopted this guidance effective July 1, 2016, and it did not have an impact on our Consolidated Statements of Cash Flows.</t>
  </si>
  <si>
    <t>Acquisitions</t>
  </si>
  <si>
    <t>Business Combinations [Abstract]</t>
  </si>
  <si>
    <t>Acquisitions Angelic Bakehouse, Inc. On November 17, 2016, we acquired substantially all of the assets of Angelic Bakehouse, Inc. (“Angelic”). Angelic, a privately owned manufacturer and marketer of premium sprouted grain bakery products, is based near Milwaukee, Wisconsin. The purchase price of $35.5 million was funded by cash on hand and includes immaterial post-closing adjustments, which were paid in April 2017 and July 2017, but excludes contingent consideration relating to an additional earn-out payment which is tied to performance-based conditions. In general, the terms of the acquisition specify that the sellers will receive an earn-out based upon a pre-determined multiple of the defined adjusted EBITDA of Angelic in fiscal 2021. We are unable to provide a range for the amount of this earn-out because it is based on the future adjusted EBITDA of Angelic, and the earn-out does not contain a minimum or maximum value. See further discussion of the earn-out in Note 3. Angelic is reported in our Specialty Foods segment, and its results of operations have been included in our consolidated financial statements from the date of acquisition. Such results were not material. The following table summarizes the consideration related to the acquisition and the final purchase price allocation based on the fair value of the net assets acquired, as adjusted for the final net working capital adjustment. The initial fair value of the contingent consideration is a noncash investing activity for the purposes of the Consolidated Statements of Cash Flows. Consideration Purchase price $ 35,487 Contingent consideration - fair value of earn-out at date of closing 13,872 Fair value of total consideration $ 49,359 Purchase Price Allocation Trade receivables $ 831 Other receivables 550 Inventories 430 Other current assets 19 Property, plant and equipment 5,083 Goodwill (tax deductible) 24,242 Other intangible assets 18,749 Current liabilities (545 ) Net assets acquired $ 49,359 Further adjustments are not expected to the allocation above. The goodwill recognized above arose because the purchase price for Angelic reflects a number of factors including the future earnings and cash flow potential of Angelic, as well as the impact of the inclusion of the initial fair value of the earn-out associated with the acquisition. Angelic is a fast growing, on-trend business with placement in the specialty bakery/deli section of the grocery store and provides innovation opportunities within and beyond our present product lines. Goodwill also resulted from the workforce acquired with Angelic. We have determined the values and lives of the other intangible assets listed in the allocation above as: $15.8 million for the tradename with a 20 -year life; $0.3 million for the customer relationships with a 10 -year life; $2.4 million for the technology / know-how with a 10 -year life and $0.2 million for the non-compete agreements with a 5 -year life. Pro forma results of operations have not been presented herein as the acquisition was not material to our results of operations. Flatout Holdings, Inc. In March 2015, we acquired all of the issued and outstanding capital stock of Flatout Holdings, Inc. (“Flatout”), a privately owned manufacturer and marketer of flatbread wraps and pizza crusts based in Saline, Michigan. The purchase price, net of cash acquired, was $92.2 million and was funded by cash on hand. Flatout is reported in our Specialty Foods segment, and its results of operations were included in our consolidated financial statements from the date of acquisition.</t>
  </si>
  <si>
    <t>Fair Value</t>
  </si>
  <si>
    <t>Fair Value Disclosures [Abstract]</t>
  </si>
  <si>
    <t>Fair Value Fair value is defined as the exit price, or the amount that would be received to sell an asset or paid to transfer a liability in an orderly transaction between market participants as of the measurement date.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consist principally of cash, accounts receivable, accounts payable and contingent consideration payable. The estimated fair value of cash, accounts receivable and accounts payable approximates their carrying value. Our contingent consideration, which is measured at fair value on a recurring basis and did not have a balance at June 30, 2016, is included in Other Noncurrent Liabilities on the Consolidated Balance Sheets. The following table summarizes our contingent consideration as of June 30, 2017 : Fair Value Measurements at June 30, 2017 Level 1 Level 2 Level 3 Total Acquisition-related contingent consideration $ — $ — $ 15,028 $ 15,028 The contingent consideration resulted from the earn-out associated with our November 17, 2016 acquisition of Angelic. The purchase price of $35.5 million did not include the future earn-out payment which is tied to performance-based conditions. In general, the terms of the acquisition specify that the sellers will receive an earn-out based upon a pre-determined multiple of the defined adjusted EBITDA of Angelic in fiscal 2021. The fair value of the contingent consideration was estimated using a present value approach, which incorporates factors such as business risks and projections, to estimate an expected value. This fair value measurement is based on significant inputs not observable in the market and thus represents a Level 3 measurement within the fair value hierarchy. Using this valuation technique, the fair value of the contingent consideration was determined to be $13.9 million at November 17, 2016. The following table represents our Level 3 fair value measurements using significant other unobservable inputs for acquisition-related contingent consideration: 2017 Acquisition-related contingent consideration at beginning of year $ — Additions 13,872 Changes in fair value included in Selling, General and Administrative Expenses 1,156 Acquisition-related contingent consideration at end of year $ 15,028 See Note 12 for fair value disclosures related to our defined benefit pension plans.</t>
  </si>
  <si>
    <t>Long-Term Debt</t>
  </si>
  <si>
    <t>Debt Disclosure [Abstract]</t>
  </si>
  <si>
    <t>Long-Term Debt At June 30, 2017 and 2016 , we had an unsecured credit facility (“Facility”) under which we could borrow, on a revolving credit basis, up to a maximum of $150 million at any one time, with potential to expand the total credit availability to $225 million subject to us obtaining consent of the issuing banks and certain other conditions. The Facility expires on April 8, 2021 , and all outstanding amounts are then due and payable. Interest is variable based upon formulas tied to LIBOR or an alternative base rate defined in the Facility, at our option. We must also pay facility fees that are tied to our then-applicable consolidated leverage ratio. Loans may be used for general corporate purposes. Due to the nature of its terms, when we have outstanding borrowings under the Facility, they will be classified as long-term debt. At June 30, 2017 and 2016 , we had no borrowings outstanding under the Facility. At June 30, 2017 , we had $5.1 million of standby letters of credit outstanding, which reduced the amount available for borrowing on the Facility. We paid no interest in 2017 and 2016 . The Facility contains certain restrictive covenants, including limitations on indebtedness, asset sales and acquisitions. There are two principal financial covenants: an interest expense test that requires us to maintain an interest coverage ratio not less than 2.5 to 1 at the end of each fiscal quarter; and an indebtedness test that requires us to maintain a consolidated leverage ratio not greater than 3 to 1 at all times. The interest coverage ratio is calculated by dividing Consolidated EBIT by Consolidated Interest Expense, and the leverage ratio is calculated by dividing Consolidated Debt by Consolidated EBITDA. All financial terms used in the covenant calculations are defined more specifically in the Facility.</t>
  </si>
  <si>
    <t>Commitments</t>
  </si>
  <si>
    <t>Commitments and Contingencies Disclosure [Abstract]</t>
  </si>
  <si>
    <t>Commitments We have operating leases with initial noncancelable lease terms in excess of one year covering the rental of various facilities and equipment, which expire at various dates through fiscal year 2027 . Certain of these leases contain renewal options, some provide options to purchase during the lease term and some require contingent rentals. The future minimum rental commitments due under these leases are summarized as follows: 2018 $ 6,446 2019 $ 6,505 2020 $ 4,239 2021 $ 3,030 2022 $ 2,372 Thereafter $ 4,617 Total rent expense, including short-term cancelable leases, during the years ended June 30 is summarized as follows: 2017 2016 2015 Operating leases: Minimum rentals $ 6,529 $ 5,298 $ 5,036 Contingent rentals 4 11 6 Short-term cancelable leases 1,508 1,611 900 Total $ 8,041 $ 6,920 $ 5,942</t>
  </si>
  <si>
    <t>Contingencies</t>
  </si>
  <si>
    <t>Contingencies In addition to the items discussed below, at June 30, 2017 , we were a party to various claims and litigation matters arising in the ordinary course of business. Such matters did not have a material effect on the current-year results of operations and, in our opinion, their ultimate disposition will not have a material effect on our consolidated financial statements. With our recent acquisition of Angelic, we have a contingent liability recorded for the earn-out associated with the transaction. See further discussion in Note 3. 19% of our employees are represented under various collective bargaining contracts. There are no employees represented under collective bargaining contracts that will expire within one year.</t>
  </si>
  <si>
    <t>Goodwill And Other Intangible Assets</t>
  </si>
  <si>
    <t>Goodwill and Intangible Assets Disclosure [Abstract]</t>
  </si>
  <si>
    <t>Goodwill and Other Intangible Assets Goodwill attributable to the Specialty Foods segment was $168.0 million and $143.8 million at June 30, 2017 and 2016 , respectively. The increase in goodwill is the result of the acquisition of Angelic in November 2016. See further discussion in Note 2. The following table is a rollforward of goodwill from June 30, 2016 to June 30, 2017 : Carrying Value Goodwill at beginning of year $ 143,788 Goodwill acquired during the year 24,242 Goodwill at end of year $ 168,030 The following table summarizes our identifiable other intangible assets, all included in the Specialty Foods segment, at June 30. The intangible asset values and lives related to the Angelic acquisition, which are included in the table below, are final. See further discussion in Note 2. 2017 2016 Tradenames (20 to 30-year life) Gross carrying value $ 50,321 $ 34,500 Accumulated amortization (3,130 ) (1,485 ) Net carrying value $ 47,191 $ 33,015 Trademarks (40-year life) Gross carrying value $ 370 $ 370 Accumulated amortization (241 ) (232 ) Net carrying value $ 129 $ 138 Customer Relationships (10 to 15-year life) Gross carrying value $ 14,207 $ 18,020 Accumulated amortization (7,160 ) (10,148 ) Net carrying value $ 7,047 $ 7,872 Technology / Know-how (10-year life) Gross carrying value $ 6,350 $ 3,900 Accumulated amortization (1,047 ) (504 ) Net carrying value $ 5,303 $ 3,396 Non-compete Agreements (5-year life) Gross carrying value $ 791 $ 600 Accumulated amortization (299 ) (155 ) Net carrying value $ 492 $ 445 Total net carrying value $ 60,162 $ 44,866 Amortization expense for our other intangible assets, which is reflected in Selling, General and Administrative Expenses, was as follows in each of the years ended June 30: 2017 2016 2015 Amortization expense $ 3,453 $ 2,905 $ 1,605 Total annual amortization expense for each of the next five years is estimated to be as follows: 2018 $ 3,867 2019 $ 3,867 2020 $ 3,832 2021 $ 3,747 2022 $ 3,673</t>
  </si>
  <si>
    <t>Liabilities</t>
  </si>
  <si>
    <t>Payables and Accruals [Abstract]</t>
  </si>
  <si>
    <t>Liabilities Accrued liabilities at June 30 were composed of: 2017 2016 Compensation and employee benefits $ 21,864 $ 21,565 Distribution 7,711 4,450 Other taxes 1,266 1,266 Marketing 1,197 1,107 Other 3,232 4,684 Total accrued liabilities $ 35,270 $ 33,072 Other noncurrent liabilities at June 30 were composed of: 2017 2016 Acquisition-related contingent consideration $ 15,028 $ — Workers compensation 8,492 9,534 Deferred compensation and accrued interest 4,968 4,655 Pension benefit liability 4,344 8,613 Gross tax contingency reserve 1,241 1,599 Postretirement benefit liability 968 939 Other 3,557 1,358 Total other noncurrent liabilities $ 38,598 $ 26,698</t>
  </si>
  <si>
    <t>Income Taxes</t>
  </si>
  <si>
    <t>Income Tax Disclosure [Abstract]</t>
  </si>
  <si>
    <t>Income Taxes We file a consolidated federal income tax return. Taxes based on income for the years ended June 30 have been provided as follows: 2017 2016 2015 Currently payable: Federal $ 51,524 $ 57,116 $ 47,601 State and local 6,319 6,502 5,229 Total current provision 57,843 63,618 52,830 Deferred federal, state and local provision (benefit) 2,359 (749 ) 36 Total taxes based on income $ 60,202 $ 62,869 $ 52,866 Certain tax benefits recorded directly to common stock for each of the years ended June 30 were as follows: 2017 2016 2015 Tax benefits recorded directly to common stock $ 1,123 $ 1,417 $ 563 For the years ended June 30, our effective tax rate varied from the statutory federal income tax rate as a result of the following factors: 2017 2016 2015 Statutory rate 35.0 % 35.0 % 35.0 % State and local income taxes 2.4 2.3 2.2 ESOP dividend deduction (0.1 ) (0.4 ) (0.2 ) Domestic manufacturing deduction for qualified income (2.8 ) (3.0 ) (3.0 ) Other (0.2 ) 0.2 0.2 Effective rate 34.3 % 34.1 % 34.2 % Our net deferred tax liability for all periods presented in the Consolidated Balance Sheets has been classified as noncurrent. The tax effect of temporary differences that give rise to significant portions of the deferred tax assets and deferred tax liabilities at June 30 were comprised of: 2017 2016 Deferred tax assets: Employee medical and other benefits $ 10,349 $ 12,533 Receivable and other allowances 5,314 5,626 Inventories 1,041 1,034 Other accrued liabilities 1,905 1,740 Total deferred tax assets 18,609 20,933 Deferred tax liabilities: Property, plant and equipment (22,188 ) (21,573 ) Intangible assets (14,070 ) (14,555 ) Goodwill (7,092 ) (6,117 ) Other (466 ) (121 ) Total deferred tax liabilities (43,816 ) (42,366 ) Net deferred tax liability $ (25,207 ) $ (21,433 ) Prepaid federal income taxes of $6.1 million and $4.3 million were included in Other Current Assets at June 30, 2017 and 2016 , respectively. Prepaid state and local income taxes of $0.9 million and $0.5 million were included in Other Current Assets at June 30, 2017 and 2016 , respectively. Net cash payments for income taxes for each of the years ended June 30 were as follows: 2017 2016 2015 Net cash payments for income taxes $ 59,008 $ 62,901 $ 43,027 The gross tax contingency reserve at June 30, 2017 was $1.8 million and consisted of estimated tax liabilities of $1.1 million and interest and penalties of $0.7 million . The unrecognized tax benefits recorded as the gross tax contingency reserve noted in the following table for June 30, 2017 and 2016 would affect our effective tax rate, if recognized. The following table sets forth changes in our total gross tax contingency reserve (including interest and penalties): 2017 2016 Balance, beginning of year $ 1,599 $ 1,487 Tax positions related to the current year: Additions 82 54 Reductions — — Tax positions related to prior years: Additions 153 121 Reductions (26 ) (63 ) Settlements — — Balance, end of year $ 1,808 $ 1,599 We included $0.6 million of the gross tax contingency reserve at June 30, 2017 in Accrued Liabilities as these amounts are expected to be resolved within the next 12 months. The remaining liability of $1.2 million was included in Other Noncurrent Liabilities. We expect that the amount of these liabilities will change within the next 12 months; however, we do not expect the change to have a significant effect on our financial position or results of operations. We recognize interest and penalties related to these tax liabilities in income tax expense. For each of the years ended June 30, we recognized the change in the accrual for net tax-related interest and penalties as follows: 2017 2016 Expense recognized for net tax-related interest and penalties $ 112 $ 92 We had accrued interest and penalties at June 30 as follows: 2017 2016 Accrued interest and penalties included in the gross tax contingency reserve $ 683 $ 571 We file income tax returns in the U.S. and various state and local jurisdictions. With limited exceptions, we are no longer subject to examination of U.S. federal or state and local income taxes for years prior to 2014 . The American Jobs Creation Act provided a tax deduction calculated as a percentage of qualified income from manufacturing in the United States. The deduction percentage for 2017 was 9% . In accordance with FASB guidance, this deduction is treated as a special deduction, as opposed to a tax rate reduction and is properly reflected in the effective tax rate table.</t>
  </si>
  <si>
    <t>Business Segment Information</t>
  </si>
  <si>
    <t>Segment Reporting [Abstract]</t>
  </si>
  <si>
    <t>Business Segment Information We operate our business in one reportable segment, “Specialty Foods.” Our management evaluates segment performance based on sales and operating income. The following table sets forth net sales contributed by each class of similar products in each of the years ended June 30: 2017 2016 2015 Specialty Foods Non-frozen $ 817,700 $ 818,716 $ 741,726 Frozen 384,142 372,393 362,788 Total $ 1,201,842 $ 1,191,109 $ 1,104,514 Our Corporate Expenses include various expenses of a general corporate nature, as well as costs related to certain divested or closed nonfood operations, including the expense associated with retirement plans applicable to those closed units, and therefore have not been allocated to the Specialty Foods segment. The following sets forth certain additional financial segment information for the years ended June 30 and certain items retained at the corporate level: 2017 2016 2015 Net Sales (1) (2) $ 1,201,842 $ 1,191,109 $ 1,104,514 Operating Income (2) Specialty Foods $ 187,051 $ 196,592 $ 167,095 Corporate Expenses (12,303 ) (12,022 ) (12,234 ) Total $ 174,748 $ 184,570 $ 154,861 Identifiable Assets (1) (3) Specialty Foods $ 577,509 $ 515,553 $ 514,605 Corporate 138,896 119,179 187,551 Total $ 716,405 $ 634,732 $ 702,156 Capital Expenditures Specialty Foods $ 26,031 $ 16,652 $ 18,230 Corporate 974 19 68 Total $ 27,005 $ 16,671 $ 18,298 Depreciation and Amortization Specialty Foods $ 24,752 $ 24,001 $ 20,929 Corporate 154 146 182 Total $ 24,906 $ 24,147 $ 21,111 (1) Net sales and long-lived assets are predominately domestic. (2) All intercompany transactions have been eliminated. (3) Segment identifiable assets include those assets used in its operations and other intangible assets allocated to purchased businesses. Corporate assets consist principally of cash and equivalents. The increase in Specialty Foods assets from June 30, 2016 to June 30, 2017 was due to the acquisition of Angelic. The decline in Corporate assets from June 30, 2015 to June 30, 2016 was due to the decrease in cash resulting from the payment of the December 2015 special dividend. Net sales attributable to Wal-Mart Stores, Inc. (“Wal-Mart”) and McLane Company, Inc. (“McLane”), a wholesale distribution subsidiary of Berkshire Hathaway, Inc., for each of the years ended June 30 were as follows: 2017 2016 2015 Net sales to Wal-Mart $ 201,484 $ 189,417 $ 177,354 As a percentage of consolidated net sales 17 % 16 % 16 % Net sales to McLane $ 198,153 $ 232,241 $ 202,218 As a percentage of consolidated net sales 16 % 19 % 18 % Accounts receivable attributable to Wal-Mart and McLane at June 30 as a percentage of consolidated accounts receivable were as follows: 2017 2016 Wal-Mart 26 % 25 % McLane 12 % 17 %</t>
  </si>
  <si>
    <t>Stock-Based Compensation</t>
  </si>
  <si>
    <t>Disclosure of Compensation Related Costs, Share-based Payments [Abstract]</t>
  </si>
  <si>
    <t>Stock-Based Compensation Our shareholders previously approved the adoption of and subsequent amendments to the Lancaster Colony Corporation 2005 Stock Plan (the “2005 Plan”). The 2005 Plan reserved 2,000,000 common shares for issuance to our employees and directors. As the 2005 Plan expired in May 2015, we obtained shareholder approval of the Lancaster Colony Corporation 2015 Omnibus Incentive Plan (the “2015 Plan”) at our November 2015 Annual Meeting of Shareholders. The 2015 Plan did not affect any currently outstanding equity awards granted under the 2005 Plan. The 2015 Plan reserved 1,500,000 common shares for issuance to our employees and directors. All awards granted under these plans will be exercisable at prices not less than fair market value as of the date of the grant. The vesting period for awards granted under these plans varies as to the type of award granted, but generally these awards have a maximum term of five years . We recognize compensation expense over the requisite service period of the grant. Compensation expense is reflected in Cost of Sales or Selling, General and Administrative Expenses based on the grantees’ salaries expense classification. We record tax benefits and excess tax benefits related to stock-settled stock appreciation rights (“SSSARs”) and restricted stock awards. These excess tax benefits are included in the financing section of the Consolidated Statements of Cash Flows. As needed, we estimate a forfeiture rate for our SSSARs and restricted stock grants based on historical experience. Stock-Settled Stock Appreciation Rights We use periodic grants of SSSARs as a vehicle for rewarding certain employees with long-term incentives for their efforts in helping to create long-term shareholder value. We calculate the fair value of SSSARs grants using the Black-Scholes option-pricing model. Our policy is to issue shares upon SSSARs exercise from new shares that had been previously authorized. In 2017 , 2016 and 2015 , we granted SSSARs to various employees under the terms of the plans. The following table summarizes information relating to these grants: 2017 2016 2015 SSSARs granted 166 240 149 Weighted average grant date fair value per right $ 17.59 $ 12.23 $ 9.94 Weighted average assumptions used in fair value calculations: Risk-free interest rate 1.36 % 0.86 % 0.86 % Dividend yield 1.64 % 1.93 % 2.02 % Volatility factor of the expected market price of our common stock 22.41 % 20.88 % 19.62 % Expected life in years 2.47 2.69 2.71 For these grants, the volatility factor was estimated based on actual historical volatility of our stock for a time period equal to the term of the SSSARs. The expected average life was determined based on historical exercise experience for this type of grant. The SSSARs we grant vest one-third on the first anniversary of the grant date, one-third on the second anniversary of the grant date and one-third on the third anniversary of the grant date. The following table summarizes our SSSARs compensation expense and tax benefits recorded for each of the years ended June 30: 2017 2016 2015 Compensation expense $ 1,882 $ 1,472 $ 1,288 Tax benefits $ 659 $ 515 $ 451 Intrinsic value of exercises $ 2,281 $ 3,788 $ 1,162 Excess tax benefits $ 798 $ 1,341 $ 410 The total fair values of SSSARs vested for each of the years ended June 30 were as follows: 2017 2016 2015 Fair value of vested rights $ 1,916 $ 1,192 $ 1,252 The following table summarizes the activity relating to SSSARs granted under the plans for the year ended June 30, 2017 : Number of Rights Weighted Average Exercise Price Weighted Average Remaining Contractual Life in Years Aggregate Intrinsic Value Outstanding at beginning of year 435 $ 97.01 Exercised (74 ) $ 89.52 Granted 166 $ 134.06 Forfeited (6 ) $ 110.77 Outstanding at end of year 521 $ 109.70 3.62 $ 8,603 Exercisable and vested at end of year 155 $ 95.25 2.73 $ 4,229 Vested and expected to vest at end of year 493 $ 109.81 3.61 $ 8,119 The following table summarizes information about the SSSARs outstanding by grant year at June 30, 2017 : Outstanding Exercisable Weighted Average Grant Years Range of Exercise Prices Number Outstanding Remaining Contractual Life in Years Exercise Price Number Exercisable Weighted Average Exercise Price 2017 $121.54-$138.96 164 4.67 $134.04 — $— 2016 $101.70-$112.62 217 3.69 $104.10 60 $104.59 2015 $91.13 94 2.65 $91.13 49 $91.13 2014 $79.78-$89.29 41 1.64 $89.01 41 $89.01 2013 $72.67 5 0.66 $72.67 5 $72.67 At June 30, 2017 , there was $4.0 million of unrecognized compensation expense related to SSSARs that we will recognize over a weighted-average period of 2 years. Restricted Stock We use periodic grants of restricted stock as a vehicle for rewarding our nonemployee directors and certain employees with long-term incentives for their efforts in helping to create long-term shareholder value. In 2017 , 2016 and 2015 , we granted shares of restricted stock to various employees under the terms of the plans. The following table summarizes information relating to these grants: 2017 2016 2015 Employees Restricted stock granted 12 28 9 Grant date fair value $ 1,591 $ 2,923 $ 845 Weighted average grant date fair value per award $ 134.07 $ 102.89 $ 91.13 The restricted stock under these employee grants vests on the third anniversary of the grant date. Under the terms of our grants, employees receive dividends on unforfeited restricted stock regardless of their vesting status. In 2017 , 2016 and 2015 , we also granted shares of restricted stock to our nonemployee directors under the terms of the plans. The following table summarizes information relating to each of these grants: 2017 2016 2015 Nonemployee directors Restricted stock granted 5 6 7 Grant date fair value $ 759 $ 639 $ 639 Weighted average grant date fair value per award $ 138.96 $ 112.05 $ 92.92 The 2017 grant vests over a one -year period, and all of these shares are expected to vest. Dividends earned on the stock during the vesting period will be paid to the directors at the time the stock vests. The following table summarizes our restricted stock compensation expense and tax benefits recorded for each of the years ended June 30: 2017 2016 2015 Compensation expense $ 2,366 $ 1,854 $ 1,752 Tax benefits $ 828 $ 649 $ 613 Excess tax benefits $ 325 $ 76 $ 153 The total fair values of restricted stock vested for each of the years ended June 30 were as follows: 2017 2016 2015 Fair value of vested shares $ 2,420 $ 1,124 $ 1,836 The following table summarizes the activity relating to restricted stock granted under the plans for the year ended June 30, 2017 : Number of Shares Weighted Average Grant Date Fair Value Unvested restricted stock at beginning of year 63 $ 97.71 Granted 17 $ 135.61 Vested (26 ) $ 94.32 Forfeited (2 ) $ 99.18 Unvested restricted stock at end of year 52 $ 111.87 At June 30, 2017 , there was $3.3 million of unrecognized compensation expense related to restricted stock that we will recognize over a weighted-average period of 2 years.</t>
  </si>
  <si>
    <t>Pension Benefits</t>
  </si>
  <si>
    <t>Pension Benefits [Member]</t>
  </si>
  <si>
    <t>Defined Benefit Plan Disclosure [Line Items]</t>
  </si>
  <si>
    <t>Pension Benefits Defined Benefit Pension Plans We sponsor multiple defined benefit pension plans that covered certain workers under collective bargaining contracts. However, as a result of prior-years’ restructuring activities, for all periods presented, we no longer have any active employees continuing to accrue service cost or otherwise eligible to receive plan benefits. Benefits being paid under the plans are primarily based on negotiated rates and years of service. We contribute to these plans at least the minimum amount required by regulation. At the end of the year, we discount our plan liabilities using an assumed discount rate. In estimating this rate, we, along with our third-party actuaries, review the timing of future benefit payments, bond indices, consider yield curve analysis results and the past history of discount rates. The actuarial present value of benefit obligations summarized below was based on the following assumption: 2017 2016 Weighted-average assumption as of June 30 Discount rate 3.68 % 3.39 % The net periodic benefit costs were determined utilizing the following beginning-of-the-year assumptions: 2017 2016 2015 Discount rate 3.39 % 4.12 % 4.02 % Expected long-term return on plan assets 7.00 % 7.00 % 7.00 % In determining the long-term expected return on plan assets, we consider our related investment guidelines, our expectations of long-term rates of return by asset category, our target asset allocation weighting and historical rates of return and volatility for equity and fixed income investments. The investment strategy for plan assets is to control and manage investment risk through diversification among asset classes, investment managers/funds and investment styles. The plans’ investment guidelines have been designed to meet the intended objective that plan assets earn at least nominal returns equal to or in excess of the plans’ liability growth rate. In consideration of the current average age of the plans’ participants, the investment guidelines are based upon an investment horizon of at least 10 years. The target and actual asset allocations for our plans at June 30 by asset category were as follows: Target Percentage of Plan Assets at June 30 Actual Percentage of Plan Assets 2017 2017 2016 Cash and equivalents 0%-10% 3 % 2 % Equity securities 30%-70% 49 50 Fixed income 30%-70% 48 48 Total 100 % 100 % Our target asset allocations are maintained through ongoing review and periodic rebalancing of equity and fixed income investments with assistance from an independent outside investment consultant. Also, the plan assets are diversified among asset classes, asset managers or funds and investment styles to avoid concentrations of risk. We expect that a modest allocation to cash will exist within the plans because each investment manager is likely to hold limited cash in a portfolio. We categorize our plan assets within a three-level fair value hierarchy, as previously defined in Note 3. The following table summarizes the fair values and levels, within the fair value hierarchy, for our plan assets at June 30: June 30, 2017 Asset Category Level 1 Level 2 Level 3 Total Cash and equivalents $ 472 $ — $ — $ 472 Money market funds 599 — — 599 U.S. government obligations — 3,598 — 3,598 Municipal obligations — 36 — 36 Corporate obligations — 3,805 — 3,805 Mortgage obligations — 2,199 — 2,199 Mutual funds fixed income 8,109 — — 8,109 Mutual funds equity 17,951 — — 17,951 Total $ 27,131 $ 9,638 $ — $ 36,769 June 30, 2016 Asset Category Level 1 Level 2 Level 3 Total Cash and equivalents $ 557 $ — $ — $ 557 Money market funds 267 — — 267 U.S. government obligations — 4,785 — 4,785 Municipal obligations — 139 — 139 Corporate obligations — 2,927 — 2,927 Mortgage obligations — 1,998 — 1,998 Mutual funds fixed income 7,135 — — 7,135 Mutual funds equity 17,874 — — 17,874 Total $ 25,833 $ 9,849 $ — $ 35,682 The plan assets classified at Level 1 include money market funds and mutual funds. Quoted market prices in active markets for identical assets are available for investments in this category. The plan assets classified at Level 2 include fixed income securities consisting of government securities, municipal obligations, corporate obligations and mortgage obligations. For these types of securities, market prices are observable for identical or similar investment securities but not readily accessible for each of those investments individually at the measurement date. For these assets, we obtain pricing information from an independent pricing service. The pricing service uses various pricing models for each asset class that are consistent with what other market participants would use. The inputs and assumptions to the model of the pricing service are derived from market observable sources including as applicable: benchmark yields, reported trades, broker/dealer quotes, issuer spreads, two-sided markets, benchmark securities, bids, offers and reference data including market research publications. Relevant information with respect to our pension benefits as of June 30 can be summarized as follows: 2017 2016 Change in benefit obligation Benefit obligation at beginning of year $ 44,152 $ 42,042 Interest cost 1,457 1,685 Actuarial (gain) loss (2,297 ) 2,683 Benefits paid (2,371 ) (2,258 ) Benefit obligation at end of year $ 40,941 $ 44,152 2017 2016 Change in plan assets Fair value of plan assets at beginning of year $ 35,682 $ 37,146 Actual return on plan assets 3,458 794 Employer contributions — — Benefits paid (2,371 ) (2,258 ) Fair value of plan assets at end of year $ 36,769 $ 35,682 2017 2016 Reconciliation of funded status Net accrued benefit cost $ (4,172 ) $ (8,470 ) 2017 2016 Amounts recognized in the Consolidated Balance Sheets consist of Prepaid benefit cost (Other Noncurrent Assets) $ 172 $ 143 Accrued benefit liability (Other Noncurrent Liabilities) (4,344 ) (8,613 ) Net amount recognized $ (4,172 ) $ (8,470 ) 2017 2016 Accumulated benefit obligation $ 40,941 $ 44,152 The following table discloses, in the aggregate, those plans with benefit obligations in excess of the fair value of plan assets at the June 30 measurement date: 2017 2016 Benefit obligations $ 38,236 $ 41,301 Fair value of plan assets at end of year $ 33,892 $ 32,688 Amounts recognized in accumulated other comprehensive loss at June 30 were as follows: 2017 2016 Net actuarial loss $ 16,380 $ 20,434 Income taxes (6,052 ) (7,550 ) Total $ 10,328 $ 12,884 The amount in accumulated other comprehensive loss expected to be recognized as a component of net periodic benefit cost during the next fiscal year is as follows: 2018 Net actuarial loss $ 572 The following table summarizes the components of net periodic benefit income for our pension plans at June 30: 2017 2016 2015 Components of net periodic benefit income Interest cost $ 1,457 $ 1,685 $ 1,612 Expected return on plan assets (2,416 ) (2,520 ) (2,632 ) Amortization of unrecognized net loss 715 539 429 Net periodic benefit income $ (244 ) $ (296 ) $ (591 ) We have not yet finalized our anticipated funding level for 2018 , but based on initial estimates, we do not expect our 2018 contributions to our pension plans to be material. Benefit payments estimated for future years are as follows: 2018 $ 2,348 2019 $ 2,348 2020 $ 2,376 2021 $ 2,399 2022 $ 2,441 2023 - 2027 $ 12,394</t>
  </si>
  <si>
    <t>Defined Contribution And Other Employee Plans</t>
  </si>
  <si>
    <t>Compensation and Retirement Disclosure [Abstract]</t>
  </si>
  <si>
    <t>Defined Contribution and Other Employee Plans Company-Sponsored Defined Contribution Plans We sponsored four defined contribution plans established pursuant to Section 401(k) of the Internal Revenue Code during 2017 . Contributions are determined under various formulas, and we contributed to two of these plans in 2017 . Costs related to such plans for each of the years ended June 30 were as follows: 2017 2016 2015 Costs related to company-sponsored defined contribution plans $ 1,111 $ 992 $ 888 Multiemployer Plans Certain of our subsidiaries participate in multiemployer plans that provide pension benefits to retiree workers under collective bargaining contracts at such locations. These plans generally provide for retirement, death and/or termination benefits for eligible employees within the applicable collective bargaining contract, based on specific eligibility/participation requirements, vesting periods and benefit formula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we choose to stop participating in any of our multiemployer plans, we may be required to pay those plans an amount based on the underfunded status of the plan, referred to as a withdrawal liability. Our participation in these plans for the annual period ended June 30, 2017 is reflected in the following table. All information in the table is as of December 31 of the relevant year, except contributions which are based on our fiscal year, or except as otherwise noted. The EIN-PN column provides the Employer Identification Number (“EIN”) and the Plan Number (“PN”). The pension protection act zone status is based on information that we received from the plan. Among other factors, generally, plans in critical status (red zone) are less than 65 percent funded, plans in endangered or seriously endangered status (yellow zone or orange zone, respectively) are less than 80 percent funded, and plans at least 80 percent funded are said to be in the green zone. The FIP/RP status pending/implemented column indicates plans for which a funding improvement plan (“FIP”) or a rehabilitation plan (“RP”) is either pending or has been implemented by the trustees of each plan. Except as noted below regarding 2017 contributions to the Cleveland Bakers and Teamsters Pension Fund, there have been no significant changes that affect the comparability of 2017 , 2016 or 2015 contributions. Pension Protection Act Zone Status Fiscal Year Contributions (1) (3) Plan Name EIN/PN 2016 2015 FIP/RP Status Pending / Implemented 2017 2016 2015 Surcharge Imposed Expiration Date of Collective Bargaining Agreement Cleveland Bakers and Teamsters Pension Fund (2) 34-0904419-001 Red Red Yes, $ 2,098 $ 1,605 $ 1,501 No n/a Western Conference of Teamsters Pension Plan 91-6145047-001 Green Green No 409 420 440 No 12/15/2018 Total contributions to multiemployer plans $ 2,507 $ 2,025 $ 1,941 (1) Contributions do not include payments related to multiemployer pension withdrawals/settlements. (2) In January 2017 the employees at our Bedford Heights, Ohio plant voted to ratify a new collective bargaining agreement. Among other terms, the new agreement provided for our complete withdrawal from the underfunded multiemployer Cleveland Bakers and Teamsters Pension Fund. As settlement of our portion of underfunded pension benefits of the multiemployer plan, we paid $17.0 million in 2017 for a full withdrawal from the plan. (3) Our 2017 contributions to the Cleveland Bakers and Teamsters Pension Fund included amounts related to a new collective bargaining contract. Our contributions to the Cleveland Bakers and Teamsters Pension Fund exceeded 5% of the total contributions to the plan in the plan year ended December 31, 2015 . In addition to pension benefits provided under these two multiemployer plans, we also contribute amounts for health and welfare benefits that are defined by each plan. These benefits are not vested. The contributions required by our participation in these plans for each of the years ended June 30 were as follows: 2017 2016 2015 Multiemployer health and welfare plan contributions $ 3,570 $ 3,559 $ 3,796 We also began to make non-elective contributions for the union employees at our Bedford Heights, Ohio plant into a union-sponsored multiemployer 401(k) plan following our withdrawal from the underfunded Cleveland Bakers and Teamsters Pension Fund in 2017. Our 2017 contributions were $0.8 million , including $0.6 million to initially fund this 401(k) plan. Deferred Compensation Plan We offer a deferred compensation plan for select employees who may elect to defer a certain percentage of annual compensation. We do not match any contributions. Each participant earns interest based upon the prime rate of interest, adjusted semi-annually, on their respective deferred compensation balance. Participants are paid out upon retirement or termination. The following table summarizes our liability for total deferred compensation and accrued interest at June 30: 2017 2016 Liability for deferred compensation and accrued interest $ 4,968 $ 4,655 Deferred compensation expense for each of the years ended June 30 was as follows: 2017 2016 2015 Deferred compensation expense $ 170 $ 151 $ 136</t>
  </si>
  <si>
    <t>Selected Quarterly Financial Data</t>
  </si>
  <si>
    <t>Quarterly Financial Information Disclosure [Abstract]</t>
  </si>
  <si>
    <t>Selected Quarterly Financial Data (Unaudited) First Quarter Second Quarter Third Quarter Fourth Quarter Fiscal Year 2017 Net Sales $ 291,361 $ 326,773 $ 293,834 $ 289,874 $ 1,201,842 Gross Profit $ 80,634 $ 93,739 $ 71,905 $ 72,486 $ 318,764 Net Income (1) $ 33,400 $ 38,956 $ 14,471 $ 28,487 $ 115,314 Diluted Net Income Per Common Share (1) (2) $ 1.22 $ 1.42 $ 0.53 $ 1.04 $ 4.20 First Quarter Second Quarter Third Quarter Fourth Quarter Fiscal Year 2016 Net Sales $ 294,085 $ 324,769 $ 287,765 $ 284,490 $ 1,191,109 Gross Profit $ 67,967 $ 83,594 $ 72,924 $ 75,144 $ 299,629 Net Income $ 27,628 $ 34,511 $ 29,011 $ 30,614 $ 121,764 Diluted Net Income Per Common Share (2) $ 1.01 $ 1.25 $ 1.06 $ 1.12 $ 4.44 (1) Included in the third quarter and fiscal year net income is expense of $11.5 million , net of taxes, or approximately $0.42 per diluted share, related to a multiemployer pension settlement and other benefit-related costs. (2) Diluted net income per common share amounts are calculated independently for each of the quarters presented. Accordingly, the sum of the quarterly net income per common share amounts may not agree with the fiscal year.</t>
  </si>
  <si>
    <t>Summary Of Significant Accounting Policies (Policies)</t>
  </si>
  <si>
    <t>Principles Of Consolidation</t>
  </si>
  <si>
    <t>Principles of Consolidation The accompanying consolidated financial statements include the accounts of Lancaster Colony Corporation and our wholly-owned subsidiaries, collectively referred to as “we,” “us,” “our,” “registrant,” or the “Company.” Intercompany transactions and accounts have been eliminated in consolidation. Our fiscal year begins on July 1 and ends on June 30. Unless otherwise noted, references to “year” pertain to our fiscal year; for example, 2017 refers to fiscal 2017 , which is the period from July 1, 2016 to June 30, 2017 .</t>
  </si>
  <si>
    <t>Use Of Estimates</t>
  </si>
  <si>
    <t>Use of Estimates The preparation of the consolidated financial statements in conformity with U.S. generally accepted accounting principles (“GAAP”) requires that we make estimates and assumptions that affect the amounts reported in the consolidated financial statements and accompanying notes. Estimates included in these consolidated financial statements include allowances for customer deductions, net realizable value of inventories, useful lives for the calculation of depreciation and amortization, distribution accruals, pension and postretirement assumptions and self-insurance accruals. Actual results could differ from these estimates.</t>
  </si>
  <si>
    <t>Cash And Equivalents</t>
  </si>
  <si>
    <t>Cash and Equivalents We consider all highly liquid investments purchased with original maturities of three months or less to be cash equivalents. The carrying amounts of our cash and equivalents, including money market funds and commercial paper, approximate fair value due to their short maturities and are considered level 1 investments, which have quoted market prices in active markets for identical assets. As a result of our cash management system, checks issued but not presented to the banks for payment may create negative book cash balances. When such negative balances exist, they are included in Accrued Liabilities.</t>
  </si>
  <si>
    <t>Receivables And Related Allowances</t>
  </si>
  <si>
    <t>Receivables and Related Allowances We evaluate the adequacy of our allowances for customer deductions considering several factors including historical experience, specific trade programs and existing customer relationships. We also provide an allowance for doubtful accounts based on the aging of accounts receivable balances, historical write-off experience and on-going reviews of our trade receivables. Measurement of potential losses requires credit review of existing customer relationships, consideration of historical loss experience, including the need to adjust for current conditions, and judgments about the probable effects of relevant observable data, including present economic conditions such as delinquency rates and the economic health of customers.</t>
  </si>
  <si>
    <t>Credit Risk</t>
  </si>
  <si>
    <t>Credit Risk Financial instruments that potentially subject us to concentrations of credit risk consist primarily of cash and equivalents and trade accounts receivable. By policy, we limit the amount of credit exposure to any one institution or issuer. Our concentration of credit risk with respect to trade accounts receivable is mitigated by our credit evaluation process and by having a large and diverse customer base. However, see Note 10 with respect to our accounts receivable with Wal-Mart Stores, Inc. and McLane Company, Inc., a wholesale distribution subsidiary of Berkshire Hathaway, Inc.</t>
  </si>
  <si>
    <t xml:space="preserve">Inventories Inventories are valued at the lower of cost or net realizable value and are costed by various methods that approximate actual cost on a first-in, first-out basis. Due to the nature of our business, work in process inventory is not a material component of inventory. When necessary, we provide allowances to adjust the carrying value of our inventory to the lower of cost or net realizable value, including any costs to sell or dispose. The determination of whether inventory items are slow moving, obsolete or in excess of needs requires estimates about the future demand for our products. The estimates as to future demand used in the valuation of inventory are subject to the ongoing success of our products and may differ from actual due to factors such as changes in customer and consumer demand. </t>
  </si>
  <si>
    <t>Property, Plant And Equipment</t>
  </si>
  <si>
    <t>Property, Plant and Equipment Property, plant and equipment are recorded at cost, except for those acquired as part of a business combination, which are recorded at fair value at the time of purchase. We use the straight-line method of computing depreciation for financial reporting purposes based on the estimated useful lives of the corresponding assets. Estimated useful lives for buildings and improvements range generally from 10 to 40 years while machinery and equipment range generally from 3 to 15 years. For tax purposes, we generally compute depreciation using accelerated methods.</t>
  </si>
  <si>
    <t>Long-Lived Assets</t>
  </si>
  <si>
    <t>Long-Lived Assets We monitor the recoverability of the carrying value of our long-lived assets by periodically considering whether indicators of impairment are present. If such indicators are present, we determine if the assets are recoverable by comparing the sum of the undiscounted future cash flows to the assets’ carrying amounts. Our cash flows are based on historical results adjusted to reflect our best estimate of future market and operating conditions. If the carrying amounts are greater, then the assets are not recoverable. In that instance, we compare the carrying amounts to the fair value to determine the amount of the impairment to be recorded.</t>
  </si>
  <si>
    <t>Goodwill and Other Intangible Assets Goodwill is not amortized. It is evaluated annually at April 30, by applying impairment testing procedures, as appropriate. Other intangible assets are amortized on a straight-line basis over their estimated useful lives to Selling, General and Administrative Expenses. We evaluate the future economic benefit of the recorded goodwill and other intangible assets when events or circumstances indicate potential recoverability concerns. Carrying amounts are adjusted appropriately when determined to have been impaired.</t>
  </si>
  <si>
    <t>Accrued Distribution</t>
  </si>
  <si>
    <t>Accrued Distribution We incur various freight and other related costs associated with shipping products to our customers and warehouses. We provide accruals for unbilled shipments from carriers utilizing historical or projected freight rates and other relevant information.</t>
  </si>
  <si>
    <t>Accruals For Self-Insurance</t>
  </si>
  <si>
    <t xml:space="preserve">Accruals for Self-Insurance Self-insurance accruals are made for certain claims associated with employee health care, workers’ compensation and general liability insurance. These accruals include estimates that are primarily based on historical loss development factors. </t>
  </si>
  <si>
    <t>Shareholders' Equity</t>
  </si>
  <si>
    <t>Shareholders’ Equity We are authorized to issue 3,050,000 shares of preferred stock consisting of 750,000 shares of Class A Participating Preferred Stock with $1.00 par value, 1,150,000 shares of Class B Voting Preferred Stock without par value and 1,150,000 shares of Class C Nonvoting Preferred Stock without par value. Our Board of Directors approved a share repurchase authorization of 2,000,000 shares in November 2010.</t>
  </si>
  <si>
    <t>Revenue Recognition</t>
  </si>
  <si>
    <t>Revenue Recognition We recognize revenue upon transfer of title and risk of loss, provided that evidence of an arrangement exists, pricing is fixed or determinable, and collectability is probable. Net sales are recorded net of estimated sales discounts, returns, trade promotions and certain other sales incentives, including coupon redemptions and rebates.</t>
  </si>
  <si>
    <t>Advertising Expense</t>
  </si>
  <si>
    <t>Advertising Expense We expense advertising as it is incurred.</t>
  </si>
  <si>
    <t>Distribution Costs</t>
  </si>
  <si>
    <t>Distribution Costs Distribution fees billed to customers are included in Net Sales, while our distribution costs incurred are included in Cost of Sales.</t>
  </si>
  <si>
    <t>Stock-Based Employee Compensation Plans</t>
  </si>
  <si>
    <t>Stock-Based Employee Compensation Plans We account for our stock-based employee compensation plans in accordance with GAAP for stock-based compensation, which requires the measurement and recognition of the cost of employee services received in exchange for an award of equity instruments based on the grant-date fair value of the award. The cost of the employee services is recognized as compensation expense over the period that an employee provides service in exchange for the award, which is typically the vesting period.</t>
  </si>
  <si>
    <t>Income Taxes Our income tax expense, deferred tax assets and liabilities and reserves for unrecognized tax benefits reflect management’s best assessment of estimated future taxes to be paid. We are subject to income taxes in numerous domestic jurisdictions. Our annual tax rate is determined based on our income, statutory tax rates and the permanent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effect of a change in tax rates on deferred tax assets and liabilities is recognized in income in the period that includes the enactment date. Realization of certain deferred tax assets is dependent upon generating sufficient taxable income in the appropriate jurisdiction prior to the expiration of the carryforward periods. Although realization is not assured, management believes it is more likely than not that our deferred tax assets will be realized and thus we have not recorded any valuation allowance for the years ended June 30, 2017 or 2016 . In accordance with accounting literature related to uncertainty in income taxes, tax benefits and liabilities from uncertain tax positions that are recognized in the financial statements are measured based on the largest attribute that has a greater than fifty percent likelihood of being realized upon ultimate settlement. Changes in tax laws and rates could also affect recorded deferred tax assets and liabilities in the future. Management is not aware of any such changes that would have a material effect on our results of operations, cash flows or financial position.</t>
  </si>
  <si>
    <t>Earnings Per Share</t>
  </si>
  <si>
    <t>Earnings Per Share Earnings per share (“EPS”) is computed based on the weighted average number of shares of common stock and common stock equivalents (restricted stock and stock-settled stock appreciation rights) outstanding during each period. Unvested shares of restricted stock granted to employees are considered participating securities since employees receive nonforfeitable dividends prior to vesting and, therefore, are included in the earnings allocation in computing EPS under the two-class method. Basic EPS excludes dilution and is computed by dividing income available to common shareholders by the weighted average number of common shares outstanding during the period. Diluted EPS is computed by dividing income available to common shareholders by the diluted weighted average number of common shares outstanding during the period, which includes the dilutive potential common shares associated with nonparticipating restricted stock and stock-settled stock appreciation rights.</t>
  </si>
  <si>
    <t>Comprehensive Income And Accumulated Other Comprehensive Income (Loss)</t>
  </si>
  <si>
    <t>Comprehensive Income and Accumulated Other Comprehensive Income (Loss) Comprehensive income includes changes in equity that result from transactions and economic events from non-owner sources. Comprehensive income is composed of two subsets – net income and other comprehensive income (loss). Included in other comprehensive income (loss) are pension and postretirement benefits adjustments.</t>
  </si>
  <si>
    <t>Recently Issued And Recently Adopted Accounting Standards</t>
  </si>
  <si>
    <t>Recently Issued Accounting Standards In March 2016, the Financial Accounting Standards Board (“FASB”) issued new accounting guidance to simplify the accounting for stock-based compensation. The amendments include changes to the accounting for share-based payment transactions, including: the inclusion of the tax consequences related to stock-based compensation within the computation of income tax expense versus equity; the classification of awards as either equity or liabilities; and the classification of share-based activity on the statement of cash flows. We will adopt the new guidance on July 1, 2017 and will elect to continue to estimate forfeitures. The adoption may result in increased volatility to our income tax expense and resulting net income in future periods dependent upon, among other variables, the price of our common stock and the timing and volume of share-based payment award activity such as employee exercises of stock-settled stock appreciation rights and vesting of restricted stock awards. The transition method that will be applied on adoption varies for each of the amendments. In March 2017, the FASB issued new accounting guidance to improve the presentation of net periodic pension cost and net periodic postretirement benefit cost by disaggregating the service cost component from the other components of net periodic benefit cost. The amendments require an employer to present service cost in the same line item(s) as compensation costs for the pertinent employees whereas the other components of net periodic benefit cost must be reported separately from service cost and outside of income from operations. The amendments also allow only the service cost component to be eligible for capitalization. The amendments require retrospective application for the income statement presentation provisions and prospective application for the capitalization of the service cost component. However, as a result of prior years’ restructuring activities, we no longer have any active employees continuing to accrue service cost. Therefore, the service cost provisions are not applicable to us, and we expect only changes in classification on the income statement. The guidance will be effective for us in fiscal 2019 including interim periods. In May 2014, the FASB issued new accounting guidance for the recognition of revenue and issued subsequent clarifications of this new guidance in 2016 and 2017. The core principle of the new guidance is that an entity should recognize revenue to depict the transfer of promised goods or services to customers in an amount that reflects the consideration to which the entity expects to be entitled in exchange for those goods or services. This model is based on a control approach rather than the current risks and rewards model. The new guidance would also require expanded disclosures. Since we do not plan to early adopt this standard, the guidance will be effective for us in fiscal 2019 including interim periods and will require either retrospective application to each prior period presented or modified retrospective application with the cumulative effect of initially applying the standard recognized at the date of adoption. We are currently evaluating the method of adoption but believe that we will apply the modified retrospective approach. We are currently assessing the impact that this standard will have on our accounting policies, processes, system requirements, internal controls and disclosures using internal resources and the assistance of a third party. We have established a project plan, completed an initial review of selected customer contracts and are evaluating the impact of the new standard on certain common practices currently employed by us and by other manufacturers of consumer products. We have not yet determined the impact that this standard will have on our financial position and results of operations. In February 2016, the FASB issued new accounting guidance to require lessees to recognize a right-of-use asset and a lease liability for leases with terms of more than 12 months. The updated guidance retains the two classifications of a lease as either an operating or finance lease (previously referred to as a capital lease). Both lease classifications require the lessee to record a right-of-use asset and a lease liability based upon the present value of the lease payment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updated guidance requires expanded qualitative and quantitative disclosures, including additional information about the amounts recorded in the consolidated financial statements. The guidance will be effective for us in fiscal 2020 including interim periods using a modified retrospective approach. We are currently evaluating the impact of this guidance. Recently Adopted Accounting Standards In July 2015, the FASB issued new accounting guidance which requires entities to measure most inventory “at the lower of cost or net realizable value,” thereby simplifying current guidance. Under current guidance an entity must measure inventory at the lower of cost or market, where market is defined as one of three different measures, one of which is net realizable value. We adopted this guidance effective July 1, 2016 on a prospective basis, and it did not have a material impact on our consolidated financial statements. In August 2016, the FASB issued new accounting guidance to reduce diversity in practice in how certain cash receipts and cash payments are presented in the statement of cash flows. Current guidance is either unclear or does not include specific requirements for the classification of these transactions. The majority of the new provisions are not currently applicable to us, and those that are applicable are consistent with our current practice. The guidance will be effective for fiscal years, and interim periods within those years, beginning after December 15, 2017 using a retrospective transition method for all periods presented. Early adoption is permitted provided that all amendments are adopted in the same period. We adopted this guidance effective July 1, 2016, and it did not have an impact on our Consolidated Statements of Cash Flows.</t>
  </si>
  <si>
    <t>Summary Of Significant Accounting Policies (Tables)</t>
  </si>
  <si>
    <t>Schedule Of Construction In Progress In Accounts Payable</t>
  </si>
  <si>
    <t>Purchases of property, plant and equipment included in Accounts Payable and excluded from the property additions and the change in accounts payable in the Consolidated Statements of Cash Flows at June 30 were as follows: 2017 2016 2015 Construction in progress in Accounts Payable $ 622 $ 1,000 $ 189</t>
  </si>
  <si>
    <t>Schedule Of Depreciation Expense</t>
  </si>
  <si>
    <t>The following table sets forth depreciation expense in each of the years ended June 30: 2017 2016 2015 Depreciation expense $ 20,430 $ 20,114 $ 18,867</t>
  </si>
  <si>
    <t>Schedule Of Advertising Expense As A Percentage Of Net Sales</t>
  </si>
  <si>
    <t>The following table summarizes advertising expense as a percentage of net sales in each of the years ended June 30: 2017 2016 2015 Advertising expense as a percentage of net sales 3 % 3 % 2 %</t>
  </si>
  <si>
    <t>Schedule Of Basic And Diluted Net Income Per Common Share Calculations</t>
  </si>
  <si>
    <t>Basic and diluted net income per common share were calculated as follows: 2017 2016 2015 Net income $ 115,314 $ 121,764 $ 101,686 Net income available to participating securities (196 ) (242 ) (143 ) Net income available to common shareholders $ 115,118 $ 121,522 $ 101,543 Weighted average common shares outstanding - basic 27,376 27,336 27,300 Incremental share effect from: Nonparticipating restricted stock 3 3 3 Stock-settled stock appreciation rights 61 34 24 Weighted average common shares outstanding - diluted 27,440 27,373 27,327 Net income per common share - basic $ 4.21 $ 4.45 $ 3.72 Net income per common share - diluted $ 4.20 $ 4.44 $ 3.72</t>
  </si>
  <si>
    <t>Schedule Of Amounts Reclassified Out Of Accumulated Other Comprehensive Loss</t>
  </si>
  <si>
    <t>The following table presents the amounts reclassified out of accumulated other comprehensive loss by component: 2017 2016 Accumulated other comprehensive loss at beginning of year $ (11,350 ) $ (10,057 ) Defined Benefit Pension Plan Items: Net gain (loss) arising during the period 3,339 (4,409 ) Amortization of unrecognized net loss (1) 715 539 Postretirement Benefit Plan Items: Net (loss) gain arising during the period (2) (5 ) 209 Prior service credit arising during the period (2) — 1,770 Amortization of unrecognized net gain (38 ) (34 ) Amortization of prior service credit (182 ) (126 ) Total other comprehensive income (loss), before tax 3,829 (2,051 ) Total tax (expense) benefit (1,415 ) 758 Other comprehensive income (loss), net of tax 2,414 (1,293 ) Accumulated other comprehensive loss at end of year $ (8,936 ) $ (11,350 ) (1) Included in the computation of net periodic benefit income/cost. See Note 12 for additional information. (2) Amounts for 2016 include a negative plan amendment and subsequent remeasurement. Additional disclosures for postretirement benefits are not included as they are not considered material.</t>
  </si>
  <si>
    <t>Acquisitions (Tables)</t>
  </si>
  <si>
    <t>Schedule Of Consideration And Purchase Price Allocation</t>
  </si>
  <si>
    <t>The following table summarizes the consideration related to the acquisition and the final purchase price allocation based on the fair value of the net assets acquired, as adjusted for the final net working capital adjustment. The initial fair value of the contingent consideration is a noncash investing activity for the purposes of the Consolidated Statements of Cash Flows. Consideration Purchase price $ 35,487 Contingent consideration - fair value of earn-out at date of closing 13,872 Fair value of total consideration $ 49,359 Purchase Price Allocation Trade receivables $ 831 Other receivables 550 Inventories 430 Other current assets 19 Property, plant and equipment 5,083 Goodwill (tax deductible) 24,242 Other intangible assets 18,749 Current liabilities (545 ) Net assets acquired $ 49,359</t>
  </si>
  <si>
    <t>Fair Value (Tables)</t>
  </si>
  <si>
    <t>Schedule Of Acquisition-Related Contingent Consideration Measured At Fair Value On A Recurring Basis</t>
  </si>
  <si>
    <t>Our contingent consideration, which is measured at fair value on a recurring basis and did not have a balance at June 30, 2016, is included in Other Noncurrent Liabilities on the Consolidated Balance Sheets. The following table summarizes our contingent consideration as of June 30, 2017 : Fair Value Measurements at June 30, 2017 Level 1 Level 2 Level 3 Total Acquisition-related contingent consideration $ — $ — $ 15,028 $ 15,028</t>
  </si>
  <si>
    <t>Schedule Of Level 3 Fair Value Measurements Using Significant Other Unobservable Inputs For Acquisition-Related Contingent Consideration</t>
  </si>
  <si>
    <t>The following table represents our Level 3 fair value measurements using significant other unobservable inputs for acquisition-related contingent consideration: 2017 Acquisition-related contingent consideration at beginning of year $ — Additions 13,872 Changes in fair value included in Selling, General and Administrative Expenses 1,156 Acquisition-related contingent consideration at end of year $ 15,028</t>
  </si>
  <si>
    <t>Commitments (Tables)</t>
  </si>
  <si>
    <t>Schedule Of Future Minimum Rental Commitments Due</t>
  </si>
  <si>
    <t>We have operating leases with initial noncancelable lease terms in excess of one year covering the rental of various facilities and equipment, which expire at various dates through fiscal year 2027 . Certain of these leases contain renewal options, some provide options to purchase during the lease term and some require contingent rentals. The future minimum rental commitments due under these leases are summarized as follows: 2018 $ 6,446 2019 $ 6,505 2020 $ 4,239 2021 $ 3,030 2022 $ 2,372 Thereafter $ 4,617</t>
  </si>
  <si>
    <t>Schedule Of Rent Expense</t>
  </si>
  <si>
    <t>Total rent expense, including short-term cancelable leases, during the years ended June 30 is summarized as follows: 2017 2016 2015 Operating leases: Minimum rentals $ 6,529 $ 5,298 $ 5,036 Contingent rentals 4 11 6 Short-term cancelable leases 1,508 1,611 900 Total $ 8,041 $ 6,920 $ 5,942</t>
  </si>
  <si>
    <t>Goodwill And Other Intangible Assets (Tables)</t>
  </si>
  <si>
    <t>Rollforward Of Goodwill</t>
  </si>
  <si>
    <t>The following table is a rollforward of goodwill from June 30, 2016 to June 30, 2017 : Carrying Value Goodwill at beginning of year $ 143,788 Goodwill acquired during the year 24,242 Goodwill at end of year $ 168,030</t>
  </si>
  <si>
    <t>Summary Of Other Intangible Assets</t>
  </si>
  <si>
    <t>The following table summarizes our identifiable other intangible assets, all included in the Specialty Foods segment, at June 30. The intangible asset values and lives related to the Angelic acquisition, which are included in the table below, are final. See further discussion in Note 2. 2017 2016 Tradenames (20 to 30-year life) Gross carrying value $ 50,321 $ 34,500 Accumulated amortization (3,130 ) (1,485 ) Net carrying value $ 47,191 $ 33,015 Trademarks (40-year life) Gross carrying value $ 370 $ 370 Accumulated amortization (241 ) (232 ) Net carrying value $ 129 $ 138 Customer Relationships (10 to 15-year life) Gross carrying value $ 14,207 $ 18,020 Accumulated amortization (7,160 ) (10,148 ) Net carrying value $ 7,047 $ 7,872 Technology / Know-how (10-year life) Gross carrying value $ 6,350 $ 3,900 Accumulated amortization (1,047 ) (504 ) Net carrying value $ 5,303 $ 3,396 Non-compete Agreements (5-year life) Gross carrying value $ 791 $ 600 Accumulated amortization (299 ) (155 ) Net carrying value $ 492 $ 445 Total net carrying value $ 60,162 $ 44,866</t>
  </si>
  <si>
    <t>Schedule Of Amortization Expense</t>
  </si>
  <si>
    <t>Amortization expense for our other intangible assets, which is reflected in Selling, General and Administrative Expenses, was as follows in each of the years ended June 30: 2017 2016 2015 Amortization expense $ 3,453 $ 2,905 $ 1,605</t>
  </si>
  <si>
    <t>Estimated Annual Amortization Expense</t>
  </si>
  <si>
    <t>Total annual amortization expense for each of the next five years is estimated to be as follows: 2018 $ 3,867 2019 $ 3,867 2020 $ 3,832 2021 $ 3,747 2022 $ 3,673</t>
  </si>
  <si>
    <t>Liabilities (Tables)</t>
  </si>
  <si>
    <t>Schedule Of Accrued Liabilities</t>
  </si>
  <si>
    <t>Accrued liabilities at June 30 were composed of: 2017 2016 Compensation and employee benefits $ 21,864 $ 21,565 Distribution 7,711 4,450 Other taxes 1,266 1,266 Marketing 1,197 1,107 Other 3,232 4,684 Total accrued liabilities $ 35,270 $ 33,072</t>
  </si>
  <si>
    <t>Schedule Of Other Noncurrent Liabilities</t>
  </si>
  <si>
    <t>Other noncurrent liabilities at June 30 were composed of: 2017 2016 Acquisition-related contingent consideration $ 15,028 $ — Workers compensation 8,492 9,534 Deferred compensation and accrued interest 4,968 4,655 Pension benefit liability 4,344 8,613 Gross tax contingency reserve 1,241 1,599 Postretirement benefit liability 968 939 Other 3,557 1,358 Total other noncurrent liabilities $ 38,598 $ 26,698</t>
  </si>
  <si>
    <t>Income Taxes (Tables)</t>
  </si>
  <si>
    <t>Schedule Of Taxes Based On Income</t>
  </si>
  <si>
    <t>Taxes based on income for the years ended June 30 have been provided as follows: 2017 2016 2015 Currently payable: Federal $ 51,524 $ 57,116 $ 47,601 State and local 6,319 6,502 5,229 Total current provision 57,843 63,618 52,830 Deferred federal, state and local provision (benefit) 2,359 (749 ) 36 Total taxes based on income $ 60,202 $ 62,869 $ 52,866</t>
  </si>
  <si>
    <t>Tax Benefits Recorded Directly To Common Stock</t>
  </si>
  <si>
    <t>Certain tax benefits recorded directly to common stock for each of the years ended June 30 were as follows: 2017 2016 2015 Tax benefits recorded directly to common stock $ 1,123 $ 1,417 $ 563</t>
  </si>
  <si>
    <t>Reconciliation Of The Effective Income Tax Rate</t>
  </si>
  <si>
    <t>For the years ended June 30, our effective tax rate varied from the statutory federal income tax rate as a result of the following factors: 2017 2016 2015 Statutory rate 35.0 % 35.0 % 35.0 % State and local income taxes 2.4 2.3 2.2 ESOP dividend deduction (0.1 ) (0.4 ) (0.2 ) Domestic manufacturing deduction for qualified income (2.8 ) (3.0 ) (3.0 ) Other (0.2 ) 0.2 0.2 Effective rate 34.3 % 34.1 % 34.2 %</t>
  </si>
  <si>
    <t>Schedule Of Deferred Tax Assets And Liabilities</t>
  </si>
  <si>
    <t>The tax effect of temporary differences that give rise to significant portions of the deferred tax assets and deferred tax liabilities at June 30 were comprised of: 2017 2016 Deferred tax assets: Employee medical and other benefits $ 10,349 $ 12,533 Receivable and other allowances 5,314 5,626 Inventories 1,041 1,034 Other accrued liabilities 1,905 1,740 Total deferred tax assets 18,609 20,933 Deferred tax liabilities: Property, plant and equipment (22,188 ) (21,573 ) Intangible assets (14,070 ) (14,555 ) Goodwill (7,092 ) (6,117 ) Other (466 ) (121 ) Total deferred tax liabilities (43,816 ) (42,366 ) Net deferred tax liability $ (25,207 ) $ (21,433 )</t>
  </si>
  <si>
    <t>Net Cash Payments For Income Taxes</t>
  </si>
  <si>
    <t>Net cash payments for income taxes for each of the years ended June 30 were as follows: 2017 2016 2015 Net cash payments for income taxes $ 59,008 $ 62,901 $ 43,027</t>
  </si>
  <si>
    <t>Reconciliation Of Gross Tax Contingency Reserve</t>
  </si>
  <si>
    <t>The following table sets forth changes in our total gross tax contingency reserve (including interest and penalties): 2017 2016 Balance, beginning of year $ 1,599 $ 1,487 Tax positions related to the current year: Additions 82 54 Reductions — — Tax positions related to prior years: Additions 153 121 Reductions (26 ) (63 ) Settlements — — Balance, end of year $ 1,808 $ 1,599</t>
  </si>
  <si>
    <t>Net Tax-Related Interest And Penalties Recognized</t>
  </si>
  <si>
    <t>For each of the years ended June 30, we recognized the change in the accrual for net tax-related interest and penalties as follows: 2017 2016 Expense recognized for net tax-related interest and penalties $ 112 $ 92</t>
  </si>
  <si>
    <t>Accrued Interest And Penalties</t>
  </si>
  <si>
    <t>We had accrued interest and penalties at June 30 as follows: 2017 2016 Accrued interest and penalties included in the gross tax contingency reserve $ 683 $ 571</t>
  </si>
  <si>
    <t>Business Segment Information (Tables)</t>
  </si>
  <si>
    <t>Segment Net Sales By Class Of Similar Products</t>
  </si>
  <si>
    <t>The following table sets forth net sales contributed by each class of similar products in each of the years ended June 30: 2017 2016 2015 Specialty Foods Non-frozen $ 817,700 $ 818,716 $ 741,726 Frozen 384,142 372,393 362,788 Total $ 1,201,842 $ 1,191,109 $ 1,104,514</t>
  </si>
  <si>
    <t>Summary Of Financial Information Attributable To Reportable Segments</t>
  </si>
  <si>
    <t>The following sets forth certain additional financial segment information for the years ended June 30 and certain items retained at the corporate level: 2017 2016 2015 Net Sales (1) (2) $ 1,201,842 $ 1,191,109 $ 1,104,514 Operating Income (2) Specialty Foods $ 187,051 $ 196,592 $ 167,095 Corporate Expenses (12,303 ) (12,022 ) (12,234 ) Total $ 174,748 $ 184,570 $ 154,861 Identifiable Assets (1) (3) Specialty Foods $ 577,509 $ 515,553 $ 514,605 Corporate 138,896 119,179 187,551 Total $ 716,405 $ 634,732 $ 702,156 Capital Expenditures Specialty Foods $ 26,031 $ 16,652 $ 18,230 Corporate 974 19 68 Total $ 27,005 $ 16,671 $ 18,298 Depreciation and Amortization Specialty Foods $ 24,752 $ 24,001 $ 20,929 Corporate 154 146 182 Total $ 24,906 $ 24,147 $ 21,111 (1) Net sales and long-lived assets are predominately domestic. (2) All intercompany transactions have been eliminated. (3) Segment identifiable assets include those assets used in its operations and other intangible assets allocated to purchased businesses. Corporate assets consist principally of cash and equivalents. The increase in Specialty Foods assets from June 30, 2016 to June 30, 2017 was due to the acquisition of Angelic. The decline in Corporate assets from June 30, 2015 to June 30, 2016 was due to the decrease in cash resulting from the payment of the December 2015 special dividend.</t>
  </si>
  <si>
    <t>Net Sales To Major Customers</t>
  </si>
  <si>
    <t>Net sales attributable to Wal-Mart Stores, Inc. (“Wal-Mart”) and McLane Company, Inc. (“McLane”), a wholesale distribution subsidiary of Berkshire Hathaway, Inc., for each of the years ended June 30 were as follows: 2017 2016 2015 Net sales to Wal-Mart $ 201,484 $ 189,417 $ 177,354 As a percentage of consolidated net sales 17 % 16 % 16 % Net sales to McLane $ 198,153 $ 232,241 $ 202,218 As a percentage of consolidated net sales 16 % 19 % 18 %</t>
  </si>
  <si>
    <t>Percentage Of Receivables Due From Major Customers</t>
  </si>
  <si>
    <t>Accounts receivable attributable to Wal-Mart and McLane at June 30 as a percentage of consolidated accounts receivable were as follows: 2017 2016 Wal-Mart 26 % 25 % McLane 12 % 17 %</t>
  </si>
  <si>
    <t>Stock-Based Compensation (Tables)</t>
  </si>
  <si>
    <t>Stock Settled Stock Appreciation Rights SARS [Member]</t>
  </si>
  <si>
    <t>Share-based Compensation Arrangement by Share-based Payment Award [Line Items]</t>
  </si>
  <si>
    <t>Stock-Based Compensation Grant Details</t>
  </si>
  <si>
    <t>In 2017 , 2016 and 2015 , we granted SSSARs to various employees under the terms of the plans. The following table summarizes information relating to these grants: 2017 2016 2015 SSSARs granted 166 240 149 Weighted average grant date fair value per right $ 17.59 $ 12.23 $ 9.94 Weighted average assumptions used in fair value calculations: Risk-free interest rate 1.36 % 0.86 % 0.86 % Dividend yield 1.64 % 1.93 % 2.02 % Volatility factor of the expected market price of our common stock 22.41 % 20.88 % 19.62 % Expected life in years 2.47 2.69 2.71</t>
  </si>
  <si>
    <t>Compensation Expense And Tax Benefits Recorded</t>
  </si>
  <si>
    <t>The following table summarizes our SSSARs compensation expense and tax benefits recorded for each of the years ended June 30: 2017 2016 2015 Compensation expense $ 1,882 $ 1,472 $ 1,288 Tax benefits $ 659 $ 515 $ 451 Intrinsic value of exercises $ 2,281 $ 3,788 $ 1,162 Excess tax benefits $ 798 $ 1,341 $ 410</t>
  </si>
  <si>
    <t>Fair Value Of Awards Vested</t>
  </si>
  <si>
    <t>The total fair values of SSSARs vested for each of the years ended June 30 were as follows: 2017 2016 2015 Fair value of vested rights $ 1,916 $ 1,192 $ 1,252</t>
  </si>
  <si>
    <t>Stock-Settled Stock Appreciation Rights Activity</t>
  </si>
  <si>
    <t>The following table summarizes the activity relating to SSSARs granted under the plans for the year ended June 30, 2017 : Number of Rights Weighted Average Exercise Price Weighted Average Remaining Contractual Life in Years Aggregate Intrinsic Value Outstanding at beginning of year 435 $ 97.01 Exercised (74 ) $ 89.52 Granted 166 $ 134.06 Forfeited (6 ) $ 110.77 Outstanding at end of year 521 $ 109.70 3.62 $ 8,603 Exercisable and vested at end of year 155 $ 95.25 2.73 $ 4,229 Vested and expected to vest at end of year 493 $ 109.81 3.61 $ 8,119</t>
  </si>
  <si>
    <t>Stock-Settled Stock Appreciation Rights Outstanding By Grant Year</t>
  </si>
  <si>
    <t>The following table summarizes information about the SSSARs outstanding by grant year at June 30, 2017 : Outstanding Exercisable Weighted Average Grant Years Range of Exercise Prices Number Outstanding Remaining Contractual Life in Years Exercise Price Number Exercisable Weighted Average Exercise Price 2017 $121.54-$138.96 164 4.67 $134.04 — $— 2016 $101.70-$112.62 217 3.69 $104.10 60 $104.59 2015 $91.13 94 2.65 $91.13 49 $91.13 2014 $79.78-$89.29 41 1.64 $89.01 41 $89.01 2013 $72.67 5 0.66 $72.67 5 $72.67</t>
  </si>
  <si>
    <t>Employee Restricted Stock [Member]</t>
  </si>
  <si>
    <t>In 2017 , 2016 and 2015 , we granted shares of restricted stock to various employees under the terms of the plans. The following table summarizes information relating to these grants: 2017 2016 2015 Employees Restricted stock granted 12 28 9 Grant date fair value $ 1,591 $ 2,923 $ 845 Weighted average grant date fair value per award $ 134.07 $ 102.89 $ 91.13</t>
  </si>
  <si>
    <t>Director Restricted Stock [Member]</t>
  </si>
  <si>
    <t>In 2017 , 2016 and 2015 , we also granted shares of restricted stock to our nonemployee directors under the terms of the plans. The following table summarizes information relating to each of these grants: 2017 2016 2015 Nonemployee directors Restricted stock granted 5 6 7 Grant date fair value $ 759 $ 639 $ 639 Weighted average grant date fair value per award $ 138.96 $ 112.05 $ 92.92</t>
  </si>
  <si>
    <t>Restricted Stock [Member]</t>
  </si>
  <si>
    <t>The following table summarizes our restricted stock compensation expense and tax benefits recorded for each of the years ended June 30: 2017 2016 2015 Compensation expense $ 2,366 $ 1,854 $ 1,752 Tax benefits $ 828 $ 649 $ 613 Excess tax benefits $ 325 $ 76 $ 153</t>
  </si>
  <si>
    <t>The total fair values of restricted stock vested for each of the years ended June 30 were as follows: 2017 2016 2015 Fair value of vested shares $ 2,420 $ 1,124 $ 1,836</t>
  </si>
  <si>
    <t>Restricted Stock Activity</t>
  </si>
  <si>
    <t>The following table summarizes the activity relating to restricted stock granted under the plans for the year ended June 30, 2017 : Number of Shares Weighted Average Grant Date Fair Value Unvested restricted stock at beginning of year 63 $ 97.71 Granted 17 $ 135.61 Vested (26 ) $ 94.32 Forfeited (2 ) $ 99.18 Unvested restricted stock at end of year 52 $ 111.87</t>
  </si>
  <si>
    <t>Pension Benefits (Tables) - Pension Benefits [Member]</t>
  </si>
  <si>
    <t>Discount Rate</t>
  </si>
  <si>
    <t>The actuarial present value of benefit obligations summarized below was based on the following assumption: 2017 2016 Weighted-average assumption as of June 30 Discount rate 3.68 % 3.39 %</t>
  </si>
  <si>
    <t>Net Periodic Benefit Costs Assumptions</t>
  </si>
  <si>
    <t>The net periodic benefit costs were determined utilizing the following beginning-of-the-year assumptions: 2017 2016 2015 Discount rate 3.39 % 4.12 % 4.02 % Expected long-term return on plan assets 7.00 % 7.00 % 7.00 %</t>
  </si>
  <si>
    <t>Target And Actual Asset Allocations</t>
  </si>
  <si>
    <t>The target and actual asset allocations for our plans at June 30 by asset category were as follows: Target Percentage of Plan Assets at June 30 Actual Percentage of Plan Assets 2017 2017 2016 Cash and equivalents 0%-10% 3 % 2 % Equity securities 30%-70% 49 50 Fixed income 30%-70% 48 48 Total 100 % 100 %</t>
  </si>
  <si>
    <t>Summary Of The Fair Values And Levels Within The Fair Value Hierarchy Of Pension Plan Assets</t>
  </si>
  <si>
    <t>The following table summarizes the fair values and levels, within the fair value hierarchy, for our plan assets at June 30: June 30, 2017 Asset Category Level 1 Level 2 Level 3 Total Cash and equivalents $ 472 $ — $ — $ 472 Money market funds 599 — — 599 U.S. government obligations — 3,598 — 3,598 Municipal obligations — 36 — 36 Corporate obligations — 3,805 — 3,805 Mortgage obligations — 2,199 — 2,199 Mutual funds fixed income 8,109 — — 8,109 Mutual funds equity 17,951 — — 17,951 Total $ 27,131 $ 9,638 $ — $ 36,769 June 30, 2016 Asset Category Level 1 Level 2 Level 3 Total Cash and equivalents $ 557 $ — $ — $ 557 Money market funds 267 — — 267 U.S. government obligations — 4,785 — 4,785 Municipal obligations — 139 — 139 Corporate obligations — 2,927 — 2,927 Mortgage obligations — 1,998 — 1,998 Mutual funds fixed income 7,135 — — 7,135 Mutual funds equity 17,874 — — 17,874 Total $ 25,833 $ 9,849 $ — $ 35,682</t>
  </si>
  <si>
    <t>Schedule Of Change In Benefit Obligation</t>
  </si>
  <si>
    <t xml:space="preserve"> 2017 2016 Change in benefit obligation Benefit obligation at beginning of year $ 44,152 $ 42,042 Interest cost 1,457 1,685 Actuarial (gain) loss (2,297 ) 2,683 Benefits paid (2,371 ) (2,258 ) Benefit obligation at end of year $ 40,941 $ 44,152</t>
  </si>
  <si>
    <t>Schedule Of Change In Plan Assets</t>
  </si>
  <si>
    <t xml:space="preserve"> 2017 2016 Change in plan assets Fair value of plan assets at beginning of year $ 35,682 $ 37,146 Actual return on plan assets 3,458 794 Employer contributions — — Benefits paid (2,371 ) (2,258 ) Fair value of plan assets at end of year $ 36,769 $ 35,682</t>
  </si>
  <si>
    <t>Schedule Of Reconciliation Of Funded Status</t>
  </si>
  <si>
    <t xml:space="preserve"> 2017 2016 Reconciliation of funded status Net accrued benefit cost $ (4,172 ) $ (8,470 )</t>
  </si>
  <si>
    <t>Schedule Of Amounts Recognized In The Consolidated Balance Sheets</t>
  </si>
  <si>
    <t xml:space="preserve"> 2017 2016 Amounts recognized in the Consolidated Balance Sheets consist of Prepaid benefit cost (Other Noncurrent Assets) $ 172 $ 143 Accrued benefit liability (Other Noncurrent Liabilities) (4,344 ) (8,613 ) Net amount recognized $ (4,172 ) $ (8,470 )</t>
  </si>
  <si>
    <t>Schedule Of Accumulated Benefit Obligation</t>
  </si>
  <si>
    <t xml:space="preserve"> 2017 2016 Accumulated benefit obligation $ 40,941 $ 44,152</t>
  </si>
  <si>
    <t>Plans With Benefit Obligations In Excess Of The Fair Value Of Plan Assets</t>
  </si>
  <si>
    <t>The following table discloses, in the aggregate, those plans with benefit obligations in excess of the fair value of plan assets at the June 30 measurement date: 2017 2016 Benefit obligations $ 38,236 $ 41,301 Fair value of plan assets at end of year $ 33,892 $ 32,688</t>
  </si>
  <si>
    <t>Amounts Recognized In Accumulated Other Comprehensive Loss</t>
  </si>
  <si>
    <t>Amounts recognized in accumulated other comprehensive loss at June 30 were as follows: 2017 2016 Net actuarial loss $ 16,380 $ 20,434 Income taxes (6,052 ) (7,550 ) Total $ 10,328 $ 12,884</t>
  </si>
  <si>
    <t>Amounts In Accumulated Other Comprehensive Loss Expected To Be Recognized As Components Of Net Periodic Benefit Cost During Next Fiscal Year</t>
  </si>
  <si>
    <t>The amount in accumulated other comprehensive loss expected to be recognized as a component of net periodic benefit cost during the next fiscal year is as follows: 2018 Net actuarial loss $ 572</t>
  </si>
  <si>
    <t>Components Of Net Periodic Benefit Income</t>
  </si>
  <si>
    <t>The following table summarizes the components of net periodic benefit income for our pension plans at June 30: 2017 2016 2015 Components of net periodic benefit income Interest cost $ 1,457 $ 1,685 $ 1,612 Expected return on plan assets (2,416 ) (2,520 ) (2,632 ) Amortization of unrecognized net loss 715 539 429 Net periodic benefit income $ (244 ) $ (296 ) $ (591 )</t>
  </si>
  <si>
    <t>Benefit Payments Estimated For Future Years</t>
  </si>
  <si>
    <t>Benefit payments estimated for future years are as follows: 2018 $ 2,348 2019 $ 2,348 2020 $ 2,376 2021 $ 2,399 2022 $ 2,441 2023 - 2027 $ 12,394</t>
  </si>
  <si>
    <t>Defined Contribution And Other Employee Plans (Tables)</t>
  </si>
  <si>
    <t>Schedule Of Costs Related To Company-Sponsored Defined Contribution Plans</t>
  </si>
  <si>
    <t>We sponsored four defined contribution plans established pursuant to Section 401(k) of the Internal Revenue Code during 2017 . Contributions are determined under various formulas, and we contributed to two of these plans in 2017 . Costs related to such plans for each of the years ended June 30 were as follows: 2017 2016 2015 Costs related to company-sponsored defined contribution plans $ 1,111 $ 992 $ 888</t>
  </si>
  <si>
    <t>Schedule Of Liability For Deferred Compensation And Accrued Interest</t>
  </si>
  <si>
    <t>The following table summarizes our liability for total deferred compensation and accrued interest at June 30: 2017 2016 Liability for deferred compensation and accrued interest $ 4,968 $ 4,655</t>
  </si>
  <si>
    <t>Schedule Of Deferred Compensation Expense</t>
  </si>
  <si>
    <t>Deferred compensation expense for each of the years ended June 30 was as follows: 2017 2016 2015 Deferred compensation expense $ 170 $ 151 $ 136</t>
  </si>
  <si>
    <t>Multiemployer Plans, Pension [Member]</t>
  </si>
  <si>
    <t>Multiemployer Plans [Line Items]</t>
  </si>
  <si>
    <t>Schedule Of Multiemployer Plans</t>
  </si>
  <si>
    <t xml:space="preserve"> Pension Protection Act Zone Status Fiscal Year Contributions (1) (3) Plan Name EIN/PN 2016 2015 FIP/RP Status Pending / Implemented 2017 2016 2015 Surcharge Imposed Expiration Date of Collective Bargaining Agreement Cleveland Bakers and Teamsters Pension Fund (2) 34-0904419-001 Red Red Yes, $ 2,098 $ 1,605 $ 1,501 No n/a Western Conference of Teamsters Pension Plan 91-6145047-001 Green Green No 409 420 440 No 12/15/2018 Total contributions to multiemployer plans $ 2,507 $ 2,025 $ 1,941 (1) Contributions do not include payments related to multiemployer pension withdrawals/settlements. (2) In January 2017 the employees at our Bedford Heights, Ohio plant voted to ratify a new collective bargaining agreement. Among other terms, the new agreement provided for our complete withdrawal from the underfunded multiemployer Cleveland Bakers and Teamsters Pension Fund. As settlement of our portion of underfunded pension benefits of the multiemployer plan, we paid $17.0 million in 2017 for a full withdrawal from the plan. (3) Our 2017 contributions to the Cleveland Bakers and Teamsters Pension Fund included amounts related to a new collective bargaining contract.</t>
  </si>
  <si>
    <t>Multiemployer Plans, Postretirement Benefit [Member]</t>
  </si>
  <si>
    <t>In addition to pension benefits provided under these two multiemployer plans, we also contribute amounts for health and welfare benefits that are defined by each plan. These benefits are not vested. The contributions required by our participation in these plans for each of the years ended June 30 were as follows: 2017 2016 2015 Multiemployer health and welfare plan contributions $ 3,570 $ 3,559 $ 3,796</t>
  </si>
  <si>
    <t>Selected Quarterly Financial Data (Tables)</t>
  </si>
  <si>
    <t>Schedule Of Quarterly Financial Information</t>
  </si>
  <si>
    <t xml:space="preserve"> First Quarter Second Quarter Third Quarter Fourth Quarter Fiscal Year 2017 Net Sales $ 291,361 $ 326,773 $ 293,834 $ 289,874 $ 1,201,842 Gross Profit $ 80,634 $ 93,739 $ 71,905 $ 72,486 $ 318,764 Net Income (1) $ 33,400 $ 38,956 $ 14,471 $ 28,487 $ 115,314 Diluted Net Income Per Common Share (1) (2) $ 1.22 $ 1.42 $ 0.53 $ 1.04 $ 4.20 First Quarter Second Quarter Third Quarter Fourth Quarter Fiscal Year 2016 Net Sales $ 294,085 $ 324,769 $ 287,765 $ 284,490 $ 1,191,109 Gross Profit $ 67,967 $ 83,594 $ 72,924 $ 75,144 $ 299,629 Net Income $ 27,628 $ 34,511 $ 29,011 $ 30,614 $ 121,764 Diluted Net Income Per Common Share (2) $ 1.01 $ 1.25 $ 1.06 $ 1.12 $ 4.44 (1) Included in the third quarter and fiscal year net income is expense of $11.5 million , net of taxes, or approximately $0.42 per diluted share, related to a multiemployer pension settlement and other benefit-related costs. (2) Diluted net income per common share amounts are calculated independently for each of the quarters presented. Accordingly, the sum of the quarterly net income per common share amounts may not agree with the fiscal year.</t>
  </si>
  <si>
    <t>Summary Of Significant Accounting Policies (Narrative) (Details) - $ / shares</t>
  </si>
  <si>
    <t>Nov. 30, 2010</t>
  </si>
  <si>
    <t>Summary Of Accounting Policies [Line Items]</t>
  </si>
  <si>
    <t>Preferred stock, shares authorized (in shares)</t>
  </si>
  <si>
    <t>Shares authorized for repurchase (in shares)</t>
  </si>
  <si>
    <t>Shares remaining authorized for future purchase (in shares)</t>
  </si>
  <si>
    <t>Class A Participating Preferred Stock[Member]</t>
  </si>
  <si>
    <t>Preferred stock, par value (in dollars per share)</t>
  </si>
  <si>
    <t>Class B Voting Preferred Stock[Member]</t>
  </si>
  <si>
    <t>Class C Nonvoting Preferred Stock [Member]</t>
  </si>
  <si>
    <t>Buildings And Improvements [Member] | Minimum [Member]</t>
  </si>
  <si>
    <t>Estimated useful life (in years)</t>
  </si>
  <si>
    <t>10 years</t>
  </si>
  <si>
    <t>Buildings And Improvements [Member] | Maximum [Member]</t>
  </si>
  <si>
    <t>40 years</t>
  </si>
  <si>
    <t>Machinery And Equipment [Member] | Minimum [Member]</t>
  </si>
  <si>
    <t>3 years</t>
  </si>
  <si>
    <t>Machinery And Equipment [Member] | Maximum [Member]</t>
  </si>
  <si>
    <t>15 years</t>
  </si>
  <si>
    <t>Summary Of Significant Accounting Policies (Schedule Of Construction In Progress In Accounts Payable) (Details) - USD ($) $ in Thousands</t>
  </si>
  <si>
    <t>Construction in progress in Accounts Payable</t>
  </si>
  <si>
    <t>Summary Of Significant Accounting Policies (Schedule Of Depreciation Expense) (Details) - USD ($) $ in Thousands</t>
  </si>
  <si>
    <t>Depreciation expense</t>
  </si>
  <si>
    <t>Summary Of Significant Accounting Policies (Schedule Of Advertising Expense As A Percentage Of Net Sales) (Details)</t>
  </si>
  <si>
    <t>Advertising expense as a percentage of net sales</t>
  </si>
  <si>
    <t>3.00%</t>
  </si>
  <si>
    <t>2.00%</t>
  </si>
  <si>
    <t>Summary Of Significant Accounting Policies (Schedule Of Basic And Diluted Net Income Per Common Share Calculations) (Details) - USD ($) $ / shares in Units, shares in Thousands, $ in Thousands</t>
  </si>
  <si>
    <t>3 Months Ended</t>
  </si>
  <si>
    <t>Mar. 31, 2017</t>
  </si>
  <si>
    <t>Sep. 30, 2016</t>
  </si>
  <si>
    <t>Mar. 31, 2016</t>
  </si>
  <si>
    <t>Dec. 31, 2015</t>
  </si>
  <si>
    <t>Sep. 30, 2015</t>
  </si>
  <si>
    <t>Net income available to participating securities</t>
  </si>
  <si>
    <t>Net income available to common shareholders</t>
  </si>
  <si>
    <t>Weighted average common shares outstanding - basic (in shares)</t>
  </si>
  <si>
    <t>Incremental share effect from:</t>
  </si>
  <si>
    <t>Nonparticipating restricted stock (in shares)</t>
  </si>
  <si>
    <t>Stock-settled stock appreciation rights (in shares)</t>
  </si>
  <si>
    <t>Weighted average common shares outstanding - diluted (in shares)</t>
  </si>
  <si>
    <t>Net income per common share - basic (in dollars per share)</t>
  </si>
  <si>
    <t>Net income per common share - diluted (in dollars per share)</t>
  </si>
  <si>
    <t>Summary Of Significant Accounting Policies (Schedule Of Amounts Reclassified Out Of Accumulated Other Comprehensive Loss) (Details) - USD ($) $ in Thousands</t>
  </si>
  <si>
    <t>Reclassification Adjustment out of Accumulated Other Comprehensive Income [Line Items]</t>
  </si>
  <si>
    <t>Accumulated other comprehensive loss at beginning of year</t>
  </si>
  <si>
    <t>Net gain (loss) arising during the period</t>
  </si>
  <si>
    <t>Total other comprehensive income (loss), before tax</t>
  </si>
  <si>
    <t>Total tax (expense) benefit</t>
  </si>
  <si>
    <t>Other comprehensive income (loss), net of tax</t>
  </si>
  <si>
    <t>Accumulated other comprehensive loss at end of year</t>
  </si>
  <si>
    <t>Amortization of unrecognized net loss (gain)</t>
  </si>
  <si>
    <t>Postretirement Benefits [Member]</t>
  </si>
  <si>
    <t>Prior service credit arising during the period</t>
  </si>
  <si>
    <t>Amortization of prior service credit</t>
  </si>
  <si>
    <t>Included in the computation of net periodic benefit income/cost. See Note 12 for additional information.</t>
  </si>
  <si>
    <t>Amounts for 2016 include a negative plan amendment and subsequent remeasurement. Additional disclosures for postretirement benefits are not included as they are not considered material.</t>
  </si>
  <si>
    <t>Acquisitions (Narrative) (Details) - USD ($) $ in Thousands</t>
  </si>
  <si>
    <t>Mar. 13, 2015</t>
  </si>
  <si>
    <t>Business Acquisition [Line Items]</t>
  </si>
  <si>
    <t>Angelic [Member]</t>
  </si>
  <si>
    <t>Purchase price</t>
  </si>
  <si>
    <t>Angelic [Member] | Tradename [Member]</t>
  </si>
  <si>
    <t>Finite-lived intangible assets acquired</t>
  </si>
  <si>
    <t>Finite-lived intangible assets acquired, useful life (in years)</t>
  </si>
  <si>
    <t>20 years</t>
  </si>
  <si>
    <t>Angelic [Member] | Customer Relationships [Member]</t>
  </si>
  <si>
    <t>Angelic [Member] | Technology / Know-how [Member]</t>
  </si>
  <si>
    <t>Angelic [Member] | Non-compete Agreements [Member]</t>
  </si>
  <si>
    <t>5 years</t>
  </si>
  <si>
    <t>Flatout [Member]</t>
  </si>
  <si>
    <t>Acquisitions (Schedule Of Consideration And Purchase Price Allocation) (Details) - USD ($) $ in Thousands</t>
  </si>
  <si>
    <t>Purchase Price Allocation</t>
  </si>
  <si>
    <t>Consideration</t>
  </si>
  <si>
    <t>Contingent consideration - fair value of earn-out at date of closing</t>
  </si>
  <si>
    <t>Fair value of total consideration</t>
  </si>
  <si>
    <t>Trade receivables</t>
  </si>
  <si>
    <t>Other receivables</t>
  </si>
  <si>
    <t>Property, plant and equipment</t>
  </si>
  <si>
    <t>Other intangible assets</t>
  </si>
  <si>
    <t>Current liabilities</t>
  </si>
  <si>
    <t>Net assets acquired</t>
  </si>
  <si>
    <t>Fair Value (Narrative) (Details) - USD ($)</t>
  </si>
  <si>
    <t>Nov. 17, 2016</t>
  </si>
  <si>
    <t>Fair value of contingent consideration</t>
  </si>
  <si>
    <t>Fair Value (Schedule Of Acquisition-Related Contingent Consideration Measured At Fair Value On A Recurring Basis) (Details) - USD ($)</t>
  </si>
  <si>
    <t>Fair Value, Assets and Liabilities Measured on Recurring and Nonrecurring Basis [Line Items]</t>
  </si>
  <si>
    <t>Acquisition-related contingent consideration</t>
  </si>
  <si>
    <t>Angelic [Member] | Level 1 [Member]</t>
  </si>
  <si>
    <t>Angelic [Member] | Level 2 [Member]</t>
  </si>
  <si>
    <t>Angelic [Member] | Level 3 [Member]</t>
  </si>
  <si>
    <t>Fair Value (Schedule Of Level 3 Fair Value Measurements Using Significant Other Unobservable Inputs For Acquisition-Related Contingent Consideration) (Details) - Angelic [Member] $ in Thousands</t>
  </si>
  <si>
    <t>Jun. 30, 2017USD ($)</t>
  </si>
  <si>
    <t>Acquisition-related contingent consideration at beginning of year</t>
  </si>
  <si>
    <t>Additions</t>
  </si>
  <si>
    <t>Changes in fair value included in Selling, General and Administrative Expenses</t>
  </si>
  <si>
    <t>Acquisition-related contingent consideration at end of year</t>
  </si>
  <si>
    <t>Long-Term Debt (Narrative) (Details) - USD ($)</t>
  </si>
  <si>
    <t>Maximum borrowing capacity</t>
  </si>
  <si>
    <t>Maximum borrowing capacity on obtaining consent of the issuing bank</t>
  </si>
  <si>
    <t>Line of credit facility, expiration date</t>
  </si>
  <si>
    <t>Apr. 8,
		2021</t>
  </si>
  <si>
    <t>Line of credit facility, amount outstanding</t>
  </si>
  <si>
    <t>Standby letters of credit, amount outstanding</t>
  </si>
  <si>
    <t>Interest paid</t>
  </si>
  <si>
    <t>Minimum interest coverage ratio</t>
  </si>
  <si>
    <t>250.00%</t>
  </si>
  <si>
    <t>Maximum leverage ratio</t>
  </si>
  <si>
    <t>300.00%</t>
  </si>
  <si>
    <t>Commitments (Narrative) (Details)</t>
  </si>
  <si>
    <t>End range of operating lease expirations</t>
  </si>
  <si>
    <t>Commitments (Schedule Of Future Minimum Rental Commitments Due) (Details) $ in Thousands</t>
  </si>
  <si>
    <t>Thereafter</t>
  </si>
  <si>
    <t>Commitments (Schedule Of Rent Expense) (Details) - USD ($) $ in Thousands</t>
  </si>
  <si>
    <t>Minimum rentals</t>
  </si>
  <si>
    <t>Contingent rentals</t>
  </si>
  <si>
    <t>Short-term cancelable leases</t>
  </si>
  <si>
    <t>Contingencies (Narrative) (Details)</t>
  </si>
  <si>
    <t>Workforce Subject to Collective Bargaining Arrangements [Member]</t>
  </si>
  <si>
    <t>Concentration Risk [Line Items]</t>
  </si>
  <si>
    <t>Percentage of employees represented under collective bargaining contracts</t>
  </si>
  <si>
    <t>19.00%</t>
  </si>
  <si>
    <t>Workforce Subject to Collective Bargaining Arrangements Expiring within One Year [Member]</t>
  </si>
  <si>
    <t>0.00%</t>
  </si>
  <si>
    <t>Goodwill And Other Intangible Assets (Narrative) (Details) - USD ($) $ in Thousands</t>
  </si>
  <si>
    <t>Goodwill And Other Intangible Assets (Rollforward Of Goodwill) (Details) $ in Thousands</t>
  </si>
  <si>
    <t>Goodwill [Roll Forward]</t>
  </si>
  <si>
    <t>Carrying Value, Goodwill at beginning of year</t>
  </si>
  <si>
    <t>Carrying Value, Goodwill acquired during the year</t>
  </si>
  <si>
    <t>Carrying Value, Goodwill at end of year</t>
  </si>
  <si>
    <t>Goodwill And Other Intangible Assets (Summary Of Other Intangible Assets) (Details) - USD ($) $ in Thousands</t>
  </si>
  <si>
    <t>Finite-Lived Intangible Assets [Line Items]</t>
  </si>
  <si>
    <t>Net carrying value</t>
  </si>
  <si>
    <t>Tradenames (20 to 30-year life) [Member]</t>
  </si>
  <si>
    <t>Gross carrying value</t>
  </si>
  <si>
    <t>Accumulated amortization</t>
  </si>
  <si>
    <t>Trademarks (40-year life) [Member]</t>
  </si>
  <si>
    <t>Finite-lived other intangible assets useful life (in years)</t>
  </si>
  <si>
    <t>Customer Relationships (10 to 15-year life) [Member]</t>
  </si>
  <si>
    <t>Technology / Know-how (10-year life) [Member]</t>
  </si>
  <si>
    <t>Non-compete Agreements (5-year life) [Member]</t>
  </si>
  <si>
    <t>Minimum [Member] | Tradenames (20 to 30-year life) [Member]</t>
  </si>
  <si>
    <t>Minimum [Member] | Customer Relationships (10 to 15-year life) [Member]</t>
  </si>
  <si>
    <t>Maximum [Member] | Tradenames (20 to 30-year life) [Member]</t>
  </si>
  <si>
    <t>30 years</t>
  </si>
  <si>
    <t>Maximum [Member] | Customer Relationships (10 to 15-year life) [Member]</t>
  </si>
  <si>
    <t>Goodwill And Other Intangible Assets (Schedule Of Amortization Expense) (Details) - USD ($) $ in Thousands</t>
  </si>
  <si>
    <t>Amortization expense</t>
  </si>
  <si>
    <t>Goodwill And Other Intangible Assets (Estimated Annual Amortization Expense) (Details) $ in Thousands</t>
  </si>
  <si>
    <t>Liabilities (Schedule Of Accrued Liabilities) (Details) - USD ($) $ in Thousands</t>
  </si>
  <si>
    <t>Compensation and employee benefits</t>
  </si>
  <si>
    <t>Distribution</t>
  </si>
  <si>
    <t>Other taxes</t>
  </si>
  <si>
    <t>Marketing</t>
  </si>
  <si>
    <t>Other</t>
  </si>
  <si>
    <t>Total accrued liabilities</t>
  </si>
  <si>
    <t>Liabilities (Schedule Of Other Noncurrent Liabilities) (Details) - USD ($) $ in Thousands</t>
  </si>
  <si>
    <t>Workers compensation</t>
  </si>
  <si>
    <t>Deferred compensation and accrued interest</t>
  </si>
  <si>
    <t>Gross tax contingency reserve</t>
  </si>
  <si>
    <t>Total other noncurrent liabilities</t>
  </si>
  <si>
    <t>Accrued benefit liability</t>
  </si>
  <si>
    <t>Income Taxes (Narrative) (Details) - USD ($) $ in Thousands</t>
  </si>
  <si>
    <t>Income Tax Authority [Line Items]</t>
  </si>
  <si>
    <t>Accrued tax liabilities included in the gross tax contingency reserve</t>
  </si>
  <si>
    <t>Accrued interest and penalties included in the gross tax contingency reserve</t>
  </si>
  <si>
    <t>Gross tax contingency reserve, classified as current liabilities</t>
  </si>
  <si>
    <t>Gross tax contingency reserve, classified as noncurrent liabilities</t>
  </si>
  <si>
    <t>Qualified manufacturing activities deduction percentage</t>
  </si>
  <si>
    <t>9.00%</t>
  </si>
  <si>
    <t>Federal [Member]</t>
  </si>
  <si>
    <t>Prepaid income taxes</t>
  </si>
  <si>
    <t>State and Local [Member]</t>
  </si>
  <si>
    <t>Income Taxes (Schedule Of Taxes Based On Income) (Details) - USD ($) $ in Thousands</t>
  </si>
  <si>
    <t>Currently payable, Federal</t>
  </si>
  <si>
    <t>Currently payable, State and local</t>
  </si>
  <si>
    <t>Total current provision</t>
  </si>
  <si>
    <t>Deferred federal, state and local provision (benefit)</t>
  </si>
  <si>
    <t>Total taxes based on income</t>
  </si>
  <si>
    <t>Income Taxes (Tax Benefits Recorded Directly To Common Stock) (Details) - USD ($) $ in Thousands</t>
  </si>
  <si>
    <t>Tax benefits recorded directly to common stock</t>
  </si>
  <si>
    <t>Income Taxes (Reconciliation Of The Effective Income Tax Rate) (Details)</t>
  </si>
  <si>
    <t>Statutory rate</t>
  </si>
  <si>
    <t>35.00%</t>
  </si>
  <si>
    <t>State and local income taxes</t>
  </si>
  <si>
    <t>2.40%</t>
  </si>
  <si>
    <t>2.30%</t>
  </si>
  <si>
    <t>2.20%</t>
  </si>
  <si>
    <t>ESOP dividend deduction</t>
  </si>
  <si>
    <t>(0.10%)</t>
  </si>
  <si>
    <t>(0.40%)</t>
  </si>
  <si>
    <t>(0.20%)</t>
  </si>
  <si>
    <t>Domestic manufacturing deduction for qualified income</t>
  </si>
  <si>
    <t>(2.80%)</t>
  </si>
  <si>
    <t>(3.00%)</t>
  </si>
  <si>
    <t>0.20%</t>
  </si>
  <si>
    <t>Effective rate</t>
  </si>
  <si>
    <t>34.30%</t>
  </si>
  <si>
    <t>34.10%</t>
  </si>
  <si>
    <t>34.20%</t>
  </si>
  <si>
    <t>Income Taxes (Schedule Of Deferred Tax Assets And Liabilities) (Details) - USD ($) $ in Thousands</t>
  </si>
  <si>
    <t>Deferred tax assets, Employee medical and other benefits</t>
  </si>
  <si>
    <t>Deferred tax assets, Receivable and other allowances</t>
  </si>
  <si>
    <t>Deferred tax assets, Inventories</t>
  </si>
  <si>
    <t>Deferred tax assets, Other accrued liabilities</t>
  </si>
  <si>
    <t>Total deferred tax assets</t>
  </si>
  <si>
    <t>Deferred tax liabilities, Property, plant and equipment</t>
  </si>
  <si>
    <t>Deferred tax liabilities, Intangible assets</t>
  </si>
  <si>
    <t>Deferred tax liabilities, Goodwill</t>
  </si>
  <si>
    <t>Deferred tax liabilities, Other</t>
  </si>
  <si>
    <t>Total deferred tax liabilities</t>
  </si>
  <si>
    <t>Net deferred tax liability</t>
  </si>
  <si>
    <t>Income Taxes (Net Cash Payments For Income Taxes) (Details) - USD ($) $ in Thousands</t>
  </si>
  <si>
    <t>Net cash payments for income taxes</t>
  </si>
  <si>
    <t>Income Taxes (Reconciliation Of Gross Tax Contingency Reserve) (Details) - USD ($) $ in Thousands</t>
  </si>
  <si>
    <t>Balance, beginning of year</t>
  </si>
  <si>
    <t>Tax positions related to the current year, Additions</t>
  </si>
  <si>
    <t>Tax positions related to the current year, Reductions</t>
  </si>
  <si>
    <t>Tax positions related to prior years, Additions</t>
  </si>
  <si>
    <t>Tax positions related to prior years, Reductions</t>
  </si>
  <si>
    <t>Tax positions related to prior years, Settlements</t>
  </si>
  <si>
    <t>Balance, end of year</t>
  </si>
  <si>
    <t>Income Taxes (Net Tax-Related Interest And Penalties Recognized) (Details) - USD ($) $ in Thousands</t>
  </si>
  <si>
    <t>Expense recognized for net tax-related interest and penalties</t>
  </si>
  <si>
    <t>Income Taxes (Accrued Interest And Penalties) (Details) - USD ($) $ in Thousands</t>
  </si>
  <si>
    <t>Business Segment Information (Narrative) (Details)</t>
  </si>
  <si>
    <t>Jun. 30, 2017segment</t>
  </si>
  <si>
    <t>Number of reportable segments</t>
  </si>
  <si>
    <t>Business Segment Information (Segment Net Sales By Class Of Similar Products) (Details) - USD ($) $ in Thousands</t>
  </si>
  <si>
    <t>Segment Reporting Information [Line Items]</t>
  </si>
  <si>
    <t>Specialty Foods [Member]</t>
  </si>
  <si>
    <t>Non Frozen [Member] | Specialty Foods [Member]</t>
  </si>
  <si>
    <t>Frozen [Member] | Specialty Foods [Member]</t>
  </si>
  <si>
    <t>Business Segment Information (Summary Of Financial Information Attributable To Reportable Segments) (Details) - USD ($) $ in Thousands</t>
  </si>
  <si>
    <t>Identifiable Assets</t>
  </si>
  <si>
    <t>Capital Expenditures</t>
  </si>
  <si>
    <t>Depreciation and Amortization</t>
  </si>
  <si>
    <t>Corporate [Member]</t>
  </si>
  <si>
    <t>Business Segment Information (Net Sales To Major Customers) (Details) - USD ($) $ in Thousands</t>
  </si>
  <si>
    <t>Revenue, Major Customer [Line Items]</t>
  </si>
  <si>
    <t>Net sales</t>
  </si>
  <si>
    <t>Wal-Mart Stores, Inc. [Member]</t>
  </si>
  <si>
    <t>McLane Company Inc [Member]</t>
  </si>
  <si>
    <t>Customer Concentration Risk [Member] | Wal-Mart Stores, Inc. [Member]</t>
  </si>
  <si>
    <t>Net sales as a percentage of consolidated net sales</t>
  </si>
  <si>
    <t>17.00%</t>
  </si>
  <si>
    <t>16.00%</t>
  </si>
  <si>
    <t>Customer Concentration Risk [Member] | McLane Company Inc [Member]</t>
  </si>
  <si>
    <t>18.00%</t>
  </si>
  <si>
    <t>Business Segment Information (Percentage Of Receivables Due From Major Customers) (Details) - Credit Concentration Risk [Member]</t>
  </si>
  <si>
    <t>Accounts receivable as a percentage of consolidated accounts receivable</t>
  </si>
  <si>
    <t>26.00%</t>
  </si>
  <si>
    <t>25.00%</t>
  </si>
  <si>
    <t>12.00%</t>
  </si>
  <si>
    <t>Stock-Based Compensation (Narrative) (Details) $ in Millions</t>
  </si>
  <si>
    <t>Jun. 30, 2017USD ($)shares</t>
  </si>
  <si>
    <t>Vesting period (in years)</t>
  </si>
  <si>
    <t>Unrecognized compensation expense | $</t>
  </si>
  <si>
    <t>Weighted-average period over which remaining compensation expense will be recognized (in years)</t>
  </si>
  <si>
    <t>2 years</t>
  </si>
  <si>
    <t>1 year</t>
  </si>
  <si>
    <t>2005 Plan [Member]</t>
  </si>
  <si>
    <t>Common shares reserved for issuance to employees and directors | shares</t>
  </si>
  <si>
    <t>2005 Plan [Member] | Maximum [Member]</t>
  </si>
  <si>
    <t>Maximum term of stock awards granted (in years)</t>
  </si>
  <si>
    <t>2015 Plan [Member]</t>
  </si>
  <si>
    <t>2015 Plan [Member] | Maximum [Member]</t>
  </si>
  <si>
    <t>Stock-Based Compensation (Stock-Settled Stock Appreciation Rights Grant Details) (Details) - Stock Settled Stock Appreciation Rights SARS [Member] - $ / shares shares in Thousands</t>
  </si>
  <si>
    <t>SSSARs granted (in rights)</t>
  </si>
  <si>
    <t>Weighted average grant date fair value per award (in dollars per share)</t>
  </si>
  <si>
    <t>Weighted average assumptions used in fair value calculations:</t>
  </si>
  <si>
    <t>Risk-free interest rate</t>
  </si>
  <si>
    <t>1.36%</t>
  </si>
  <si>
    <t>0.86%</t>
  </si>
  <si>
    <t>Dividend yield</t>
  </si>
  <si>
    <t>1.64%</t>
  </si>
  <si>
    <t>1.93%</t>
  </si>
  <si>
    <t>2.02%</t>
  </si>
  <si>
    <t>Volatility factor of the expected market price of our common stock</t>
  </si>
  <si>
    <t>22.41%</t>
  </si>
  <si>
    <t>20.88%</t>
  </si>
  <si>
    <t>19.62%</t>
  </si>
  <si>
    <t>Expected life in years</t>
  </si>
  <si>
    <t>2 years 5 months 20 days</t>
  </si>
  <si>
    <t>2 years 8 months 9 days</t>
  </si>
  <si>
    <t>2 years 8 months 16 days</t>
  </si>
  <si>
    <t>Stock-Based Compensation (Stock-Settled Stock Appreciation Rights Compensation Expense And Tax Benefits Recorded) (Details) - USD ($) $ in Thousands</t>
  </si>
  <si>
    <t>Excess tax benefits</t>
  </si>
  <si>
    <t>Compensation expense</t>
  </si>
  <si>
    <t>Tax benefits</t>
  </si>
  <si>
    <t>Intrinsic value of exercises</t>
  </si>
  <si>
    <t>Stock-Based Compensation (Fair Value Of Stock-Settled Stock Appreciation Rights Vested) (Details) - USD ($) $ in Thousands</t>
  </si>
  <si>
    <t>Fair value of vested rights</t>
  </si>
  <si>
    <t>Stock-Based Compensation (Stock-Settled Stock Appreciation Rights Activity) (Details) - Stock Settled Stock Appreciation Rights SARS [Member] - USD ($) $ / shares in Units, shares in Thousands, $ in Thousands</t>
  </si>
  <si>
    <t>Number of Rights</t>
  </si>
  <si>
    <t>Number of Rights, Outstanding at beginning of year (in rights)</t>
  </si>
  <si>
    <t>Number of Rights, Exercised (in rights)</t>
  </si>
  <si>
    <t>Number of Rights, Granted (in rights)</t>
  </si>
  <si>
    <t>Number of Rights, Forfeited (in rights)</t>
  </si>
  <si>
    <t>Number of Rights, Outstanding at end of year (in rights)</t>
  </si>
  <si>
    <t>Number of Rights, Exercisable and vested at end of year (in rights)</t>
  </si>
  <si>
    <t>Number of Rights, Vested and expected to vest at end of year (in rights)</t>
  </si>
  <si>
    <t>Weighted Average Exercise Price</t>
  </si>
  <si>
    <t>Weighted Average Exercise Price, Outstanding at beginning of year (in dollars per share)</t>
  </si>
  <si>
    <t>Weighted Average Exercise Price, Exercised (in dollars per share)</t>
  </si>
  <si>
    <t>Weighted Average Exercise Price, Granted (in dollars per share)</t>
  </si>
  <si>
    <t>Weighted Average Exercise Price, Forfeited (in dollars per share)</t>
  </si>
  <si>
    <t>Weighted Average Exercise Price, Outstanding at end of year (in dollars per share)</t>
  </si>
  <si>
    <t>Weighted Average Exercise Price, Exercisable and vested at end of year (in dollars per share)</t>
  </si>
  <si>
    <t>Weighted Average Exercise Price, Vested and expected to vest at end of year (in dollars per share)</t>
  </si>
  <si>
    <t>Weighted Average Remaining Contractual Life in Years, Outstanding at end of year</t>
  </si>
  <si>
    <t>3 years 7 months 13 days</t>
  </si>
  <si>
    <t>Weighted Average Remaining Contractual Life in Years, Exercisable and vested at end of year</t>
  </si>
  <si>
    <t>2 years 8 months 23 days</t>
  </si>
  <si>
    <t>Weighted Average Remaining Contractual Life in Years, Vested and expected to vest at end of year</t>
  </si>
  <si>
    <t>3 years 7 months 10 days</t>
  </si>
  <si>
    <t>Aggregate Intrinsic Value, Outstanding at end of year</t>
  </si>
  <si>
    <t>Aggregate Intrinsic Value, Exercisable and vested at end of year</t>
  </si>
  <si>
    <t>Aggregate Intrinsic Value, Vested and expected to vest at end of year</t>
  </si>
  <si>
    <t>Stock-Based Compensation (Stock-Settled Stock Appreciation Rights Outstanding By Grant Year) (Details) - Stock Settled Stock Appreciation Rights SARS [Member] - $ / shares shares in Thousands</t>
  </si>
  <si>
    <t>Outstanding, Number Outstanding (in rights)</t>
  </si>
  <si>
    <t>Outstanding, Weighted Average Remaining Contractual Life in Years</t>
  </si>
  <si>
    <t>Outstanding, Weighted Average Exercise Price (in dollars per share)</t>
  </si>
  <si>
    <t>Exercisable, Number Exercisable (in rights)</t>
  </si>
  <si>
    <t>Exercisable, Weighted Average Exercise Price (in dollars per share)</t>
  </si>
  <si>
    <t>Year2017 [Member]</t>
  </si>
  <si>
    <t>4 years 8 months 2 days</t>
  </si>
  <si>
    <t>Year2016 [Member]</t>
  </si>
  <si>
    <t>3 years 8 months 9 days</t>
  </si>
  <si>
    <t>Year2015 [Member]</t>
  </si>
  <si>
    <t>Outstanding, Exercise Price (in dollars per share)</t>
  </si>
  <si>
    <t>2 years 7 months 24 days</t>
  </si>
  <si>
    <t>Year2014 [Member]</t>
  </si>
  <si>
    <t>1 year 7 months 21 days</t>
  </si>
  <si>
    <t>Year2013 [Member]</t>
  </si>
  <si>
    <t>7 months 28 days</t>
  </si>
  <si>
    <t>Minimum [Member] | Year2017 [Member]</t>
  </si>
  <si>
    <t>Minimum [Member] | Year2016 [Member]</t>
  </si>
  <si>
    <t>Minimum [Member] | Year2014 [Member]</t>
  </si>
  <si>
    <t>Maximum [Member] | Year2017 [Member]</t>
  </si>
  <si>
    <t>Maximum [Member] | Year2016 [Member]</t>
  </si>
  <si>
    <t>Maximum [Member] | Year2014 [Member]</t>
  </si>
  <si>
    <t>Stock-Based Compensation (Employee Restricted Stock Grant Details) (Details) - Employee Restricted Stock [Member] - USD ($) $ / shares in Units, shares in Thousands, $ in Thousands</t>
  </si>
  <si>
    <t>Restricted stock granted (in shares)</t>
  </si>
  <si>
    <t>Grant date fair value</t>
  </si>
  <si>
    <t>Stock-Based Compensation (Nonemployee Director Restricted Stock Grant Details) (Details) - Director Restricted Stock [Member] - USD ($) $ / shares in Units, shares in Thousands, $ in Thousands</t>
  </si>
  <si>
    <t>Stock-Based Compensation (Restricted Stock Compensation Expense And Tax Benefits Recorded) (Details) - USD ($) $ in Thousands</t>
  </si>
  <si>
    <t>Stock-Based Compensation (Fair Value Of Restricted Stock Vested) (Details) - USD ($) $ in Thousands</t>
  </si>
  <si>
    <t>Fair value of vested shares</t>
  </si>
  <si>
    <t>Stock-Based Compensation (Restricted Stock Activity) (Details) - Restricted Stock [Member] shares in Thousands</t>
  </si>
  <si>
    <t>Jun. 30, 2017$ / sharesshares</t>
  </si>
  <si>
    <t>Number of Shares</t>
  </si>
  <si>
    <t>Number of Shares, Unvested restricted stock at beginning of year | shares</t>
  </si>
  <si>
    <t>Number of Shares, Granted | shares</t>
  </si>
  <si>
    <t>Number of Shares, Vested | shares</t>
  </si>
  <si>
    <t>Number of Shares, Forfeited | shares</t>
  </si>
  <si>
    <t>Number of Shares, Unvested restricted stock at end of year | shares</t>
  </si>
  <si>
    <t>Weighted Average Grant Date Fair Value</t>
  </si>
  <si>
    <t>Weighted Average Grant Date Fair Value, Unvested restricted stock at beginning of year | $ / shares</t>
  </si>
  <si>
    <t>Weighted Average Grant Date Fair Value, Granted | $ / shares</t>
  </si>
  <si>
    <t>Weighted Average Grant Date Fair Value, Vested | $ / shares</t>
  </si>
  <si>
    <t>Weighted Average Grant Date Fair Value, Forfeited | $ / shares</t>
  </si>
  <si>
    <t>Weighted Average Grant Date Fair Value, Unvested restricted stock at end of year | $ / shares</t>
  </si>
  <si>
    <t>Pension Benefits (Narrative) (Details) - Pension Benefits [Member] $ in Millions</t>
  </si>
  <si>
    <t>Minimum length of investment horizon (in years)</t>
  </si>
  <si>
    <t>Estimated employer contributions to pension plans in next fiscal year - not expected to be material</t>
  </si>
  <si>
    <t>Pension Benefits (Discount Rate) (Details)</t>
  </si>
  <si>
    <t>Discount rate</t>
  </si>
  <si>
    <t>3.68%</t>
  </si>
  <si>
    <t>3.39%</t>
  </si>
  <si>
    <t>Pension Benefits (Net Periodic Benefit Costs Assumptions) (Details) - Pension Benefits [Member]</t>
  </si>
  <si>
    <t>4.12%</t>
  </si>
  <si>
    <t>4.02%</t>
  </si>
  <si>
    <t>Expected long-term return on plan assets</t>
  </si>
  <si>
    <t>7.00%</t>
  </si>
  <si>
    <t>Pension Benefits (Target And Actual Asset Allocations) (Details) - Pension Benefits [Member]</t>
  </si>
  <si>
    <t>Actual Percentage of Plan Assets</t>
  </si>
  <si>
    <t>100.00%</t>
  </si>
  <si>
    <t>Cash And Equivalents [Member]</t>
  </si>
  <si>
    <t>Target Percentage of Plan Assets, minimum</t>
  </si>
  <si>
    <t>Target Percentage of Plan Assets, maximum</t>
  </si>
  <si>
    <t>10.00%</t>
  </si>
  <si>
    <t>Equity Securities [Member]</t>
  </si>
  <si>
    <t>30.00%</t>
  </si>
  <si>
    <t>70.00%</t>
  </si>
  <si>
    <t>49.00%</t>
  </si>
  <si>
    <t>50.00%</t>
  </si>
  <si>
    <t>Fixed Income [Member]</t>
  </si>
  <si>
    <t>48.00%</t>
  </si>
  <si>
    <t>Pension Benefits (Summary Of The Fair Values And Levels Within The Fair Value Hierarchy Of Pension Plan Assets) (Details) - Pension Benefits [Member] - USD ($) $ in Thousands</t>
  </si>
  <si>
    <t>Fair value of plan assets</t>
  </si>
  <si>
    <t>Money Market Funds [Member]</t>
  </si>
  <si>
    <t>U.S. Government Obligations [Member]</t>
  </si>
  <si>
    <t>Municipal Obligations [Member]</t>
  </si>
  <si>
    <t>Corporate Obligations [Member]</t>
  </si>
  <si>
    <t>Mortgage Obligations [Member]</t>
  </si>
  <si>
    <t>Mutual Funds Fixed Income [Member]</t>
  </si>
  <si>
    <t>Mutual Funds Equity [Member]</t>
  </si>
  <si>
    <t>Level 1 [Member]</t>
  </si>
  <si>
    <t>Level 1 [Member] | Cash And Equivalents [Member]</t>
  </si>
  <si>
    <t>Level 1 [Member] | Money Market Funds [Member]</t>
  </si>
  <si>
    <t>Level 1 [Member] | U.S. Government Obligations [Member]</t>
  </si>
  <si>
    <t>Level 1 [Member] | Municipal Obligations [Member]</t>
  </si>
  <si>
    <t>Level 1 [Member] | Corporate Obligations [Member]</t>
  </si>
  <si>
    <t>Level 1 [Member] | Mortgage Obligations [Member]</t>
  </si>
  <si>
    <t>Level 1 [Member] | Mutual Funds Fixed Income [Member]</t>
  </si>
  <si>
    <t>Level 1 [Member] | Mutual Funds Equity [Member]</t>
  </si>
  <si>
    <t>Level 2 [Member]</t>
  </si>
  <si>
    <t>Level 2 [Member] | Cash And Equivalents [Member]</t>
  </si>
  <si>
    <t>Level 2 [Member] | Money Market Funds [Member]</t>
  </si>
  <si>
    <t>Level 2 [Member] | U.S. Government Obligations [Member]</t>
  </si>
  <si>
    <t>Level 2 [Member] | Municipal Obligations [Member]</t>
  </si>
  <si>
    <t>Level 2 [Member] | Corporate Obligations [Member]</t>
  </si>
  <si>
    <t>Level 2 [Member] | Mortgage Obligations [Member]</t>
  </si>
  <si>
    <t>Level 2 [Member] | Mutual Funds Fixed Income [Member]</t>
  </si>
  <si>
    <t>Level 2 [Member] | Mutual Funds Equity [Member]</t>
  </si>
  <si>
    <t>Level 3 [Member]</t>
  </si>
  <si>
    <t>Level 3 [Member] | Cash And Equivalents [Member]</t>
  </si>
  <si>
    <t>Level 3 [Member] | Money Market Funds [Member]</t>
  </si>
  <si>
    <t>Level 3 [Member] | U.S. Government Obligations [Member]</t>
  </si>
  <si>
    <t>Level 3 [Member] | Municipal Obligations [Member]</t>
  </si>
  <si>
    <t>Level 3 [Member] | Corporate Obligations [Member]</t>
  </si>
  <si>
    <t>Level 3 [Member] | Mortgage Obligations [Member]</t>
  </si>
  <si>
    <t>Level 3 [Member] | Mutual Funds Fixed Income [Member]</t>
  </si>
  <si>
    <t>Level 3 [Member] | Mutual Funds Equity [Member]</t>
  </si>
  <si>
    <t>Pension Benefits (Schedule Of Change In Benefit Obligation) (Details) - Pension Benefits [Member] - USD ($) $ in Thousands</t>
  </si>
  <si>
    <t>Benefit obligation at beginning of year</t>
  </si>
  <si>
    <t>Interest cost</t>
  </si>
  <si>
    <t>Actuarial (gain) loss</t>
  </si>
  <si>
    <t>Benefits paid</t>
  </si>
  <si>
    <t>Benefit obligation at end of year</t>
  </si>
  <si>
    <t>Pension Benefits (Schedule Of Change In Plan Assets) (Details) - Pension Benefits [Member] - USD ($) $ in Thousands</t>
  </si>
  <si>
    <t>Fair value of plan assets at beginning of year</t>
  </si>
  <si>
    <t>Actual return on plan assets</t>
  </si>
  <si>
    <t>Employer contributions</t>
  </si>
  <si>
    <t>Fair value of plan assets at end of year</t>
  </si>
  <si>
    <t>Pension Benefits (Schedule Of Reconciliation Of Funded Status) (Details) - USD ($) $ in Thousands</t>
  </si>
  <si>
    <t>Net accrued benefit cost</t>
  </si>
  <si>
    <t>Pension Benefits (Schedule Of Amounts Recognized In The Consolidated Balance Sheets) (Details) - Pension Benefits [Member] - USD ($) $ in Thousands</t>
  </si>
  <si>
    <t>Prepaid benefit cost (Other Noncurrent Assets)</t>
  </si>
  <si>
    <t>Accrued benefit liability (Other Noncurrent Liabilities)</t>
  </si>
  <si>
    <t>Net amount recognized</t>
  </si>
  <si>
    <t>Pension Benefits (Schedule Of Accumulated Benefit Obligation) (Details) - USD ($) $ in Thousands</t>
  </si>
  <si>
    <t>Accumulated benefit obligation</t>
  </si>
  <si>
    <t>Pension Benefits (Plans With Benefit Obligations In Excess Of The Fair Value Of Plan Assets) (Details) - Pension Benefits [Member] - USD ($) $ in Thousands</t>
  </si>
  <si>
    <t>Benefit obligations</t>
  </si>
  <si>
    <t>Pension Benefits (Amounts Recognized In Accumulated Other Comprehensive Loss) (Details) - USD ($) $ in Thousands</t>
  </si>
  <si>
    <t>Net actuarial loss</t>
  </si>
  <si>
    <t>Income taxes</t>
  </si>
  <si>
    <t>Pension Benefits (Amounts In Accumulated Other Comprehensive Loss Expected To Be Recognized As Components Of Net Periodic Benefit Cost During Next Fiscal Year) (Details) $ in Thousands</t>
  </si>
  <si>
    <t>Pension Benefits (Components Of Net Periodic Benefit Income) (Details) - Pension Benefits [Member] - USD ($) $ in Thousands</t>
  </si>
  <si>
    <t>Expected return on plan assets</t>
  </si>
  <si>
    <t>Amortization of unrecognized net loss</t>
  </si>
  <si>
    <t>Net periodic benefit income</t>
  </si>
  <si>
    <t>Pension Benefits (Benefit Payments Estimated For Future Years) (Details) - Pension Benefits [Member] $ in Thousands</t>
  </si>
  <si>
    <t>2023 - 2027</t>
  </si>
  <si>
    <t>Defined Contribution And Other Employee Plans (Narrative) (Details) $ in Millions</t>
  </si>
  <si>
    <t>ClevelandBakersAndTeamstersPensionFund [Member] | Multiemployer Plans, Pension [Member]</t>
  </si>
  <si>
    <t>Employer's contributions represent more than five percent of total contributions</t>
  </si>
  <si>
    <t>true</t>
  </si>
  <si>
    <t>Union-Sponsored Plan [Member]</t>
  </si>
  <si>
    <t>Defined Contribution Plan Disclosure [Line Items]</t>
  </si>
  <si>
    <t>Costs related to union-sponsored defined contribution plan</t>
  </si>
  <si>
    <t>Costs related to initial funding of union-sponsored defined contribution plan</t>
  </si>
  <si>
    <t>Defined Contribution And Other Employee Plans (Schedule Of Costs Related To Company-Sponsored Defined Contribution Plans) (Details) - USD ($) $ in Thousands</t>
  </si>
  <si>
    <t>Company-Sponsored Plans [Member]</t>
  </si>
  <si>
    <t>Costs related to company-sponsored defined contribution plans</t>
  </si>
  <si>
    <t>Defined Contribution And Other Employee Plans (Schedule Of Multiemployer Pension Plans) (Details) - Multiemployer Plans, Pension [Member] - USD ($) $ in Thousands</t>
  </si>
  <si>
    <t>Multiemployer Plan, Period Contributions</t>
  </si>
  <si>
    <t>ClevelandBakersAndTeamstersPensionFund [Member]</t>
  </si>
  <si>
    <t>EIN</t>
  </si>
  <si>
    <t>PN</t>
  </si>
  <si>
    <t>Pension Protection Act Zone Status</t>
  </si>
  <si>
    <t>Red</t>
  </si>
  <si>
    <t>Pension Protection Act Zone Status, Date</t>
  </si>
  <si>
    <t>Dec. 31,
		2015</t>
  </si>
  <si>
    <t>Dec. 31,
		2014</t>
  </si>
  <si>
    <t>FIP/RP Status Pending/Implemented</t>
  </si>
  <si>
    <t>Implemented</t>
  </si>
  <si>
    <t>[1],[2],[3]</t>
  </si>
  <si>
    <t>Surcharge Imposed</t>
  </si>
  <si>
    <t>Withdrawal payment</t>
  </si>
  <si>
    <t>Western Conference Of Teamsters Pension Trust [Member]</t>
  </si>
  <si>
    <t>Green</t>
  </si>
  <si>
    <t>Expiration Date of Collective Bargaining Agreement</t>
  </si>
  <si>
    <t>Dec. 15,
		2018</t>
  </si>
  <si>
    <t>Contributions do not include payments related to multiemployer pension withdrawals/settlements.</t>
  </si>
  <si>
    <t>Our 2017 contributions to the Cleveland Bakers and Teamsters Pension Fund included amounts related to a new collective bargaining contract.</t>
  </si>
  <si>
    <t>In January 2017 the employees at our Bedford Heights, Ohio plant voted to ratify a new collective bargaining agreement. Among other terms, the new agreement provided for our complete withdrawal from the underfunded multiemployer Cleveland Bakers and Teamsters Pension Fund. As settlement of our portion of underfunded pension benefits of the multiemployer plan, we paid $17.0 million in 2017 for a full withdrawal from the plan.</t>
  </si>
  <si>
    <t>Defined Contribution And Other Employee Plans (Schedule Of Multiemployer Health And Welfare Plans) (Details) - USD ($) $ in Thousands</t>
  </si>
  <si>
    <t>Multiemployer health and welfare plan contributions</t>
  </si>
  <si>
    <t>Defined Contribution And Other Employee Plans (Schedule Of Liability For Deferred Compensation And Accrued Interest) (Details) - USD ($) $ in Thousands</t>
  </si>
  <si>
    <t>Liability for deferred compensation and accrued interest</t>
  </si>
  <si>
    <t>Defined Contribution And Other Employee Plans (Schedule Of Deferred Compensation Expense) (Details) - USD ($) $ in Thousands</t>
  </si>
  <si>
    <t>Deferred compensation expense</t>
  </si>
  <si>
    <t>Selected Quarterly Financial Data (Schedule Of Quarterly Financial Information) (Details) - USD ($) $ / shares in Units, $ in Thousands</t>
  </si>
  <si>
    <t>Diluted Net Income Per Common Share (in dollars per share)</t>
  </si>
  <si>
    <t>After-tax amount included in net income related to a multiemployer pension settlement and other benefit-related costs</t>
  </si>
  <si>
    <t>After-tax per share amount included in diluted net income per common share related to a multiemployer pension settlement and other benefit-related costs (in dollars per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57515</v>
      </c>
    </row>
    <row r="8" spans="1:4">
      <c r="A8" s="4" t="s">
        <v>13</v>
      </c>
      <c r="B8" s="4" t="s">
        <v>14</v>
      </c>
    </row>
    <row r="9" spans="1:4">
      <c r="A9" s="4" t="s">
        <v>15</v>
      </c>
      <c r="B9" s="4" t="s">
        <v>16</v>
      </c>
    </row>
    <row r="10" spans="1:4">
      <c r="A10" s="4" t="s">
        <v>17</v>
      </c>
      <c r="C10" s="5" t="n">
        <v>27449235</v>
      </c>
    </row>
    <row r="11" spans="1:4">
      <c r="A11" s="4" t="s">
        <v>18</v>
      </c>
      <c r="B11" s="4" t="s">
        <v>19</v>
      </c>
    </row>
    <row r="12" spans="1:4">
      <c r="A12" s="4" t="s">
        <v>20</v>
      </c>
      <c r="B12" s="5" t="n">
        <v>2017</v>
      </c>
    </row>
    <row r="13" spans="1:4">
      <c r="A13" s="4" t="s">
        <v>21</v>
      </c>
      <c r="B13" s="4" t="s">
        <v>22</v>
      </c>
    </row>
    <row r="14" spans="1:4">
      <c r="A14" s="4" t="s">
        <v>23</v>
      </c>
      <c r="D14" s="6" t="n">
        <v>2637.6</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473</v>
      </c>
    </row>
    <row r="3" spans="1:2">
      <c r="A3" s="4" t="s">
        <v>838</v>
      </c>
    </row>
    <row r="4" spans="1:2">
      <c r="A4" s="3" t="s">
        <v>373</v>
      </c>
    </row>
    <row r="5" spans="1:2">
      <c r="A5" s="4" t="s">
        <v>839</v>
      </c>
      <c r="B5" s="4" t="s">
        <v>840</v>
      </c>
    </row>
    <row r="6" spans="1:2">
      <c r="A6" s="4" t="s">
        <v>841</v>
      </c>
    </row>
    <row r="7" spans="1:2">
      <c r="A7" s="3" t="s">
        <v>842</v>
      </c>
    </row>
    <row r="8" spans="1:2">
      <c r="A8" s="4" t="s">
        <v>843</v>
      </c>
      <c r="B8" s="6" t="n">
        <v>0.8</v>
      </c>
    </row>
    <row r="9" spans="1:2">
      <c r="A9" s="4" t="s">
        <v>844</v>
      </c>
      <c r="B9" s="6" t="n">
        <v>0.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8</v>
      </c>
    </row>
    <row r="3" spans="1:4">
      <c r="A3" s="4" t="s">
        <v>846</v>
      </c>
    </row>
    <row r="4" spans="1:4">
      <c r="A4" s="3" t="s">
        <v>842</v>
      </c>
    </row>
    <row r="5" spans="1:4">
      <c r="A5" s="4" t="s">
        <v>847</v>
      </c>
      <c r="B5" s="7" t="n">
        <v>1111</v>
      </c>
      <c r="C5" s="7" t="n">
        <v>992</v>
      </c>
      <c r="D5" s="7" t="n">
        <v>8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6"/>
  </cols>
  <sheetData>
    <row r="1" spans="1:5">
      <c r="A1" s="1" t="s">
        <v>848</v>
      </c>
      <c r="B1" s="2" t="s">
        <v>1</v>
      </c>
    </row>
    <row r="2" spans="1:5">
      <c r="B2" s="2" t="s">
        <v>2</v>
      </c>
      <c r="D2" s="2" t="s">
        <v>30</v>
      </c>
      <c r="E2" s="2" t="s">
        <v>78</v>
      </c>
    </row>
    <row r="3" spans="1:5">
      <c r="A3" s="3" t="s">
        <v>373</v>
      </c>
    </row>
    <row r="4" spans="1:5">
      <c r="A4" s="4" t="s">
        <v>849</v>
      </c>
      <c r="B4" s="7" t="n">
        <v>2507</v>
      </c>
      <c r="C4" s="4" t="s">
        <v>51</v>
      </c>
      <c r="D4" s="7" t="n">
        <v>2025</v>
      </c>
      <c r="E4" s="7" t="n">
        <v>1941</v>
      </c>
    </row>
    <row r="5" spans="1:5">
      <c r="A5" s="4" t="s">
        <v>850</v>
      </c>
    </row>
    <row r="6" spans="1:5">
      <c r="A6" s="3" t="s">
        <v>373</v>
      </c>
    </row>
    <row r="7" spans="1:5">
      <c r="A7" s="4" t="s">
        <v>851</v>
      </c>
      <c r="B7" s="5" t="n">
        <v>340904419</v>
      </c>
    </row>
    <row r="8" spans="1:5">
      <c r="A8" s="4" t="s">
        <v>852</v>
      </c>
      <c r="B8" s="5" t="n">
        <v>1</v>
      </c>
    </row>
    <row r="9" spans="1:5">
      <c r="A9" s="4" t="s">
        <v>853</v>
      </c>
      <c r="D9" s="4" t="s">
        <v>854</v>
      </c>
      <c r="E9" s="4" t="s">
        <v>854</v>
      </c>
    </row>
    <row r="10" spans="1:5">
      <c r="A10" s="4" t="s">
        <v>855</v>
      </c>
      <c r="D10" s="4" t="s">
        <v>856</v>
      </c>
      <c r="E10" s="4" t="s">
        <v>857</v>
      </c>
    </row>
    <row r="11" spans="1:5">
      <c r="A11" s="4" t="s">
        <v>858</v>
      </c>
      <c r="B11" s="4" t="s">
        <v>859</v>
      </c>
    </row>
    <row r="12" spans="1:5">
      <c r="A12" s="4" t="s">
        <v>849</v>
      </c>
      <c r="B12" s="7" t="n">
        <v>2098</v>
      </c>
      <c r="C12" s="4" t="s">
        <v>860</v>
      </c>
      <c r="D12" s="7" t="n">
        <v>1605</v>
      </c>
      <c r="E12" s="7" t="n">
        <v>1501</v>
      </c>
    </row>
    <row r="13" spans="1:5">
      <c r="A13" s="4" t="s">
        <v>861</v>
      </c>
      <c r="B13" s="4" t="s">
        <v>25</v>
      </c>
    </row>
    <row r="14" spans="1:5">
      <c r="A14" s="4" t="s">
        <v>862</v>
      </c>
      <c r="B14" s="7" t="n">
        <v>17000</v>
      </c>
    </row>
    <row r="15" spans="1:5">
      <c r="A15" s="4" t="s">
        <v>863</v>
      </c>
    </row>
    <row r="16" spans="1:5">
      <c r="A16" s="3" t="s">
        <v>373</v>
      </c>
    </row>
    <row r="17" spans="1:5">
      <c r="A17" s="4" t="s">
        <v>851</v>
      </c>
      <c r="B17" s="5" t="n">
        <v>916145047</v>
      </c>
    </row>
    <row r="18" spans="1:5">
      <c r="A18" s="4" t="s">
        <v>852</v>
      </c>
      <c r="B18" s="5" t="n">
        <v>1</v>
      </c>
    </row>
    <row r="19" spans="1:5">
      <c r="A19" s="4" t="s">
        <v>853</v>
      </c>
      <c r="D19" s="4" t="s">
        <v>864</v>
      </c>
      <c r="E19" s="4" t="s">
        <v>864</v>
      </c>
    </row>
    <row r="20" spans="1:5">
      <c r="A20" s="4" t="s">
        <v>855</v>
      </c>
      <c r="D20" s="4" t="s">
        <v>856</v>
      </c>
      <c r="E20" s="4" t="s">
        <v>857</v>
      </c>
    </row>
    <row r="21" spans="1:5">
      <c r="A21" s="4" t="s">
        <v>858</v>
      </c>
      <c r="B21" s="4" t="s">
        <v>25</v>
      </c>
    </row>
    <row r="22" spans="1:5">
      <c r="A22" s="4" t="s">
        <v>849</v>
      </c>
      <c r="B22" s="7" t="n">
        <v>409</v>
      </c>
      <c r="D22" s="7" t="n">
        <v>420</v>
      </c>
      <c r="E22" s="7" t="n">
        <v>440</v>
      </c>
    </row>
    <row r="23" spans="1:5">
      <c r="A23" s="4" t="s">
        <v>861</v>
      </c>
      <c r="B23" s="4" t="s">
        <v>25</v>
      </c>
    </row>
    <row r="24" spans="1:5">
      <c r="A24" s="4" t="s">
        <v>865</v>
      </c>
      <c r="B24" s="4" t="s">
        <v>866</v>
      </c>
    </row>
    <row r="25" spans="1:5"/>
    <row r="26" spans="1:5">
      <c r="A26" s="4" t="s">
        <v>67</v>
      </c>
      <c r="B26" s="4" t="s">
        <v>867</v>
      </c>
    </row>
    <row r="27" spans="1:5">
      <c r="A27" s="4" t="s">
        <v>69</v>
      </c>
      <c r="B27" s="4" t="s">
        <v>868</v>
      </c>
    </row>
    <row r="28" spans="1:5">
      <c r="A28" s="4" t="s">
        <v>94</v>
      </c>
      <c r="B28" s="4" t="s">
        <v>869</v>
      </c>
    </row>
  </sheetData>
  <mergeCells count="7">
    <mergeCell ref="A1:A2"/>
    <mergeCell ref="B1:E1"/>
    <mergeCell ref="B2:C2"/>
    <mergeCell ref="A25:E25"/>
    <mergeCell ref="B26:E26"/>
    <mergeCell ref="B27:E27"/>
    <mergeCell ref="B28:E2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8</v>
      </c>
    </row>
    <row r="3" spans="1:4">
      <c r="A3" s="4" t="s">
        <v>376</v>
      </c>
    </row>
    <row r="4" spans="1:4">
      <c r="A4" s="3" t="s">
        <v>373</v>
      </c>
    </row>
    <row r="5" spans="1:4">
      <c r="A5" s="4" t="s">
        <v>871</v>
      </c>
      <c r="B5" s="7" t="n">
        <v>3570</v>
      </c>
      <c r="C5" s="7" t="n">
        <v>3559</v>
      </c>
      <c r="D5" s="7" t="n">
        <v>37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207</v>
      </c>
    </row>
    <row r="3" spans="1:3">
      <c r="A3" s="4" t="s">
        <v>873</v>
      </c>
      <c r="B3" s="7" t="n">
        <v>4968</v>
      </c>
      <c r="C3" s="7" t="n">
        <v>465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8</v>
      </c>
    </row>
    <row r="3" spans="1:4">
      <c r="A3" s="3" t="s">
        <v>207</v>
      </c>
    </row>
    <row r="4" spans="1:4">
      <c r="A4" s="4" t="s">
        <v>875</v>
      </c>
      <c r="B4" s="7" t="n">
        <v>170</v>
      </c>
      <c r="C4" s="7" t="n">
        <v>151</v>
      </c>
      <c r="D4" s="7" t="n">
        <v>1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876</v>
      </c>
      <c r="B1" s="2" t="s">
        <v>409</v>
      </c>
      <c r="R1" s="2" t="s">
        <v>1</v>
      </c>
    </row>
    <row r="2" spans="1:22">
      <c r="B2" s="2" t="s">
        <v>2</v>
      </c>
      <c r="D2" s="2" t="s">
        <v>410</v>
      </c>
      <c r="F2" s="2" t="s">
        <v>4</v>
      </c>
      <c r="H2" s="2" t="s">
        <v>411</v>
      </c>
      <c r="J2" s="2" t="s">
        <v>30</v>
      </c>
      <c r="L2" s="2" t="s">
        <v>412</v>
      </c>
      <c r="N2" s="2" t="s">
        <v>413</v>
      </c>
      <c r="P2" s="2" t="s">
        <v>414</v>
      </c>
      <c r="R2" s="2" t="s">
        <v>2</v>
      </c>
      <c r="T2" s="2" t="s">
        <v>30</v>
      </c>
      <c r="V2" s="2" t="s">
        <v>78</v>
      </c>
    </row>
    <row r="3" spans="1:22">
      <c r="A3" s="3" t="s">
        <v>210</v>
      </c>
    </row>
    <row r="4" spans="1:22">
      <c r="A4" s="4" t="s">
        <v>80</v>
      </c>
      <c r="B4" s="7" t="n">
        <v>289874</v>
      </c>
      <c r="D4" s="7" t="n">
        <v>293834</v>
      </c>
      <c r="F4" s="7" t="n">
        <v>326773</v>
      </c>
      <c r="H4" s="7" t="n">
        <v>291361</v>
      </c>
      <c r="J4" s="7" t="n">
        <v>284490</v>
      </c>
      <c r="L4" s="7" t="n">
        <v>287765</v>
      </c>
      <c r="N4" s="7" t="n">
        <v>324769</v>
      </c>
      <c r="P4" s="7" t="n">
        <v>294085</v>
      </c>
      <c r="R4" s="7" t="n">
        <v>1201842</v>
      </c>
      <c r="T4" s="7" t="n">
        <v>1191109</v>
      </c>
      <c r="V4" s="7" t="n">
        <v>1104514</v>
      </c>
    </row>
    <row r="5" spans="1:22">
      <c r="A5" s="4" t="s">
        <v>82</v>
      </c>
      <c r="B5" s="5" t="n">
        <v>72486</v>
      </c>
      <c r="D5" s="5" t="n">
        <v>71905</v>
      </c>
      <c r="F5" s="5" t="n">
        <v>93739</v>
      </c>
      <c r="H5" s="5" t="n">
        <v>80634</v>
      </c>
      <c r="J5" s="5" t="n">
        <v>75144</v>
      </c>
      <c r="L5" s="5" t="n">
        <v>72924</v>
      </c>
      <c r="N5" s="5" t="n">
        <v>83594</v>
      </c>
      <c r="P5" s="5" t="n">
        <v>67967</v>
      </c>
      <c r="R5" s="5" t="n">
        <v>318764</v>
      </c>
      <c r="T5" s="5" t="n">
        <v>299629</v>
      </c>
      <c r="V5" s="5" t="n">
        <v>257692</v>
      </c>
    </row>
    <row r="6" spans="1:22">
      <c r="A6" s="4" t="s">
        <v>89</v>
      </c>
      <c r="B6" s="7" t="n">
        <v>28487</v>
      </c>
      <c r="D6" s="7" t="n">
        <v>14471</v>
      </c>
      <c r="E6" s="4" t="s">
        <v>67</v>
      </c>
      <c r="F6" s="7" t="n">
        <v>38956</v>
      </c>
      <c r="H6" s="7" t="n">
        <v>33400</v>
      </c>
      <c r="J6" s="7" t="n">
        <v>30614</v>
      </c>
      <c r="L6" s="7" t="n">
        <v>29011</v>
      </c>
      <c r="N6" s="7" t="n">
        <v>34511</v>
      </c>
      <c r="P6" s="7" t="n">
        <v>27628</v>
      </c>
      <c r="R6" s="7" t="n">
        <v>115314</v>
      </c>
      <c r="S6" s="4" t="s">
        <v>67</v>
      </c>
      <c r="T6" s="7" t="n">
        <v>121764</v>
      </c>
      <c r="V6" s="7" t="n">
        <v>101686</v>
      </c>
    </row>
    <row r="7" spans="1:22">
      <c r="A7" s="4" t="s">
        <v>877</v>
      </c>
      <c r="B7" s="8" t="n">
        <v>1.04</v>
      </c>
      <c r="C7" s="4" t="s">
        <v>69</v>
      </c>
      <c r="D7" s="8" t="n">
        <v>0.53</v>
      </c>
      <c r="E7" s="4" t="s">
        <v>51</v>
      </c>
      <c r="F7" s="8" t="n">
        <v>1.42</v>
      </c>
      <c r="G7" s="4" t="s">
        <v>69</v>
      </c>
      <c r="H7" s="8" t="n">
        <v>1.22</v>
      </c>
      <c r="I7" s="4" t="s">
        <v>69</v>
      </c>
      <c r="J7" s="8" t="n">
        <v>1.12</v>
      </c>
      <c r="K7" s="4" t="s">
        <v>69</v>
      </c>
      <c r="L7" s="8" t="n">
        <v>1.06</v>
      </c>
      <c r="M7" s="4" t="s">
        <v>69</v>
      </c>
      <c r="N7" s="8" t="n">
        <v>1.25</v>
      </c>
      <c r="O7" s="4" t="s">
        <v>69</v>
      </c>
      <c r="P7" s="8" t="n">
        <v>1.01</v>
      </c>
      <c r="Q7" s="4" t="s">
        <v>69</v>
      </c>
      <c r="R7" s="8" t="n">
        <v>4.2</v>
      </c>
      <c r="S7" s="4" t="s">
        <v>51</v>
      </c>
      <c r="T7" s="8" t="n">
        <v>4.44</v>
      </c>
      <c r="U7" s="4" t="s">
        <v>69</v>
      </c>
      <c r="V7" s="8" t="n">
        <v>3.72</v>
      </c>
    </row>
    <row r="8" spans="1:22">
      <c r="A8" s="4" t="s">
        <v>878</v>
      </c>
      <c r="D8" s="7" t="n">
        <v>11500</v>
      </c>
    </row>
    <row r="9" spans="1:22">
      <c r="A9" s="4" t="s">
        <v>879</v>
      </c>
      <c r="D9" s="8" t="n">
        <v>0.42</v>
      </c>
    </row>
    <row r="10" spans="1:22"/>
    <row r="11" spans="1:22">
      <c r="A11" s="4" t="s">
        <v>67</v>
      </c>
      <c r="B11" s="4" t="s">
        <v>99</v>
      </c>
    </row>
    <row r="12" spans="1:22">
      <c r="A12" s="4" t="s">
        <v>69</v>
      </c>
      <c r="B12" s="4" t="s">
        <v>10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 ref="B12:V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43104</v>
      </c>
      <c r="D3" s="7" t="n">
        <v>118080</v>
      </c>
    </row>
    <row r="4" spans="1:4">
      <c r="A4" s="4" t="s">
        <v>33</v>
      </c>
      <c r="C4" s="5" t="n">
        <v>69922</v>
      </c>
      <c r="D4" s="5" t="n">
        <v>66006</v>
      </c>
    </row>
    <row r="5" spans="1:4">
      <c r="A5" s="3" t="s">
        <v>34</v>
      </c>
    </row>
    <row r="6" spans="1:4">
      <c r="A6" s="4" t="s">
        <v>35</v>
      </c>
      <c r="C6" s="5" t="n">
        <v>28447</v>
      </c>
      <c r="D6" s="5" t="n">
        <v>26153</v>
      </c>
    </row>
    <row r="7" spans="1:4">
      <c r="A7" s="4" t="s">
        <v>36</v>
      </c>
      <c r="C7" s="5" t="n">
        <v>47929</v>
      </c>
      <c r="D7" s="5" t="n">
        <v>49944</v>
      </c>
    </row>
    <row r="8" spans="1:4">
      <c r="A8" s="4" t="s">
        <v>37</v>
      </c>
      <c r="C8" s="5" t="n">
        <v>76376</v>
      </c>
      <c r="D8" s="5" t="n">
        <v>76097</v>
      </c>
    </row>
    <row r="9" spans="1:4">
      <c r="A9" s="4" t="s">
        <v>38</v>
      </c>
      <c r="C9" s="5" t="n">
        <v>11744</v>
      </c>
      <c r="D9" s="5" t="n">
        <v>7644</v>
      </c>
    </row>
    <row r="10" spans="1:4">
      <c r="A10" s="4" t="s">
        <v>39</v>
      </c>
      <c r="C10" s="5" t="n">
        <v>301146</v>
      </c>
      <c r="D10" s="5" t="n">
        <v>267827</v>
      </c>
    </row>
    <row r="11" spans="1:4">
      <c r="A11" s="3" t="s">
        <v>40</v>
      </c>
    </row>
    <row r="12" spans="1:4">
      <c r="A12" s="4" t="s">
        <v>41</v>
      </c>
      <c r="C12" s="5" t="n">
        <v>124673</v>
      </c>
      <c r="D12" s="5" t="n">
        <v>116858</v>
      </c>
    </row>
    <row r="13" spans="1:4">
      <c r="A13" s="4" t="s">
        <v>42</v>
      </c>
      <c r="C13" s="5" t="n">
        <v>272582</v>
      </c>
      <c r="D13" s="5" t="n">
        <v>263336</v>
      </c>
    </row>
    <row r="14" spans="1:4">
      <c r="A14" s="4" t="s">
        <v>43</v>
      </c>
      <c r="C14" s="5" t="n">
        <v>397255</v>
      </c>
      <c r="D14" s="5" t="n">
        <v>380194</v>
      </c>
    </row>
    <row r="15" spans="1:4">
      <c r="A15" s="4" t="s">
        <v>44</v>
      </c>
      <c r="C15" s="5" t="n">
        <v>216584</v>
      </c>
      <c r="D15" s="5" t="n">
        <v>210599</v>
      </c>
    </row>
    <row r="16" spans="1:4">
      <c r="A16" s="4" t="s">
        <v>45</v>
      </c>
      <c r="C16" s="5" t="n">
        <v>180671</v>
      </c>
      <c r="D16" s="5" t="n">
        <v>169595</v>
      </c>
    </row>
    <row r="17" spans="1:4">
      <c r="A17" s="3" t="s">
        <v>46</v>
      </c>
    </row>
    <row r="18" spans="1:4">
      <c r="A18" s="4" t="s">
        <v>47</v>
      </c>
      <c r="C18" s="5" t="n">
        <v>168030</v>
      </c>
      <c r="D18" s="5" t="n">
        <v>143788</v>
      </c>
    </row>
    <row r="19" spans="1:4">
      <c r="A19" s="4" t="s">
        <v>48</v>
      </c>
      <c r="C19" s="5" t="n">
        <v>60162</v>
      </c>
      <c r="D19" s="5" t="n">
        <v>44866</v>
      </c>
    </row>
    <row r="20" spans="1:4">
      <c r="A20" s="4" t="s">
        <v>49</v>
      </c>
      <c r="C20" s="5" t="n">
        <v>6396</v>
      </c>
      <c r="D20" s="5" t="n">
        <v>8656</v>
      </c>
    </row>
    <row r="21" spans="1:4">
      <c r="A21" s="4" t="s">
        <v>50</v>
      </c>
      <c r="B21" s="4" t="s">
        <v>51</v>
      </c>
      <c r="C21" s="5" t="n">
        <v>716405</v>
      </c>
      <c r="D21" s="5" t="n">
        <v>634732</v>
      </c>
    </row>
    <row r="22" spans="1:4">
      <c r="A22" s="3" t="s">
        <v>52</v>
      </c>
    </row>
    <row r="23" spans="1:4">
      <c r="A23" s="4" t="s">
        <v>53</v>
      </c>
      <c r="C23" s="5" t="n">
        <v>41353</v>
      </c>
      <c r="D23" s="5" t="n">
        <v>39931</v>
      </c>
    </row>
    <row r="24" spans="1:4">
      <c r="A24" s="4" t="s">
        <v>54</v>
      </c>
      <c r="C24" s="5" t="n">
        <v>35270</v>
      </c>
      <c r="D24" s="5" t="n">
        <v>33072</v>
      </c>
    </row>
    <row r="25" spans="1:4">
      <c r="A25" s="4" t="s">
        <v>55</v>
      </c>
      <c r="C25" s="5" t="n">
        <v>76623</v>
      </c>
      <c r="D25" s="5" t="n">
        <v>73003</v>
      </c>
    </row>
    <row r="26" spans="1:4">
      <c r="A26" s="4" t="s">
        <v>56</v>
      </c>
      <c r="C26" s="5" t="n">
        <v>38598</v>
      </c>
      <c r="D26" s="5" t="n">
        <v>26698</v>
      </c>
    </row>
    <row r="27" spans="1:4">
      <c r="A27" s="4" t="s">
        <v>57</v>
      </c>
      <c r="C27" s="5" t="n">
        <v>25207</v>
      </c>
      <c r="D27" s="5" t="n">
        <v>21433</v>
      </c>
    </row>
    <row r="28" spans="1:4">
      <c r="A28" s="4" t="s">
        <v>58</v>
      </c>
      <c r="C28" s="4" t="s">
        <v>59</v>
      </c>
      <c r="D28" s="4" t="s">
        <v>59</v>
      </c>
    </row>
    <row r="29" spans="1:4">
      <c r="A29" s="3" t="s">
        <v>60</v>
      </c>
    </row>
    <row r="30" spans="1:4">
      <c r="A30" s="4" t="s">
        <v>61</v>
      </c>
      <c r="C30" s="4" t="s">
        <v>59</v>
      </c>
      <c r="D30" s="4" t="s">
        <v>59</v>
      </c>
    </row>
    <row r="31" spans="1:4">
      <c r="A31" s="4" t="s">
        <v>62</v>
      </c>
      <c r="C31" s="5" t="n">
        <v>115174</v>
      </c>
      <c r="D31" s="5" t="n">
        <v>110677</v>
      </c>
    </row>
    <row r="32" spans="1:4">
      <c r="A32" s="4" t="s">
        <v>63</v>
      </c>
      <c r="C32" s="5" t="n">
        <v>1206671</v>
      </c>
      <c r="D32" s="5" t="n">
        <v>1150337</v>
      </c>
    </row>
    <row r="33" spans="1:4">
      <c r="A33" s="4" t="s">
        <v>64</v>
      </c>
      <c r="C33" s="5" t="n">
        <v>-8936</v>
      </c>
      <c r="D33" s="5" t="n">
        <v>-11350</v>
      </c>
    </row>
    <row r="34" spans="1:4">
      <c r="A34" s="4" t="s">
        <v>65</v>
      </c>
      <c r="C34" s="5" t="n">
        <v>-736932</v>
      </c>
      <c r="D34" s="5" t="n">
        <v>-736066</v>
      </c>
    </row>
    <row r="35" spans="1:4">
      <c r="A35" s="4" t="s">
        <v>66</v>
      </c>
      <c r="C35" s="5" t="n">
        <v>575977</v>
      </c>
      <c r="D35" s="5" t="n">
        <v>513598</v>
      </c>
    </row>
    <row r="36" spans="1:4">
      <c r="A36" s="4" t="s">
        <v>50</v>
      </c>
      <c r="C36" s="7" t="n">
        <v>716405</v>
      </c>
      <c r="D36" s="7" t="n">
        <v>634732</v>
      </c>
    </row>
    <row r="37" spans="1:4"/>
    <row r="38" spans="1:4">
      <c r="A38" s="4" t="s">
        <v>67</v>
      </c>
      <c r="B38" s="4" t="s">
        <v>68</v>
      </c>
    </row>
    <row r="39" spans="1:4">
      <c r="A39" s="4" t="s">
        <v>69</v>
      </c>
      <c r="B39" s="4" t="s">
        <v>70</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4" t="s">
        <v>203</v>
      </c>
    </row>
    <row r="4" spans="1:2">
      <c r="A4" s="3" t="s">
        <v>204</v>
      </c>
    </row>
    <row r="5" spans="1:2">
      <c r="A5" s="4" t="s">
        <v>202</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29</v>
      </c>
      <c r="B9" s="4" t="s">
        <v>223</v>
      </c>
    </row>
    <row r="10" spans="1:2">
      <c r="A10" s="4" t="s">
        <v>224</v>
      </c>
      <c r="B10" s="4" t="s">
        <v>225</v>
      </c>
    </row>
    <row r="11" spans="1:2">
      <c r="A11" s="4" t="s">
        <v>226</v>
      </c>
      <c r="B11" s="4" t="s">
        <v>227</v>
      </c>
    </row>
    <row r="12" spans="1:2">
      <c r="A12" s="4" t="s">
        <v>18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193</v>
      </c>
      <c r="B20" s="4" t="s">
        <v>243</v>
      </c>
    </row>
    <row r="21" spans="1:2">
      <c r="A21" s="4" t="s">
        <v>244</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74</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8</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30</v>
      </c>
    </row>
    <row r="2" spans="1:3">
      <c r="A2" s="3" t="s">
        <v>72</v>
      </c>
    </row>
    <row r="3" spans="1:3">
      <c r="A3" s="4" t="s">
        <v>73</v>
      </c>
      <c r="B3" s="5" t="n">
        <v>3050000</v>
      </c>
      <c r="C3" s="5" t="n">
        <v>3050000</v>
      </c>
    </row>
    <row r="4" spans="1:3">
      <c r="A4" s="4" t="s">
        <v>74</v>
      </c>
      <c r="B4" s="5" t="n">
        <v>0</v>
      </c>
      <c r="C4" s="5" t="n">
        <v>0</v>
      </c>
    </row>
    <row r="5" spans="1:3">
      <c r="A5" s="4" t="s">
        <v>75</v>
      </c>
      <c r="B5" s="5" t="n">
        <v>75000000</v>
      </c>
      <c r="C5" s="5" t="n">
        <v>75000000</v>
      </c>
    </row>
    <row r="6" spans="1:3">
      <c r="A6" s="4" t="s">
        <v>76</v>
      </c>
      <c r="B6" s="5" t="n">
        <v>27448424</v>
      </c>
      <c r="C6" s="5" t="n">
        <v>27423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row>
    <row r="11" spans="1:2">
      <c r="A11" s="3" t="s">
        <v>316</v>
      </c>
    </row>
    <row r="12" spans="1:2">
      <c r="A12" s="4" t="s">
        <v>317</v>
      </c>
      <c r="B12" s="4" t="s">
        <v>328</v>
      </c>
    </row>
    <row r="13" spans="1:2">
      <c r="A13" s="4" t="s">
        <v>329</v>
      </c>
    </row>
    <row r="14" spans="1:2">
      <c r="A14" s="3" t="s">
        <v>316</v>
      </c>
    </row>
    <row r="15" spans="1:2">
      <c r="A15" s="4" t="s">
        <v>317</v>
      </c>
      <c r="B15" s="4" t="s">
        <v>330</v>
      </c>
    </row>
    <row r="16" spans="1:2">
      <c r="A16" s="4" t="s">
        <v>331</v>
      </c>
    </row>
    <row r="17" spans="1:2">
      <c r="A17" s="3" t="s">
        <v>316</v>
      </c>
    </row>
    <row r="18" spans="1:2">
      <c r="A18" s="4" t="s">
        <v>319</v>
      </c>
      <c r="B18" s="4" t="s">
        <v>332</v>
      </c>
    </row>
    <row r="19" spans="1:2">
      <c r="A19" s="4" t="s">
        <v>321</v>
      </c>
      <c r="B19" s="4" t="s">
        <v>333</v>
      </c>
    </row>
    <row r="20" spans="1:2">
      <c r="A20" s="4" t="s">
        <v>334</v>
      </c>
      <c r="B20"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07</v>
      </c>
    </row>
    <row r="4" spans="1:2">
      <c r="A4" s="4" t="s">
        <v>366</v>
      </c>
      <c r="B4" s="4" t="s">
        <v>367</v>
      </c>
    </row>
    <row r="5" spans="1:2">
      <c r="A5" s="4" t="s">
        <v>368</v>
      </c>
      <c r="B5" s="4" t="s">
        <v>369</v>
      </c>
    </row>
    <row r="6" spans="1:2">
      <c r="A6" s="4" t="s">
        <v>370</v>
      </c>
      <c r="B6" s="4" t="s">
        <v>371</v>
      </c>
    </row>
    <row r="7" spans="1:2">
      <c r="A7" s="4" t="s">
        <v>372</v>
      </c>
    </row>
    <row r="8" spans="1:2">
      <c r="A8" s="3" t="s">
        <v>373</v>
      </c>
    </row>
    <row r="9" spans="1:2">
      <c r="A9" s="4" t="s">
        <v>374</v>
      </c>
      <c r="B9" s="4" t="s">
        <v>375</v>
      </c>
    </row>
    <row r="10" spans="1:2">
      <c r="A10" s="4" t="s">
        <v>376</v>
      </c>
    </row>
    <row r="11" spans="1:2">
      <c r="A11" s="3" t="s">
        <v>373</v>
      </c>
    </row>
    <row r="12" spans="1:2">
      <c r="A12" s="4" t="s">
        <v>374</v>
      </c>
      <c r="B12"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10</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1</v>
      </c>
      <c r="B1" s="2" t="s">
        <v>1</v>
      </c>
    </row>
    <row r="2" spans="1:4">
      <c r="B2" s="2" t="s">
        <v>2</v>
      </c>
      <c r="C2" s="2" t="s">
        <v>30</v>
      </c>
      <c r="D2" s="2" t="s">
        <v>382</v>
      </c>
    </row>
    <row r="3" spans="1:4">
      <c r="A3" s="3" t="s">
        <v>383</v>
      </c>
    </row>
    <row r="4" spans="1:4">
      <c r="A4" s="4" t="s">
        <v>384</v>
      </c>
      <c r="B4" s="5" t="n">
        <v>3050000</v>
      </c>
      <c r="C4" s="5" t="n">
        <v>3050000</v>
      </c>
    </row>
    <row r="5" spans="1:4">
      <c r="A5" s="4" t="s">
        <v>385</v>
      </c>
      <c r="D5" s="5" t="n">
        <v>2000000</v>
      </c>
    </row>
    <row r="6" spans="1:4">
      <c r="A6" s="4" t="s">
        <v>386</v>
      </c>
      <c r="B6" s="5" t="n">
        <v>1411680</v>
      </c>
    </row>
    <row r="7" spans="1:4">
      <c r="A7" s="4" t="s">
        <v>387</v>
      </c>
    </row>
    <row r="8" spans="1:4">
      <c r="A8" s="3" t="s">
        <v>383</v>
      </c>
    </row>
    <row r="9" spans="1:4">
      <c r="A9" s="4" t="s">
        <v>384</v>
      </c>
      <c r="B9" s="5" t="n">
        <v>750000</v>
      </c>
    </row>
    <row r="10" spans="1:4">
      <c r="A10" s="4" t="s">
        <v>388</v>
      </c>
      <c r="B10" s="7" t="n">
        <v>1</v>
      </c>
    </row>
    <row r="11" spans="1:4">
      <c r="A11" s="4" t="s">
        <v>389</v>
      </c>
    </row>
    <row r="12" spans="1:4">
      <c r="A12" s="3" t="s">
        <v>383</v>
      </c>
    </row>
    <row r="13" spans="1:4">
      <c r="A13" s="4" t="s">
        <v>384</v>
      </c>
      <c r="B13" s="5" t="n">
        <v>1150000</v>
      </c>
    </row>
    <row r="14" spans="1:4">
      <c r="A14" s="4" t="s">
        <v>388</v>
      </c>
      <c r="B14" s="7" t="n">
        <v>0</v>
      </c>
    </row>
    <row r="15" spans="1:4">
      <c r="A15" s="4" t="s">
        <v>390</v>
      </c>
    </row>
    <row r="16" spans="1:4">
      <c r="A16" s="3" t="s">
        <v>383</v>
      </c>
    </row>
    <row r="17" spans="1:4">
      <c r="A17" s="4" t="s">
        <v>384</v>
      </c>
      <c r="B17" s="5" t="n">
        <v>1150000</v>
      </c>
    </row>
    <row r="18" spans="1:4">
      <c r="A18" s="4" t="s">
        <v>388</v>
      </c>
      <c r="B18" s="7" t="n">
        <v>0</v>
      </c>
    </row>
    <row r="19" spans="1:4">
      <c r="A19" s="4" t="s">
        <v>391</v>
      </c>
    </row>
    <row r="20" spans="1:4">
      <c r="A20" s="3" t="s">
        <v>383</v>
      </c>
    </row>
    <row r="21" spans="1:4">
      <c r="A21" s="4" t="s">
        <v>392</v>
      </c>
      <c r="B21" s="4" t="s">
        <v>393</v>
      </c>
    </row>
    <row r="22" spans="1:4">
      <c r="A22" s="4" t="s">
        <v>394</v>
      </c>
    </row>
    <row r="23" spans="1:4">
      <c r="A23" s="3" t="s">
        <v>383</v>
      </c>
    </row>
    <row r="24" spans="1:4">
      <c r="A24" s="4" t="s">
        <v>392</v>
      </c>
      <c r="B24" s="4" t="s">
        <v>395</v>
      </c>
    </row>
    <row r="25" spans="1:4">
      <c r="A25" s="4" t="s">
        <v>396</v>
      </c>
    </row>
    <row r="26" spans="1:4">
      <c r="A26" s="3" t="s">
        <v>383</v>
      </c>
    </row>
    <row r="27" spans="1:4">
      <c r="A27" s="4" t="s">
        <v>392</v>
      </c>
      <c r="B27" s="4" t="s">
        <v>397</v>
      </c>
    </row>
    <row r="28" spans="1:4">
      <c r="A28" s="4" t="s">
        <v>398</v>
      </c>
    </row>
    <row r="29" spans="1:4">
      <c r="A29" s="3" t="s">
        <v>383</v>
      </c>
    </row>
    <row r="30" spans="1:4">
      <c r="A30" s="4" t="s">
        <v>392</v>
      </c>
      <c r="B30"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8</v>
      </c>
    </row>
    <row r="3" spans="1:4">
      <c r="A3" s="3" t="s">
        <v>171</v>
      </c>
    </row>
    <row r="4" spans="1:4">
      <c r="A4" s="4" t="s">
        <v>401</v>
      </c>
      <c r="B4" s="7" t="n">
        <v>622</v>
      </c>
      <c r="C4" s="7" t="n">
        <v>1000</v>
      </c>
      <c r="D4" s="7" t="n">
        <v>18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78</v>
      </c>
    </row>
    <row r="3" spans="1:4">
      <c r="A3" s="3" t="s">
        <v>171</v>
      </c>
    </row>
    <row r="4" spans="1:4">
      <c r="A4" s="4" t="s">
        <v>403</v>
      </c>
      <c r="B4" s="7" t="n">
        <v>20430</v>
      </c>
      <c r="C4" s="7" t="n">
        <v>20114</v>
      </c>
      <c r="D4" s="7" t="n">
        <v>188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77</v>
      </c>
      <c r="C1" s="2" t="s">
        <v>1</v>
      </c>
    </row>
    <row r="2" spans="1:7">
      <c r="C2" s="2" t="s">
        <v>2</v>
      </c>
      <c r="E2" s="2" t="s">
        <v>30</v>
      </c>
      <c r="G2" s="2" t="s">
        <v>78</v>
      </c>
    </row>
    <row r="3" spans="1:7">
      <c r="A3" s="3" t="s">
        <v>79</v>
      </c>
    </row>
    <row r="4" spans="1:7">
      <c r="A4" s="4" t="s">
        <v>80</v>
      </c>
      <c r="C4" s="7" t="n">
        <v>1201842</v>
      </c>
      <c r="E4" s="7" t="n">
        <v>1191109</v>
      </c>
      <c r="G4" s="7" t="n">
        <v>1104514</v>
      </c>
    </row>
    <row r="5" spans="1:7">
      <c r="A5" s="4" t="s">
        <v>81</v>
      </c>
      <c r="C5" s="5" t="n">
        <v>883078</v>
      </c>
      <c r="E5" s="5" t="n">
        <v>891480</v>
      </c>
      <c r="G5" s="5" t="n">
        <v>846822</v>
      </c>
    </row>
    <row r="6" spans="1:7">
      <c r="A6" s="4" t="s">
        <v>82</v>
      </c>
      <c r="C6" s="5" t="n">
        <v>318764</v>
      </c>
      <c r="E6" s="5" t="n">
        <v>299629</v>
      </c>
      <c r="G6" s="5" t="n">
        <v>257692</v>
      </c>
    </row>
    <row r="7" spans="1:7">
      <c r="A7" s="4" t="s">
        <v>83</v>
      </c>
      <c r="C7" s="5" t="n">
        <v>126381</v>
      </c>
      <c r="E7" s="5" t="n">
        <v>115059</v>
      </c>
      <c r="G7" s="5" t="n">
        <v>102831</v>
      </c>
    </row>
    <row r="8" spans="1:7">
      <c r="A8" s="4" t="s">
        <v>84</v>
      </c>
      <c r="C8" s="5" t="n">
        <v>17635</v>
      </c>
      <c r="E8" s="5" t="n">
        <v>0</v>
      </c>
      <c r="G8" s="5" t="n">
        <v>0</v>
      </c>
    </row>
    <row r="9" spans="1:7">
      <c r="A9" s="4" t="s">
        <v>85</v>
      </c>
      <c r="B9" s="4" t="s">
        <v>67</v>
      </c>
      <c r="C9" s="5" t="n">
        <v>174748</v>
      </c>
      <c r="E9" s="5" t="n">
        <v>184570</v>
      </c>
      <c r="G9" s="5" t="n">
        <v>154861</v>
      </c>
    </row>
    <row r="10" spans="1:7">
      <c r="A10" s="4" t="s">
        <v>86</v>
      </c>
      <c r="C10" s="5" t="n">
        <v>768</v>
      </c>
      <c r="E10" s="5" t="n">
        <v>63</v>
      </c>
      <c r="G10" s="5" t="n">
        <v>-309</v>
      </c>
    </row>
    <row r="11" spans="1:7">
      <c r="A11" s="4" t="s">
        <v>87</v>
      </c>
      <c r="C11" s="5" t="n">
        <v>175516</v>
      </c>
      <c r="E11" s="5" t="n">
        <v>184633</v>
      </c>
      <c r="G11" s="5" t="n">
        <v>154552</v>
      </c>
    </row>
    <row r="12" spans="1:7">
      <c r="A12" s="4" t="s">
        <v>88</v>
      </c>
      <c r="C12" s="5" t="n">
        <v>60202</v>
      </c>
      <c r="E12" s="5" t="n">
        <v>62869</v>
      </c>
      <c r="G12" s="5" t="n">
        <v>52866</v>
      </c>
    </row>
    <row r="13" spans="1:7">
      <c r="A13" s="4" t="s">
        <v>89</v>
      </c>
      <c r="C13" s="7" t="n">
        <v>115314</v>
      </c>
      <c r="D13" s="4" t="s">
        <v>69</v>
      </c>
      <c r="E13" s="7" t="n">
        <v>121764</v>
      </c>
      <c r="G13" s="7" t="n">
        <v>101686</v>
      </c>
    </row>
    <row r="14" spans="1:7">
      <c r="A14" s="3" t="s">
        <v>90</v>
      </c>
    </row>
    <row r="15" spans="1:7">
      <c r="A15" s="4" t="s">
        <v>91</v>
      </c>
      <c r="C15" s="8" t="n">
        <v>4.21</v>
      </c>
      <c r="E15" s="8" t="n">
        <v>4.45</v>
      </c>
      <c r="G15" s="8" t="n">
        <v>3.72</v>
      </c>
    </row>
    <row r="16" spans="1:7">
      <c r="A16" s="4" t="s">
        <v>92</v>
      </c>
      <c r="C16" s="8" t="n">
        <v>4.2</v>
      </c>
      <c r="D16" s="4" t="s">
        <v>93</v>
      </c>
      <c r="E16" s="8" t="n">
        <v>4.44</v>
      </c>
      <c r="F16" s="4" t="s">
        <v>94</v>
      </c>
      <c r="G16" s="8" t="n">
        <v>3.72</v>
      </c>
    </row>
    <row r="17" spans="1:7">
      <c r="A17" s="3" t="s">
        <v>95</v>
      </c>
    </row>
    <row r="18" spans="1:7">
      <c r="A18" s="4" t="s">
        <v>96</v>
      </c>
      <c r="C18" s="5" t="n">
        <v>27376</v>
      </c>
      <c r="E18" s="5" t="n">
        <v>27336</v>
      </c>
      <c r="G18" s="5" t="n">
        <v>27300</v>
      </c>
    </row>
    <row r="19" spans="1:7">
      <c r="A19" s="4" t="s">
        <v>97</v>
      </c>
      <c r="C19" s="5" t="n">
        <v>27440</v>
      </c>
      <c r="E19" s="5" t="n">
        <v>27373</v>
      </c>
      <c r="G19" s="5" t="n">
        <v>27327</v>
      </c>
    </row>
    <row r="20" spans="1:7"/>
    <row r="21" spans="1:7">
      <c r="A21" s="4" t="s">
        <v>67</v>
      </c>
      <c r="B21" s="4" t="s">
        <v>98</v>
      </c>
    </row>
    <row r="22" spans="1:7">
      <c r="A22" s="4" t="s">
        <v>69</v>
      </c>
      <c r="B22" s="4" t="s">
        <v>99</v>
      </c>
    </row>
    <row r="23" spans="1:7">
      <c r="A23" s="4" t="s">
        <v>94</v>
      </c>
      <c r="B23" s="4" t="s">
        <v>100</v>
      </c>
    </row>
  </sheetData>
  <mergeCells count="8">
    <mergeCell ref="A1:B2"/>
    <mergeCell ref="C1:G1"/>
    <mergeCell ref="C2:D2"/>
    <mergeCell ref="E2:F2"/>
    <mergeCell ref="A20:F20"/>
    <mergeCell ref="B21:F21"/>
    <mergeCell ref="B22:F22"/>
    <mergeCell ref="B23:F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8</v>
      </c>
    </row>
    <row r="3" spans="1:4">
      <c r="A3" s="3" t="s">
        <v>171</v>
      </c>
    </row>
    <row r="4" spans="1:4">
      <c r="A4" s="4" t="s">
        <v>405</v>
      </c>
      <c r="B4" s="4" t="s">
        <v>406</v>
      </c>
      <c r="C4" s="4" t="s">
        <v>406</v>
      </c>
      <c r="D4" s="4" t="s">
        <v>40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4"/>
    <col customWidth="1" max="22" min="22" width="14"/>
  </cols>
  <sheetData>
    <row r="1" spans="1:22">
      <c r="A1" s="1" t="s">
        <v>408</v>
      </c>
      <c r="B1" s="2" t="s">
        <v>409</v>
      </c>
      <c r="R1" s="2" t="s">
        <v>1</v>
      </c>
    </row>
    <row r="2" spans="1:22">
      <c r="B2" s="2" t="s">
        <v>2</v>
      </c>
      <c r="D2" s="2" t="s">
        <v>410</v>
      </c>
      <c r="E2" s="2" t="s">
        <v>67</v>
      </c>
      <c r="F2" s="2" t="s">
        <v>4</v>
      </c>
      <c r="H2" s="2" t="s">
        <v>411</v>
      </c>
      <c r="J2" s="2" t="s">
        <v>30</v>
      </c>
      <c r="L2" s="2" t="s">
        <v>412</v>
      </c>
      <c r="N2" s="2" t="s">
        <v>413</v>
      </c>
      <c r="P2" s="2" t="s">
        <v>414</v>
      </c>
      <c r="R2" s="2" t="s">
        <v>2</v>
      </c>
      <c r="T2" s="2" t="s">
        <v>30</v>
      </c>
      <c r="V2" s="2" t="s">
        <v>78</v>
      </c>
    </row>
    <row r="3" spans="1:22">
      <c r="A3" s="3" t="s">
        <v>171</v>
      </c>
    </row>
    <row r="4" spans="1:22">
      <c r="A4" s="4" t="s">
        <v>119</v>
      </c>
      <c r="B4" s="7" t="n">
        <v>28487</v>
      </c>
      <c r="D4" s="7" t="n">
        <v>14471</v>
      </c>
      <c r="F4" s="7" t="n">
        <v>38956</v>
      </c>
      <c r="H4" s="7" t="n">
        <v>33400</v>
      </c>
      <c r="J4" s="7" t="n">
        <v>30614</v>
      </c>
      <c r="L4" s="7" t="n">
        <v>29011</v>
      </c>
      <c r="N4" s="7" t="n">
        <v>34511</v>
      </c>
      <c r="P4" s="7" t="n">
        <v>27628</v>
      </c>
      <c r="R4" s="7" t="n">
        <v>115314</v>
      </c>
      <c r="S4" s="4" t="s">
        <v>67</v>
      </c>
      <c r="T4" s="7" t="n">
        <v>121764</v>
      </c>
      <c r="V4" s="7" t="n">
        <v>101686</v>
      </c>
    </row>
    <row r="5" spans="1:22">
      <c r="A5" s="4" t="s">
        <v>415</v>
      </c>
      <c r="R5" s="5" t="n">
        <v>-196</v>
      </c>
      <c r="T5" s="5" t="n">
        <v>-242</v>
      </c>
      <c r="V5" s="5" t="n">
        <v>-143</v>
      </c>
    </row>
    <row r="6" spans="1:22">
      <c r="A6" s="4" t="s">
        <v>416</v>
      </c>
      <c r="R6" s="7" t="n">
        <v>115118</v>
      </c>
      <c r="T6" s="7" t="n">
        <v>121522</v>
      </c>
      <c r="V6" s="7" t="n">
        <v>101543</v>
      </c>
    </row>
    <row r="7" spans="1:22">
      <c r="A7" s="4" t="s">
        <v>417</v>
      </c>
      <c r="R7" s="5" t="n">
        <v>27376</v>
      </c>
      <c r="T7" s="5" t="n">
        <v>27336</v>
      </c>
      <c r="V7" s="5" t="n">
        <v>27300</v>
      </c>
    </row>
    <row r="8" spans="1:22">
      <c r="A8" s="3" t="s">
        <v>418</v>
      </c>
    </row>
    <row r="9" spans="1:22">
      <c r="A9" s="4" t="s">
        <v>419</v>
      </c>
      <c r="R9" s="5" t="n">
        <v>3</v>
      </c>
      <c r="T9" s="5" t="n">
        <v>3</v>
      </c>
      <c r="V9" s="5" t="n">
        <v>3</v>
      </c>
    </row>
    <row r="10" spans="1:22">
      <c r="A10" s="4" t="s">
        <v>420</v>
      </c>
      <c r="R10" s="5" t="n">
        <v>61</v>
      </c>
      <c r="T10" s="5" t="n">
        <v>34</v>
      </c>
      <c r="V10" s="5" t="n">
        <v>24</v>
      </c>
    </row>
    <row r="11" spans="1:22">
      <c r="A11" s="4" t="s">
        <v>421</v>
      </c>
      <c r="R11" s="5" t="n">
        <v>27440</v>
      </c>
      <c r="T11" s="5" t="n">
        <v>27373</v>
      </c>
      <c r="V11" s="5" t="n">
        <v>27327</v>
      </c>
    </row>
    <row r="12" spans="1:22">
      <c r="A12" s="4" t="s">
        <v>422</v>
      </c>
      <c r="R12" s="8" t="n">
        <v>4.21</v>
      </c>
      <c r="T12" s="8" t="n">
        <v>4.45</v>
      </c>
      <c r="V12" s="8" t="n">
        <v>3.72</v>
      </c>
    </row>
    <row r="13" spans="1:22">
      <c r="A13" s="4" t="s">
        <v>423</v>
      </c>
      <c r="B13" s="8" t="n">
        <v>1.04</v>
      </c>
      <c r="C13" s="4" t="s">
        <v>69</v>
      </c>
      <c r="D13" s="8" t="n">
        <v>0.53</v>
      </c>
      <c r="E13" s="4" t="s">
        <v>69</v>
      </c>
      <c r="F13" s="8" t="n">
        <v>1.42</v>
      </c>
      <c r="G13" s="4" t="s">
        <v>69</v>
      </c>
      <c r="H13" s="8" t="n">
        <v>1.22</v>
      </c>
      <c r="I13" s="4" t="s">
        <v>69</v>
      </c>
      <c r="J13" s="8" t="n">
        <v>1.12</v>
      </c>
      <c r="K13" s="4" t="s">
        <v>69</v>
      </c>
      <c r="L13" s="8" t="n">
        <v>1.06</v>
      </c>
      <c r="M13" s="4" t="s">
        <v>69</v>
      </c>
      <c r="N13" s="8" t="n">
        <v>1.25</v>
      </c>
      <c r="O13" s="4" t="s">
        <v>69</v>
      </c>
      <c r="P13" s="8" t="n">
        <v>1.01</v>
      </c>
      <c r="Q13" s="4" t="s">
        <v>69</v>
      </c>
      <c r="R13" s="8" t="n">
        <v>4.2</v>
      </c>
      <c r="S13" s="4" t="s">
        <v>51</v>
      </c>
      <c r="T13" s="8" t="n">
        <v>4.44</v>
      </c>
      <c r="U13" s="4" t="s">
        <v>69</v>
      </c>
      <c r="V13" s="8" t="n">
        <v>3.72</v>
      </c>
    </row>
    <row r="14" spans="1:22"/>
    <row r="15" spans="1:22">
      <c r="A15" s="4" t="s">
        <v>67</v>
      </c>
      <c r="B15" s="4" t="s">
        <v>99</v>
      </c>
    </row>
    <row r="16" spans="1:22">
      <c r="A16" s="4" t="s">
        <v>69</v>
      </c>
      <c r="B16" s="4" t="s">
        <v>100</v>
      </c>
    </row>
  </sheetData>
  <mergeCells count="15">
    <mergeCell ref="A1:A2"/>
    <mergeCell ref="B1:Q1"/>
    <mergeCell ref="R1:V1"/>
    <mergeCell ref="B2:C2"/>
    <mergeCell ref="F2:G2"/>
    <mergeCell ref="H2:I2"/>
    <mergeCell ref="J2:K2"/>
    <mergeCell ref="L2:M2"/>
    <mergeCell ref="N2:O2"/>
    <mergeCell ref="P2:Q2"/>
    <mergeCell ref="R2:S2"/>
    <mergeCell ref="T2:U2"/>
    <mergeCell ref="A14:V14"/>
    <mergeCell ref="B15:V15"/>
    <mergeCell ref="B16:V1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24</v>
      </c>
      <c r="B1" s="2" t="s">
        <v>1</v>
      </c>
    </row>
    <row r="2" spans="1:6">
      <c r="B2" s="2" t="s">
        <v>2</v>
      </c>
      <c r="D2" s="2" t="s">
        <v>30</v>
      </c>
      <c r="F2" s="2" t="s">
        <v>78</v>
      </c>
    </row>
    <row r="3" spans="1:6">
      <c r="A3" s="3" t="s">
        <v>425</v>
      </c>
    </row>
    <row r="4" spans="1:6">
      <c r="A4" s="4" t="s">
        <v>426</v>
      </c>
      <c r="B4" s="7" t="n">
        <v>-11350</v>
      </c>
      <c r="D4" s="7" t="n">
        <v>-10057</v>
      </c>
    </row>
    <row r="5" spans="1:6">
      <c r="A5" s="4" t="s">
        <v>427</v>
      </c>
      <c r="B5" s="5" t="n">
        <v>3334</v>
      </c>
      <c r="D5" s="5" t="n">
        <v>-4200</v>
      </c>
      <c r="F5" s="7" t="n">
        <v>-3563</v>
      </c>
    </row>
    <row r="6" spans="1:6">
      <c r="A6" s="4" t="s">
        <v>428</v>
      </c>
      <c r="B6" s="5" t="n">
        <v>3829</v>
      </c>
      <c r="D6" s="5" t="n">
        <v>-2051</v>
      </c>
      <c r="F6" s="5" t="n">
        <v>-3167</v>
      </c>
    </row>
    <row r="7" spans="1:6">
      <c r="A7" s="4" t="s">
        <v>429</v>
      </c>
      <c r="B7" s="5" t="n">
        <v>-1415</v>
      </c>
      <c r="D7" s="5" t="n">
        <v>758</v>
      </c>
      <c r="F7" s="5" t="n">
        <v>1171</v>
      </c>
    </row>
    <row r="8" spans="1:6">
      <c r="A8" s="4" t="s">
        <v>430</v>
      </c>
      <c r="B8" s="5" t="n">
        <v>2414</v>
      </c>
      <c r="D8" s="5" t="n">
        <v>-1293</v>
      </c>
      <c r="F8" s="5" t="n">
        <v>-1996</v>
      </c>
    </row>
    <row r="9" spans="1:6">
      <c r="A9" s="4" t="s">
        <v>431</v>
      </c>
      <c r="B9" s="5" t="n">
        <v>-8936</v>
      </c>
      <c r="D9" s="5" t="n">
        <v>-11350</v>
      </c>
      <c r="F9" s="5" t="n">
        <v>-10057</v>
      </c>
    </row>
    <row r="10" spans="1:6">
      <c r="A10" s="4" t="s">
        <v>203</v>
      </c>
    </row>
    <row r="11" spans="1:6">
      <c r="A11" s="3" t="s">
        <v>425</v>
      </c>
    </row>
    <row r="12" spans="1:6">
      <c r="A12" s="4" t="s">
        <v>426</v>
      </c>
      <c r="B12" s="5" t="n">
        <v>-12884</v>
      </c>
    </row>
    <row r="13" spans="1:6">
      <c r="A13" s="4" t="s">
        <v>427</v>
      </c>
      <c r="B13" s="5" t="n">
        <v>3339</v>
      </c>
      <c r="D13" s="5" t="n">
        <v>-4409</v>
      </c>
    </row>
    <row r="14" spans="1:6">
      <c r="A14" s="4" t="s">
        <v>432</v>
      </c>
      <c r="B14" s="5" t="n">
        <v>715</v>
      </c>
      <c r="C14" s="4" t="s">
        <v>67</v>
      </c>
      <c r="D14" s="5" t="n">
        <v>539</v>
      </c>
      <c r="E14" s="4" t="s">
        <v>67</v>
      </c>
      <c r="F14" s="7" t="n">
        <v>429</v>
      </c>
    </row>
    <row r="15" spans="1:6">
      <c r="A15" s="4" t="s">
        <v>431</v>
      </c>
      <c r="B15" s="5" t="n">
        <v>-10328</v>
      </c>
      <c r="D15" s="5" t="n">
        <v>-12884</v>
      </c>
    </row>
    <row r="16" spans="1:6">
      <c r="A16" s="4" t="s">
        <v>433</v>
      </c>
    </row>
    <row r="17" spans="1:6">
      <c r="A17" s="3" t="s">
        <v>425</v>
      </c>
    </row>
    <row r="18" spans="1:6">
      <c r="A18" s="4" t="s">
        <v>427</v>
      </c>
      <c r="B18" s="5" t="n">
        <v>-5</v>
      </c>
      <c r="D18" s="5" t="n">
        <v>209</v>
      </c>
      <c r="E18" s="4" t="s">
        <v>69</v>
      </c>
    </row>
    <row r="19" spans="1:6">
      <c r="A19" s="4" t="s">
        <v>434</v>
      </c>
      <c r="B19" s="5" t="n">
        <v>0</v>
      </c>
      <c r="D19" s="5" t="n">
        <v>1770</v>
      </c>
      <c r="E19" s="4" t="s">
        <v>69</v>
      </c>
    </row>
    <row r="20" spans="1:6">
      <c r="A20" s="4" t="s">
        <v>432</v>
      </c>
      <c r="B20" s="5" t="n">
        <v>-38</v>
      </c>
      <c r="D20" s="5" t="n">
        <v>-34</v>
      </c>
    </row>
    <row r="21" spans="1:6">
      <c r="A21" s="4" t="s">
        <v>435</v>
      </c>
      <c r="B21" s="7" t="n">
        <v>-182</v>
      </c>
      <c r="D21" s="7" t="n">
        <v>-126</v>
      </c>
    </row>
    <row r="22" spans="1:6"/>
    <row r="23" spans="1:6">
      <c r="A23" s="4" t="s">
        <v>67</v>
      </c>
      <c r="B23" s="4" t="s">
        <v>436</v>
      </c>
    </row>
    <row r="24" spans="1:6">
      <c r="A24" s="4" t="s">
        <v>69</v>
      </c>
      <c r="B24" s="4" t="s">
        <v>437</v>
      </c>
    </row>
  </sheetData>
  <mergeCells count="7">
    <mergeCell ref="A1:A2"/>
    <mergeCell ref="B1:F1"/>
    <mergeCell ref="B2:C2"/>
    <mergeCell ref="D2:E2"/>
    <mergeCell ref="A22:F22"/>
    <mergeCell ref="B23:F23"/>
    <mergeCell ref="B24:F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38</v>
      </c>
      <c r="B1" s="2" t="s">
        <v>439</v>
      </c>
      <c r="C1" s="2" t="s">
        <v>2</v>
      </c>
      <c r="D1" s="2" t="s">
        <v>30</v>
      </c>
      <c r="E1" s="2" t="s">
        <v>78</v>
      </c>
    </row>
    <row r="2" spans="1:5">
      <c r="A2" s="3" t="s">
        <v>440</v>
      </c>
    </row>
    <row r="3" spans="1:5">
      <c r="A3" s="4" t="s">
        <v>133</v>
      </c>
      <c r="C3" s="7" t="n">
        <v>35169</v>
      </c>
      <c r="D3" s="7" t="n">
        <v>12</v>
      </c>
      <c r="E3" s="7" t="n">
        <v>92217</v>
      </c>
    </row>
    <row r="4" spans="1:5">
      <c r="A4" s="4" t="s">
        <v>441</v>
      </c>
    </row>
    <row r="5" spans="1:5">
      <c r="A5" s="3" t="s">
        <v>440</v>
      </c>
    </row>
    <row r="6" spans="1:5">
      <c r="A6" s="4" t="s">
        <v>442</v>
      </c>
      <c r="C6" s="5" t="n">
        <v>35487</v>
      </c>
    </row>
    <row r="7" spans="1:5">
      <c r="A7" s="4" t="s">
        <v>443</v>
      </c>
    </row>
    <row r="8" spans="1:5">
      <c r="A8" s="3" t="s">
        <v>440</v>
      </c>
    </row>
    <row r="9" spans="1:5">
      <c r="A9" s="4" t="s">
        <v>444</v>
      </c>
      <c r="C9" s="7" t="n">
        <v>15800</v>
      </c>
    </row>
    <row r="10" spans="1:5">
      <c r="A10" s="4" t="s">
        <v>445</v>
      </c>
      <c r="C10" s="4" t="s">
        <v>446</v>
      </c>
    </row>
    <row r="11" spans="1:5">
      <c r="A11" s="4" t="s">
        <v>447</v>
      </c>
    </row>
    <row r="12" spans="1:5">
      <c r="A12" s="3" t="s">
        <v>440</v>
      </c>
    </row>
    <row r="13" spans="1:5">
      <c r="A13" s="4" t="s">
        <v>444</v>
      </c>
      <c r="C13" s="7" t="n">
        <v>300</v>
      </c>
    </row>
    <row r="14" spans="1:5">
      <c r="A14" s="4" t="s">
        <v>445</v>
      </c>
      <c r="C14" s="4" t="s">
        <v>393</v>
      </c>
    </row>
    <row r="15" spans="1:5">
      <c r="A15" s="4" t="s">
        <v>448</v>
      </c>
    </row>
    <row r="16" spans="1:5">
      <c r="A16" s="3" t="s">
        <v>440</v>
      </c>
    </row>
    <row r="17" spans="1:5">
      <c r="A17" s="4" t="s">
        <v>444</v>
      </c>
      <c r="C17" s="7" t="n">
        <v>2400</v>
      </c>
    </row>
    <row r="18" spans="1:5">
      <c r="A18" s="4" t="s">
        <v>445</v>
      </c>
      <c r="C18" s="4" t="s">
        <v>393</v>
      </c>
    </row>
    <row r="19" spans="1:5">
      <c r="A19" s="4" t="s">
        <v>449</v>
      </c>
    </row>
    <row r="20" spans="1:5">
      <c r="A20" s="3" t="s">
        <v>440</v>
      </c>
    </row>
    <row r="21" spans="1:5">
      <c r="A21" s="4" t="s">
        <v>444</v>
      </c>
      <c r="C21" s="7" t="n">
        <v>200</v>
      </c>
    </row>
    <row r="22" spans="1:5">
      <c r="A22" s="4" t="s">
        <v>445</v>
      </c>
      <c r="C22" s="4" t="s">
        <v>450</v>
      </c>
    </row>
    <row r="23" spans="1:5">
      <c r="A23" s="4" t="s">
        <v>451</v>
      </c>
    </row>
    <row r="24" spans="1:5">
      <c r="A24" s="3" t="s">
        <v>440</v>
      </c>
    </row>
    <row r="25" spans="1:5">
      <c r="A25" s="4" t="s">
        <v>133</v>
      </c>
      <c r="B25" s="7" t="n">
        <v>9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7</v>
      </c>
      <c r="B4" s="7" t="n">
        <v>168030</v>
      </c>
      <c r="C4" s="7" t="n">
        <v>143788</v>
      </c>
    </row>
    <row r="5" spans="1:3">
      <c r="A5" s="4" t="s">
        <v>441</v>
      </c>
    </row>
    <row r="6" spans="1:3">
      <c r="A6" s="3" t="s">
        <v>454</v>
      </c>
    </row>
    <row r="7" spans="1:3">
      <c r="A7" s="4" t="s">
        <v>442</v>
      </c>
      <c r="B7" s="5" t="n">
        <v>35487</v>
      </c>
    </row>
    <row r="8" spans="1:3">
      <c r="A8" s="4" t="s">
        <v>455</v>
      </c>
      <c r="B8" s="5" t="n">
        <v>13872</v>
      </c>
    </row>
    <row r="9" spans="1:3">
      <c r="A9" s="4" t="s">
        <v>456</v>
      </c>
      <c r="B9" s="5" t="n">
        <v>49359</v>
      </c>
    </row>
    <row r="10" spans="1:3">
      <c r="A10" s="3" t="s">
        <v>453</v>
      </c>
    </row>
    <row r="11" spans="1:3">
      <c r="A11" s="4" t="s">
        <v>457</v>
      </c>
      <c r="B11" s="5" t="n">
        <v>831</v>
      </c>
    </row>
    <row r="12" spans="1:3">
      <c r="A12" s="4" t="s">
        <v>458</v>
      </c>
      <c r="B12" s="5" t="n">
        <v>550</v>
      </c>
    </row>
    <row r="13" spans="1:3">
      <c r="A13" s="4" t="s">
        <v>129</v>
      </c>
      <c r="B13" s="5" t="n">
        <v>430</v>
      </c>
    </row>
    <row r="14" spans="1:3">
      <c r="A14" s="4" t="s">
        <v>38</v>
      </c>
      <c r="B14" s="5" t="n">
        <v>19</v>
      </c>
    </row>
    <row r="15" spans="1:3">
      <c r="A15" s="4" t="s">
        <v>459</v>
      </c>
      <c r="B15" s="5" t="n">
        <v>5083</v>
      </c>
    </row>
    <row r="16" spans="1:3">
      <c r="A16" s="4" t="s">
        <v>47</v>
      </c>
      <c r="B16" s="5" t="n">
        <v>24242</v>
      </c>
    </row>
    <row r="17" spans="1:3">
      <c r="A17" s="4" t="s">
        <v>460</v>
      </c>
      <c r="B17" s="5" t="n">
        <v>18749</v>
      </c>
    </row>
    <row r="18" spans="1:3">
      <c r="A18" s="4" t="s">
        <v>461</v>
      </c>
      <c r="B18" s="5" t="n">
        <v>-545</v>
      </c>
    </row>
    <row r="19" spans="1:3">
      <c r="A19" s="4" t="s">
        <v>462</v>
      </c>
      <c r="B19" s="7" t="n">
        <v>49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463</v>
      </c>
      <c r="B1" s="2" t="s">
        <v>1</v>
      </c>
    </row>
    <row r="2" spans="1:4">
      <c r="B2" s="2" t="s">
        <v>2</v>
      </c>
      <c r="C2" s="2" t="s">
        <v>464</v>
      </c>
      <c r="D2" s="2" t="s">
        <v>30</v>
      </c>
    </row>
    <row r="3" spans="1:4">
      <c r="A3" s="3" t="s">
        <v>440</v>
      </c>
    </row>
    <row r="4" spans="1:4">
      <c r="A4" s="4" t="s">
        <v>465</v>
      </c>
      <c r="B4" s="7" t="n">
        <v>15028000</v>
      </c>
      <c r="D4" s="7" t="n">
        <v>0</v>
      </c>
    </row>
    <row r="5" spans="1:4">
      <c r="A5" s="4" t="s">
        <v>441</v>
      </c>
    </row>
    <row r="6" spans="1:4">
      <c r="A6" s="3" t="s">
        <v>440</v>
      </c>
    </row>
    <row r="7" spans="1:4">
      <c r="A7" s="4" t="s">
        <v>442</v>
      </c>
      <c r="B7" s="5" t="n">
        <v>35487000</v>
      </c>
    </row>
    <row r="8" spans="1:4">
      <c r="A8" s="4" t="s">
        <v>465</v>
      </c>
      <c r="B8" s="7" t="n">
        <v>15028000</v>
      </c>
      <c r="C8" s="7" t="n">
        <v>13900000</v>
      </c>
      <c r="D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464</v>
      </c>
      <c r="D1" s="2" t="s">
        <v>30</v>
      </c>
    </row>
    <row r="2" spans="1:4">
      <c r="A2" s="3" t="s">
        <v>467</v>
      </c>
    </row>
    <row r="3" spans="1:4">
      <c r="A3" s="4" t="s">
        <v>468</v>
      </c>
      <c r="B3" s="7" t="n">
        <v>15028000</v>
      </c>
      <c r="D3" s="7" t="n">
        <v>0</v>
      </c>
    </row>
    <row r="4" spans="1:4">
      <c r="A4" s="4" t="s">
        <v>441</v>
      </c>
    </row>
    <row r="5" spans="1:4">
      <c r="A5" s="3" t="s">
        <v>467</v>
      </c>
    </row>
    <row r="6" spans="1:4">
      <c r="A6" s="4" t="s">
        <v>468</v>
      </c>
      <c r="B6" s="5" t="n">
        <v>15028000</v>
      </c>
      <c r="C6" s="7" t="n">
        <v>13900000</v>
      </c>
      <c r="D6" s="7" t="n">
        <v>0</v>
      </c>
    </row>
    <row r="7" spans="1:4">
      <c r="A7" s="4" t="s">
        <v>469</v>
      </c>
    </row>
    <row r="8" spans="1:4">
      <c r="A8" s="3" t="s">
        <v>467</v>
      </c>
    </row>
    <row r="9" spans="1:4">
      <c r="A9" s="4" t="s">
        <v>468</v>
      </c>
      <c r="B9" s="5" t="n">
        <v>0</v>
      </c>
    </row>
    <row r="10" spans="1:4">
      <c r="A10" s="4" t="s">
        <v>470</v>
      </c>
    </row>
    <row r="11" spans="1:4">
      <c r="A11" s="3" t="s">
        <v>467</v>
      </c>
    </row>
    <row r="12" spans="1:4">
      <c r="A12" s="4" t="s">
        <v>468</v>
      </c>
      <c r="B12" s="5" t="n">
        <v>0</v>
      </c>
    </row>
    <row r="13" spans="1:4">
      <c r="A13" s="4" t="s">
        <v>471</v>
      </c>
    </row>
    <row r="14" spans="1:4">
      <c r="A14" s="3" t="s">
        <v>467</v>
      </c>
    </row>
    <row r="15" spans="1:4">
      <c r="A15" s="4" t="s">
        <v>468</v>
      </c>
      <c r="B15" s="7" t="n">
        <v>1502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3" t="s">
        <v>440</v>
      </c>
    </row>
    <row r="4" spans="1:2">
      <c r="A4" s="4" t="s">
        <v>474</v>
      </c>
      <c r="B4" s="7" t="n">
        <v>0</v>
      </c>
    </row>
    <row r="5" spans="1:2">
      <c r="A5" s="4" t="s">
        <v>475</v>
      </c>
      <c r="B5" s="5" t="n">
        <v>13872</v>
      </c>
    </row>
    <row r="6" spans="1:2">
      <c r="A6" s="4" t="s">
        <v>476</v>
      </c>
      <c r="B6" s="5" t="n">
        <v>1156</v>
      </c>
    </row>
    <row r="7" spans="1:2">
      <c r="A7" s="4" t="s">
        <v>477</v>
      </c>
      <c r="B7" s="7" t="n">
        <v>150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8</v>
      </c>
      <c r="B1" s="2" t="s">
        <v>1</v>
      </c>
    </row>
    <row r="2" spans="1:3">
      <c r="B2" s="2" t="s">
        <v>2</v>
      </c>
      <c r="C2" s="2" t="s">
        <v>30</v>
      </c>
    </row>
    <row r="3" spans="1:3">
      <c r="A3" s="3" t="s">
        <v>180</v>
      </c>
    </row>
    <row r="4" spans="1:3">
      <c r="A4" s="4" t="s">
        <v>479</v>
      </c>
      <c r="B4" s="7" t="n">
        <v>150000000</v>
      </c>
      <c r="C4" s="7" t="n">
        <v>150000000</v>
      </c>
    </row>
    <row r="5" spans="1:3">
      <c r="A5" s="4" t="s">
        <v>480</v>
      </c>
      <c r="B5" s="7" t="n">
        <v>225000000</v>
      </c>
      <c r="C5" s="5" t="n">
        <v>225000000</v>
      </c>
    </row>
    <row r="6" spans="1:3">
      <c r="A6" s="4" t="s">
        <v>481</v>
      </c>
      <c r="B6" s="4" t="s">
        <v>482</v>
      </c>
    </row>
    <row r="7" spans="1:3">
      <c r="A7" s="4" t="s">
        <v>483</v>
      </c>
      <c r="B7" s="7" t="n">
        <v>0</v>
      </c>
      <c r="C7" s="5" t="n">
        <v>0</v>
      </c>
    </row>
    <row r="8" spans="1:3">
      <c r="A8" s="4" t="s">
        <v>484</v>
      </c>
      <c r="B8" s="5" t="n">
        <v>5100000</v>
      </c>
    </row>
    <row r="9" spans="1:3">
      <c r="A9" s="4" t="s">
        <v>485</v>
      </c>
      <c r="B9" s="7" t="n">
        <v>0</v>
      </c>
      <c r="C9" s="7" t="n">
        <v>0</v>
      </c>
    </row>
    <row r="10" spans="1:3">
      <c r="A10" s="4" t="s">
        <v>486</v>
      </c>
      <c r="B10" s="4" t="s">
        <v>487</v>
      </c>
    </row>
    <row r="11" spans="1:3">
      <c r="A11" s="4" t="s">
        <v>488</v>
      </c>
      <c r="B11" s="4" t="s">
        <v>4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490</v>
      </c>
      <c r="B1" s="2" t="s">
        <v>1</v>
      </c>
    </row>
    <row r="2" spans="1:2">
      <c r="B2" s="2" t="s">
        <v>2</v>
      </c>
    </row>
    <row r="3" spans="1:2">
      <c r="A3" s="3" t="s">
        <v>183</v>
      </c>
    </row>
    <row r="4" spans="1:2">
      <c r="A4" s="4" t="s">
        <v>491</v>
      </c>
      <c r="B4" s="5" t="n">
        <v>20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s>
  <sheetData>
    <row r="1" spans="1:5">
      <c r="A1" s="1" t="s">
        <v>101</v>
      </c>
      <c r="B1" s="2" t="s">
        <v>1</v>
      </c>
    </row>
    <row r="2" spans="1:5">
      <c r="B2" s="2" t="s">
        <v>2</v>
      </c>
      <c r="D2" s="2" t="s">
        <v>30</v>
      </c>
      <c r="E2" s="2" t="s">
        <v>78</v>
      </c>
    </row>
    <row r="3" spans="1:5">
      <c r="A3" s="3" t="s">
        <v>102</v>
      </c>
    </row>
    <row r="4" spans="1:5">
      <c r="A4" s="4" t="s">
        <v>89</v>
      </c>
      <c r="B4" s="7" t="n">
        <v>115314</v>
      </c>
      <c r="C4" s="4" t="s">
        <v>67</v>
      </c>
      <c r="D4" s="7" t="n">
        <v>121764</v>
      </c>
      <c r="E4" s="7" t="n">
        <v>101686</v>
      </c>
    </row>
    <row r="5" spans="1:5">
      <c r="A5" s="3" t="s">
        <v>103</v>
      </c>
    </row>
    <row r="6" spans="1:5">
      <c r="A6" s="4" t="s">
        <v>104</v>
      </c>
      <c r="B6" s="5" t="n">
        <v>3334</v>
      </c>
      <c r="D6" s="5" t="n">
        <v>-4200</v>
      </c>
      <c r="E6" s="5" t="n">
        <v>-3563</v>
      </c>
    </row>
    <row r="7" spans="1:5">
      <c r="A7" s="4" t="s">
        <v>105</v>
      </c>
      <c r="B7" s="5" t="n">
        <v>0</v>
      </c>
      <c r="D7" s="5" t="n">
        <v>1770</v>
      </c>
      <c r="E7" s="5" t="n">
        <v>0</v>
      </c>
    </row>
    <row r="8" spans="1:5">
      <c r="A8" s="4" t="s">
        <v>106</v>
      </c>
      <c r="B8" s="5" t="n">
        <v>677</v>
      </c>
      <c r="D8" s="5" t="n">
        <v>505</v>
      </c>
      <c r="E8" s="5" t="n">
        <v>401</v>
      </c>
    </row>
    <row r="9" spans="1:5">
      <c r="A9" s="4" t="s">
        <v>107</v>
      </c>
      <c r="B9" s="5" t="n">
        <v>-182</v>
      </c>
      <c r="D9" s="5" t="n">
        <v>-126</v>
      </c>
      <c r="E9" s="5" t="n">
        <v>-5</v>
      </c>
    </row>
    <row r="10" spans="1:5">
      <c r="A10" s="4" t="s">
        <v>108</v>
      </c>
      <c r="B10" s="5" t="n">
        <v>3829</v>
      </c>
      <c r="D10" s="5" t="n">
        <v>-2051</v>
      </c>
      <c r="E10" s="5" t="n">
        <v>-3167</v>
      </c>
    </row>
    <row r="11" spans="1:5">
      <c r="A11" s="3" t="s">
        <v>109</v>
      </c>
    </row>
    <row r="12" spans="1:5">
      <c r="A12" s="4" t="s">
        <v>110</v>
      </c>
      <c r="B12" s="5" t="n">
        <v>-1231</v>
      </c>
      <c r="D12" s="5" t="n">
        <v>1551</v>
      </c>
      <c r="E12" s="5" t="n">
        <v>1318</v>
      </c>
    </row>
    <row r="13" spans="1:5">
      <c r="A13" s="4" t="s">
        <v>111</v>
      </c>
      <c r="B13" s="5" t="n">
        <v>0</v>
      </c>
      <c r="D13" s="5" t="n">
        <v>-654</v>
      </c>
      <c r="E13" s="5" t="n">
        <v>0</v>
      </c>
    </row>
    <row r="14" spans="1:5">
      <c r="A14" s="4" t="s">
        <v>112</v>
      </c>
      <c r="B14" s="5" t="n">
        <v>-250</v>
      </c>
      <c r="D14" s="5" t="n">
        <v>-186</v>
      </c>
      <c r="E14" s="5" t="n">
        <v>-149</v>
      </c>
    </row>
    <row r="15" spans="1:5">
      <c r="A15" s="4" t="s">
        <v>113</v>
      </c>
      <c r="B15" s="5" t="n">
        <v>66</v>
      </c>
      <c r="D15" s="5" t="n">
        <v>47</v>
      </c>
      <c r="E15" s="5" t="n">
        <v>2</v>
      </c>
    </row>
    <row r="16" spans="1:5">
      <c r="A16" s="4" t="s">
        <v>114</v>
      </c>
      <c r="B16" s="5" t="n">
        <v>-1415</v>
      </c>
      <c r="D16" s="5" t="n">
        <v>758</v>
      </c>
      <c r="E16" s="5" t="n">
        <v>1171</v>
      </c>
    </row>
    <row r="17" spans="1:5">
      <c r="A17" s="4" t="s">
        <v>115</v>
      </c>
      <c r="B17" s="5" t="n">
        <v>2414</v>
      </c>
      <c r="D17" s="5" t="n">
        <v>-1293</v>
      </c>
      <c r="E17" s="5" t="n">
        <v>-1996</v>
      </c>
    </row>
    <row r="18" spans="1:5">
      <c r="A18" s="4" t="s">
        <v>116</v>
      </c>
      <c r="B18" s="7" t="n">
        <v>117728</v>
      </c>
      <c r="D18" s="7" t="n">
        <v>120471</v>
      </c>
      <c r="E18" s="7" t="n">
        <v>99690</v>
      </c>
    </row>
    <row r="19" spans="1:5"/>
    <row r="20" spans="1:5">
      <c r="A20" s="4" t="s">
        <v>67</v>
      </c>
      <c r="B20" s="4" t="s">
        <v>99</v>
      </c>
    </row>
  </sheetData>
  <mergeCells count="5">
    <mergeCell ref="A1:A2"/>
    <mergeCell ref="B1:E1"/>
    <mergeCell ref="B2:C2"/>
    <mergeCell ref="A19:E19"/>
    <mergeCell ref="B20:E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73</v>
      </c>
    </row>
    <row r="2" spans="1:2">
      <c r="A2" s="3" t="s">
        <v>183</v>
      </c>
    </row>
    <row r="3" spans="1:2">
      <c r="A3" s="5" t="n">
        <v>2018</v>
      </c>
      <c r="B3" s="7" t="n">
        <v>6446</v>
      </c>
    </row>
    <row r="4" spans="1:2">
      <c r="A4" s="5" t="n">
        <v>2019</v>
      </c>
      <c r="B4" s="5" t="n">
        <v>6505</v>
      </c>
    </row>
    <row r="5" spans="1:2">
      <c r="A5" s="5" t="n">
        <v>2020</v>
      </c>
      <c r="B5" s="5" t="n">
        <v>4239</v>
      </c>
    </row>
    <row r="6" spans="1:2">
      <c r="A6" s="5" t="n">
        <v>2021</v>
      </c>
      <c r="B6" s="5" t="n">
        <v>3030</v>
      </c>
    </row>
    <row r="7" spans="1:2">
      <c r="A7" s="5" t="n">
        <v>2022</v>
      </c>
      <c r="B7" s="5" t="n">
        <v>2372</v>
      </c>
    </row>
    <row r="8" spans="1:2">
      <c r="A8" s="4" t="s">
        <v>493</v>
      </c>
      <c r="B8" s="7" t="n">
        <v>4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4</v>
      </c>
      <c r="B1" s="2" t="s">
        <v>1</v>
      </c>
    </row>
    <row r="2" spans="1:4">
      <c r="B2" s="2" t="s">
        <v>2</v>
      </c>
      <c r="C2" s="2" t="s">
        <v>30</v>
      </c>
      <c r="D2" s="2" t="s">
        <v>78</v>
      </c>
    </row>
    <row r="3" spans="1:4">
      <c r="A3" s="3" t="s">
        <v>183</v>
      </c>
    </row>
    <row r="4" spans="1:4">
      <c r="A4" s="4" t="s">
        <v>495</v>
      </c>
      <c r="B4" s="7" t="n">
        <v>6529</v>
      </c>
      <c r="C4" s="7" t="n">
        <v>5298</v>
      </c>
      <c r="D4" s="7" t="n">
        <v>5036</v>
      </c>
    </row>
    <row r="5" spans="1:4">
      <c r="A5" s="4" t="s">
        <v>496</v>
      </c>
      <c r="B5" s="5" t="n">
        <v>4</v>
      </c>
      <c r="C5" s="5" t="n">
        <v>11</v>
      </c>
      <c r="D5" s="5" t="n">
        <v>6</v>
      </c>
    </row>
    <row r="6" spans="1:4">
      <c r="A6" s="4" t="s">
        <v>497</v>
      </c>
      <c r="B6" s="5" t="n">
        <v>1508</v>
      </c>
      <c r="C6" s="5" t="n">
        <v>1611</v>
      </c>
      <c r="D6" s="5" t="n">
        <v>900</v>
      </c>
    </row>
    <row r="7" spans="1:4">
      <c r="A7" s="4" t="s">
        <v>50</v>
      </c>
      <c r="B7" s="7" t="n">
        <v>8041</v>
      </c>
      <c r="C7" s="7" t="n">
        <v>6920</v>
      </c>
      <c r="D7" s="7" t="n">
        <v>59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188</v>
      </c>
    </row>
    <row r="3" spans="1:3">
      <c r="A3" s="4" t="s">
        <v>47</v>
      </c>
      <c r="B3" s="7" t="n">
        <v>168030</v>
      </c>
      <c r="C3" s="7" t="n">
        <v>1437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473</v>
      </c>
    </row>
    <row r="3" spans="1:2">
      <c r="A3" s="3" t="s">
        <v>507</v>
      </c>
    </row>
    <row r="4" spans="1:2">
      <c r="A4" s="4" t="s">
        <v>508</v>
      </c>
      <c r="B4" s="7" t="n">
        <v>143788</v>
      </c>
    </row>
    <row r="5" spans="1:2">
      <c r="A5" s="4" t="s">
        <v>509</v>
      </c>
      <c r="B5" s="5" t="n">
        <v>24242</v>
      </c>
    </row>
    <row r="6" spans="1:2">
      <c r="A6" s="4" t="s">
        <v>510</v>
      </c>
      <c r="B6" s="7" t="n">
        <v>1680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7" t="n">
        <v>60162</v>
      </c>
      <c r="C4" s="7" t="n">
        <v>44866</v>
      </c>
    </row>
    <row r="5" spans="1:3">
      <c r="A5" s="4" t="s">
        <v>514</v>
      </c>
    </row>
    <row r="6" spans="1:3">
      <c r="A6" s="3" t="s">
        <v>512</v>
      </c>
    </row>
    <row r="7" spans="1:3">
      <c r="A7" s="4" t="s">
        <v>515</v>
      </c>
      <c r="B7" s="5" t="n">
        <v>50321</v>
      </c>
      <c r="C7" s="5" t="n">
        <v>34500</v>
      </c>
    </row>
    <row r="8" spans="1:3">
      <c r="A8" s="4" t="s">
        <v>516</v>
      </c>
      <c r="B8" s="5" t="n">
        <v>-3130</v>
      </c>
      <c r="C8" s="5" t="n">
        <v>-1485</v>
      </c>
    </row>
    <row r="9" spans="1:3">
      <c r="A9" s="4" t="s">
        <v>513</v>
      </c>
      <c r="B9" s="5" t="n">
        <v>47191</v>
      </c>
      <c r="C9" s="5" t="n">
        <v>33015</v>
      </c>
    </row>
    <row r="10" spans="1:3">
      <c r="A10" s="4" t="s">
        <v>517</v>
      </c>
    </row>
    <row r="11" spans="1:3">
      <c r="A11" s="3" t="s">
        <v>512</v>
      </c>
    </row>
    <row r="12" spans="1:3">
      <c r="A12" s="4" t="s">
        <v>515</v>
      </c>
      <c r="B12" s="5" t="n">
        <v>370</v>
      </c>
      <c r="C12" s="5" t="n">
        <v>370</v>
      </c>
    </row>
    <row r="13" spans="1:3">
      <c r="A13" s="4" t="s">
        <v>516</v>
      </c>
      <c r="B13" s="5" t="n">
        <v>-241</v>
      </c>
      <c r="C13" s="5" t="n">
        <v>-232</v>
      </c>
    </row>
    <row r="14" spans="1:3">
      <c r="A14" s="4" t="s">
        <v>513</v>
      </c>
      <c r="B14" s="7" t="n">
        <v>129</v>
      </c>
      <c r="C14" s="5" t="n">
        <v>138</v>
      </c>
    </row>
    <row r="15" spans="1:3">
      <c r="A15" s="4" t="s">
        <v>518</v>
      </c>
      <c r="B15" s="4" t="s">
        <v>395</v>
      </c>
    </row>
    <row r="16" spans="1:3">
      <c r="A16" s="4" t="s">
        <v>519</v>
      </c>
    </row>
    <row r="17" spans="1:3">
      <c r="A17" s="3" t="s">
        <v>512</v>
      </c>
    </row>
    <row r="18" spans="1:3">
      <c r="A18" s="4" t="s">
        <v>515</v>
      </c>
      <c r="B18" s="7" t="n">
        <v>14207</v>
      </c>
      <c r="C18" s="5" t="n">
        <v>18020</v>
      </c>
    </row>
    <row r="19" spans="1:3">
      <c r="A19" s="4" t="s">
        <v>516</v>
      </c>
      <c r="B19" s="5" t="n">
        <v>-7160</v>
      </c>
      <c r="C19" s="5" t="n">
        <v>-10148</v>
      </c>
    </row>
    <row r="20" spans="1:3">
      <c r="A20" s="4" t="s">
        <v>513</v>
      </c>
      <c r="B20" s="5" t="n">
        <v>7047</v>
      </c>
      <c r="C20" s="5" t="n">
        <v>7872</v>
      </c>
    </row>
    <row r="21" spans="1:3">
      <c r="A21" s="4" t="s">
        <v>520</v>
      </c>
    </row>
    <row r="22" spans="1:3">
      <c r="A22" s="3" t="s">
        <v>512</v>
      </c>
    </row>
    <row r="23" spans="1:3">
      <c r="A23" s="4" t="s">
        <v>515</v>
      </c>
      <c r="B23" s="5" t="n">
        <v>6350</v>
      </c>
      <c r="C23" s="5" t="n">
        <v>3900</v>
      </c>
    </row>
    <row r="24" spans="1:3">
      <c r="A24" s="4" t="s">
        <v>516</v>
      </c>
      <c r="B24" s="5" t="n">
        <v>-1047</v>
      </c>
      <c r="C24" s="5" t="n">
        <v>-504</v>
      </c>
    </row>
    <row r="25" spans="1:3">
      <c r="A25" s="4" t="s">
        <v>513</v>
      </c>
      <c r="B25" s="7" t="n">
        <v>5303</v>
      </c>
      <c r="C25" s="5" t="n">
        <v>3396</v>
      </c>
    </row>
    <row r="26" spans="1:3">
      <c r="A26" s="4" t="s">
        <v>518</v>
      </c>
      <c r="B26" s="4" t="s">
        <v>393</v>
      </c>
    </row>
    <row r="27" spans="1:3">
      <c r="A27" s="4" t="s">
        <v>521</v>
      </c>
    </row>
    <row r="28" spans="1:3">
      <c r="A28" s="3" t="s">
        <v>512</v>
      </c>
    </row>
    <row r="29" spans="1:3">
      <c r="A29" s="4" t="s">
        <v>515</v>
      </c>
      <c r="B29" s="7" t="n">
        <v>791</v>
      </c>
      <c r="C29" s="5" t="n">
        <v>600</v>
      </c>
    </row>
    <row r="30" spans="1:3">
      <c r="A30" s="4" t="s">
        <v>516</v>
      </c>
      <c r="B30" s="5" t="n">
        <v>-299</v>
      </c>
      <c r="C30" s="5" t="n">
        <v>-155</v>
      </c>
    </row>
    <row r="31" spans="1:3">
      <c r="A31" s="4" t="s">
        <v>513</v>
      </c>
      <c r="B31" s="7" t="n">
        <v>492</v>
      </c>
      <c r="C31" s="7" t="n">
        <v>445</v>
      </c>
    </row>
    <row r="32" spans="1:3">
      <c r="A32" s="4" t="s">
        <v>518</v>
      </c>
      <c r="B32" s="4" t="s">
        <v>450</v>
      </c>
    </row>
    <row r="33" spans="1:3">
      <c r="A33" s="4" t="s">
        <v>522</v>
      </c>
    </row>
    <row r="34" spans="1:3">
      <c r="A34" s="3" t="s">
        <v>512</v>
      </c>
    </row>
    <row r="35" spans="1:3">
      <c r="A35" s="4" t="s">
        <v>518</v>
      </c>
      <c r="B35" s="4" t="s">
        <v>446</v>
      </c>
    </row>
    <row r="36" spans="1:3">
      <c r="A36" s="4" t="s">
        <v>523</v>
      </c>
    </row>
    <row r="37" spans="1:3">
      <c r="A37" s="3" t="s">
        <v>512</v>
      </c>
    </row>
    <row r="38" spans="1:3">
      <c r="A38" s="4" t="s">
        <v>518</v>
      </c>
      <c r="B38" s="4" t="s">
        <v>393</v>
      </c>
    </row>
    <row r="39" spans="1:3">
      <c r="A39" s="4" t="s">
        <v>524</v>
      </c>
    </row>
    <row r="40" spans="1:3">
      <c r="A40" s="3" t="s">
        <v>512</v>
      </c>
    </row>
    <row r="41" spans="1:3">
      <c r="A41" s="4" t="s">
        <v>518</v>
      </c>
      <c r="B41" s="4" t="s">
        <v>525</v>
      </c>
    </row>
    <row r="42" spans="1:3">
      <c r="A42" s="4" t="s">
        <v>526</v>
      </c>
    </row>
    <row r="43" spans="1:3">
      <c r="A43" s="3" t="s">
        <v>512</v>
      </c>
    </row>
    <row r="44" spans="1:3">
      <c r="A44" s="4" t="s">
        <v>518</v>
      </c>
      <c r="B44"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78</v>
      </c>
    </row>
    <row r="3" spans="1:4">
      <c r="A3" s="3" t="s">
        <v>188</v>
      </c>
    </row>
    <row r="4" spans="1:4">
      <c r="A4" s="4" t="s">
        <v>528</v>
      </c>
      <c r="B4" s="7" t="n">
        <v>3453</v>
      </c>
      <c r="C4" s="7" t="n">
        <v>2905</v>
      </c>
      <c r="D4" s="7" t="n">
        <v>16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73</v>
      </c>
    </row>
    <row r="2" spans="1:2">
      <c r="A2" s="3" t="s">
        <v>188</v>
      </c>
    </row>
    <row r="3" spans="1:2">
      <c r="A3" s="5" t="n">
        <v>2018</v>
      </c>
      <c r="B3" s="7" t="n">
        <v>3867</v>
      </c>
    </row>
    <row r="4" spans="1:2">
      <c r="A4" s="5" t="n">
        <v>2019</v>
      </c>
      <c r="B4" s="5" t="n">
        <v>3867</v>
      </c>
    </row>
    <row r="5" spans="1:2">
      <c r="A5" s="5" t="n">
        <v>2020</v>
      </c>
      <c r="B5" s="5" t="n">
        <v>3832</v>
      </c>
    </row>
    <row r="6" spans="1:2">
      <c r="A6" s="5" t="n">
        <v>2021</v>
      </c>
      <c r="B6" s="5" t="n">
        <v>3747</v>
      </c>
    </row>
    <row r="7" spans="1:2">
      <c r="A7" s="5" t="n">
        <v>2022</v>
      </c>
      <c r="B7" s="7" t="n">
        <v>3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191</v>
      </c>
    </row>
    <row r="3" spans="1:3">
      <c r="A3" s="4" t="s">
        <v>531</v>
      </c>
      <c r="B3" s="7" t="n">
        <v>21864</v>
      </c>
      <c r="C3" s="7" t="n">
        <v>21565</v>
      </c>
    </row>
    <row r="4" spans="1:3">
      <c r="A4" s="4" t="s">
        <v>532</v>
      </c>
      <c r="B4" s="5" t="n">
        <v>7711</v>
      </c>
      <c r="C4" s="5" t="n">
        <v>4450</v>
      </c>
    </row>
    <row r="5" spans="1:3">
      <c r="A5" s="4" t="s">
        <v>533</v>
      </c>
      <c r="B5" s="5" t="n">
        <v>1266</v>
      </c>
      <c r="C5" s="5" t="n">
        <v>1266</v>
      </c>
    </row>
    <row r="6" spans="1:3">
      <c r="A6" s="4" t="s">
        <v>534</v>
      </c>
      <c r="B6" s="5" t="n">
        <v>1197</v>
      </c>
      <c r="C6" s="5" t="n">
        <v>1107</v>
      </c>
    </row>
    <row r="7" spans="1:3">
      <c r="A7" s="4" t="s">
        <v>535</v>
      </c>
      <c r="B7" s="5" t="n">
        <v>3232</v>
      </c>
      <c r="C7" s="5" t="n">
        <v>4684</v>
      </c>
    </row>
    <row r="8" spans="1:3">
      <c r="A8" s="4" t="s">
        <v>536</v>
      </c>
      <c r="B8" s="7" t="n">
        <v>35270</v>
      </c>
      <c r="C8" s="7" t="n">
        <v>330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4" t="s">
        <v>468</v>
      </c>
      <c r="B2" s="7" t="n">
        <v>15028</v>
      </c>
      <c r="C2" s="7" t="n">
        <v>0</v>
      </c>
    </row>
    <row r="3" spans="1:3">
      <c r="A3" s="4" t="s">
        <v>538</v>
      </c>
      <c r="B3" s="5" t="n">
        <v>8492</v>
      </c>
      <c r="C3" s="5" t="n">
        <v>9534</v>
      </c>
    </row>
    <row r="4" spans="1:3">
      <c r="A4" s="4" t="s">
        <v>539</v>
      </c>
      <c r="B4" s="5" t="n">
        <v>4968</v>
      </c>
      <c r="C4" s="5" t="n">
        <v>4655</v>
      </c>
    </row>
    <row r="5" spans="1:3">
      <c r="A5" s="4" t="s">
        <v>540</v>
      </c>
      <c r="B5" s="5" t="n">
        <v>1241</v>
      </c>
      <c r="C5" s="5" t="n">
        <v>1599</v>
      </c>
    </row>
    <row r="6" spans="1:3">
      <c r="A6" s="4" t="s">
        <v>535</v>
      </c>
      <c r="B6" s="5" t="n">
        <v>3557</v>
      </c>
      <c r="C6" s="5" t="n">
        <v>1358</v>
      </c>
    </row>
    <row r="7" spans="1:3">
      <c r="A7" s="4" t="s">
        <v>541</v>
      </c>
      <c r="B7" s="5" t="n">
        <v>38598</v>
      </c>
      <c r="C7" s="5" t="n">
        <v>26698</v>
      </c>
    </row>
    <row r="8" spans="1:3">
      <c r="A8" s="4" t="s">
        <v>203</v>
      </c>
    </row>
    <row r="9" spans="1:3">
      <c r="A9" s="4" t="s">
        <v>542</v>
      </c>
      <c r="B9" s="5" t="n">
        <v>4344</v>
      </c>
      <c r="C9" s="5" t="n">
        <v>8613</v>
      </c>
    </row>
    <row r="10" spans="1:3">
      <c r="A10" s="4" t="s">
        <v>433</v>
      </c>
    </row>
    <row r="11" spans="1:3">
      <c r="A11" s="4" t="s">
        <v>542</v>
      </c>
      <c r="B11" s="7" t="n">
        <v>968</v>
      </c>
      <c r="C11" s="7" t="n">
        <v>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v>
      </c>
      <c r="B1" s="2" t="s">
        <v>1</v>
      </c>
    </row>
    <row r="2" spans="1:5">
      <c r="B2" s="2" t="s">
        <v>2</v>
      </c>
      <c r="D2" s="2" t="s">
        <v>30</v>
      </c>
      <c r="E2" s="2" t="s">
        <v>78</v>
      </c>
    </row>
    <row r="3" spans="1:5">
      <c r="A3" s="3" t="s">
        <v>118</v>
      </c>
    </row>
    <row r="4" spans="1:5">
      <c r="A4" s="4" t="s">
        <v>119</v>
      </c>
      <c r="B4" s="7" t="n">
        <v>115314</v>
      </c>
      <c r="C4" s="4" t="s">
        <v>67</v>
      </c>
      <c r="D4" s="7" t="n">
        <v>121764</v>
      </c>
      <c r="E4" s="7" t="n">
        <v>101686</v>
      </c>
    </row>
    <row r="5" spans="1:5">
      <c r="A5" s="3" t="s">
        <v>120</v>
      </c>
    </row>
    <row r="6" spans="1:5">
      <c r="A6" s="4" t="s">
        <v>121</v>
      </c>
      <c r="B6" s="5" t="n">
        <v>24906</v>
      </c>
      <c r="D6" s="5" t="n">
        <v>24147</v>
      </c>
      <c r="E6" s="5" t="n">
        <v>21111</v>
      </c>
    </row>
    <row r="7" spans="1:5">
      <c r="A7" s="4" t="s">
        <v>122</v>
      </c>
      <c r="B7" s="5" t="n">
        <v>1156</v>
      </c>
      <c r="D7" s="5" t="n">
        <v>0</v>
      </c>
      <c r="E7" s="5" t="n">
        <v>0</v>
      </c>
    </row>
    <row r="8" spans="1:5">
      <c r="A8" s="4" t="s">
        <v>123</v>
      </c>
      <c r="B8" s="5" t="n">
        <v>2347</v>
      </c>
      <c r="D8" s="5" t="n">
        <v>-525</v>
      </c>
      <c r="E8" s="5" t="n">
        <v>306</v>
      </c>
    </row>
    <row r="9" spans="1:5">
      <c r="A9" s="4" t="s">
        <v>124</v>
      </c>
      <c r="B9" s="5" t="n">
        <v>4248</v>
      </c>
      <c r="D9" s="5" t="n">
        <v>3326</v>
      </c>
      <c r="E9" s="5" t="n">
        <v>3040</v>
      </c>
    </row>
    <row r="10" spans="1:5">
      <c r="A10" s="4" t="s">
        <v>125</v>
      </c>
      <c r="B10" s="5" t="n">
        <v>-1123</v>
      </c>
      <c r="D10" s="5" t="n">
        <v>-1417</v>
      </c>
      <c r="E10" s="5" t="n">
        <v>-563</v>
      </c>
    </row>
    <row r="11" spans="1:5">
      <c r="A11" s="4" t="s">
        <v>126</v>
      </c>
      <c r="B11" s="5" t="n">
        <v>-629</v>
      </c>
      <c r="D11" s="5" t="n">
        <v>0</v>
      </c>
      <c r="E11" s="5" t="n">
        <v>0</v>
      </c>
    </row>
    <row r="12" spans="1:5">
      <c r="A12" s="4" t="s">
        <v>127</v>
      </c>
      <c r="B12" s="5" t="n">
        <v>-244</v>
      </c>
      <c r="D12" s="5" t="n">
        <v>-296</v>
      </c>
      <c r="E12" s="5" t="n">
        <v>-591</v>
      </c>
    </row>
    <row r="13" spans="1:5">
      <c r="A13" s="3" t="s">
        <v>128</v>
      </c>
    </row>
    <row r="14" spans="1:5">
      <c r="A14" s="4" t="s">
        <v>33</v>
      </c>
      <c r="B14" s="5" t="n">
        <v>-2598</v>
      </c>
      <c r="D14" s="5" t="n">
        <v>-3547</v>
      </c>
      <c r="E14" s="5" t="n">
        <v>-1900</v>
      </c>
    </row>
    <row r="15" spans="1:5">
      <c r="A15" s="4" t="s">
        <v>129</v>
      </c>
      <c r="B15" s="5" t="n">
        <v>150</v>
      </c>
      <c r="D15" s="5" t="n">
        <v>1802</v>
      </c>
      <c r="E15" s="5" t="n">
        <v>366</v>
      </c>
    </row>
    <row r="16" spans="1:5">
      <c r="A16" s="4" t="s">
        <v>38</v>
      </c>
      <c r="B16" s="5" t="n">
        <v>-2958</v>
      </c>
      <c r="D16" s="5" t="n">
        <v>1445</v>
      </c>
      <c r="E16" s="5" t="n">
        <v>5229</v>
      </c>
    </row>
    <row r="17" spans="1:5">
      <c r="A17" s="4" t="s">
        <v>130</v>
      </c>
      <c r="B17" s="5" t="n">
        <v>3786</v>
      </c>
      <c r="D17" s="5" t="n">
        <v>-4114</v>
      </c>
      <c r="E17" s="5" t="n">
        <v>4088</v>
      </c>
    </row>
    <row r="18" spans="1:5">
      <c r="A18" s="4" t="s">
        <v>131</v>
      </c>
      <c r="B18" s="5" t="n">
        <v>144355</v>
      </c>
      <c r="D18" s="5" t="n">
        <v>142585</v>
      </c>
      <c r="E18" s="5" t="n">
        <v>132772</v>
      </c>
    </row>
    <row r="19" spans="1:5">
      <c r="A19" s="3" t="s">
        <v>132</v>
      </c>
    </row>
    <row r="20" spans="1:5">
      <c r="A20" s="4" t="s">
        <v>133</v>
      </c>
      <c r="B20" s="5" t="n">
        <v>-35169</v>
      </c>
      <c r="D20" s="5" t="n">
        <v>-12</v>
      </c>
      <c r="E20" s="5" t="n">
        <v>-92217</v>
      </c>
    </row>
    <row r="21" spans="1:5">
      <c r="A21" s="4" t="s">
        <v>134</v>
      </c>
      <c r="B21" s="5" t="n">
        <v>-27005</v>
      </c>
      <c r="D21" s="5" t="n">
        <v>-16671</v>
      </c>
      <c r="E21" s="5" t="n">
        <v>-18298</v>
      </c>
    </row>
    <row r="22" spans="1:5">
      <c r="A22" s="4" t="s">
        <v>135</v>
      </c>
      <c r="B22" s="5" t="n">
        <v>1475</v>
      </c>
      <c r="D22" s="5" t="n">
        <v>0</v>
      </c>
      <c r="E22" s="5" t="n">
        <v>0</v>
      </c>
    </row>
    <row r="23" spans="1:5">
      <c r="A23" s="4" t="s">
        <v>136</v>
      </c>
      <c r="B23" s="5" t="n">
        <v>91</v>
      </c>
      <c r="D23" s="5" t="n">
        <v>-740</v>
      </c>
      <c r="E23" s="5" t="n">
        <v>-1810</v>
      </c>
    </row>
    <row r="24" spans="1:5">
      <c r="A24" s="4" t="s">
        <v>137</v>
      </c>
      <c r="B24" s="5" t="n">
        <v>-60608</v>
      </c>
      <c r="D24" s="5" t="n">
        <v>-17423</v>
      </c>
      <c r="E24" s="5" t="n">
        <v>-112325</v>
      </c>
    </row>
    <row r="25" spans="1:5">
      <c r="A25" s="3" t="s">
        <v>138</v>
      </c>
    </row>
    <row r="26" spans="1:5">
      <c r="A26" s="4" t="s">
        <v>139</v>
      </c>
      <c r="B26" s="5" t="n">
        <v>-866</v>
      </c>
      <c r="D26" s="5" t="n">
        <v>-155</v>
      </c>
      <c r="E26" s="5" t="n">
        <v>-569</v>
      </c>
    </row>
    <row r="27" spans="1:5">
      <c r="A27" s="4" t="s">
        <v>140</v>
      </c>
      <c r="B27" s="5" t="n">
        <v>-58980</v>
      </c>
      <c r="D27" s="5" t="n">
        <v>-190546</v>
      </c>
      <c r="E27" s="5" t="n">
        <v>-49778</v>
      </c>
    </row>
    <row r="28" spans="1:5">
      <c r="A28" s="4" t="s">
        <v>125</v>
      </c>
      <c r="B28" s="5" t="n">
        <v>1123</v>
      </c>
      <c r="D28" s="5" t="n">
        <v>1417</v>
      </c>
      <c r="E28" s="5" t="n">
        <v>563</v>
      </c>
    </row>
    <row r="29" spans="1:5">
      <c r="A29" s="4" t="s">
        <v>141</v>
      </c>
      <c r="B29" s="5" t="n">
        <v>-58723</v>
      </c>
      <c r="D29" s="5" t="n">
        <v>-189284</v>
      </c>
      <c r="E29" s="5" t="n">
        <v>-49784</v>
      </c>
    </row>
    <row r="30" spans="1:5">
      <c r="A30" s="4" t="s">
        <v>142</v>
      </c>
      <c r="B30" s="5" t="n">
        <v>25024</v>
      </c>
      <c r="D30" s="5" t="n">
        <v>-64122</v>
      </c>
      <c r="E30" s="5" t="n">
        <v>-29337</v>
      </c>
    </row>
    <row r="31" spans="1:5">
      <c r="A31" s="4" t="s">
        <v>143</v>
      </c>
      <c r="B31" s="5" t="n">
        <v>118080</v>
      </c>
      <c r="D31" s="5" t="n">
        <v>182202</v>
      </c>
      <c r="E31" s="5" t="n">
        <v>211539</v>
      </c>
    </row>
    <row r="32" spans="1:5">
      <c r="A32" s="4" t="s">
        <v>144</v>
      </c>
      <c r="B32" s="7" t="n">
        <v>143104</v>
      </c>
      <c r="D32" s="7" t="n">
        <v>118080</v>
      </c>
      <c r="E32" s="7" t="n">
        <v>182202</v>
      </c>
    </row>
    <row r="33" spans="1:5"/>
    <row r="34" spans="1:5">
      <c r="A34" s="4" t="s">
        <v>67</v>
      </c>
      <c r="B34" s="4" t="s">
        <v>99</v>
      </c>
    </row>
  </sheetData>
  <mergeCells count="5">
    <mergeCell ref="A1:A2"/>
    <mergeCell ref="B1:E1"/>
    <mergeCell ref="B2:C2"/>
    <mergeCell ref="A33:E33"/>
    <mergeCell ref="B34:E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3</v>
      </c>
      <c r="B1" s="2" t="s">
        <v>1</v>
      </c>
    </row>
    <row r="2" spans="1:4">
      <c r="B2" s="2" t="s">
        <v>2</v>
      </c>
      <c r="C2" s="2" t="s">
        <v>30</v>
      </c>
      <c r="D2" s="2" t="s">
        <v>78</v>
      </c>
    </row>
    <row r="3" spans="1:4">
      <c r="A3" s="3" t="s">
        <v>544</v>
      </c>
    </row>
    <row r="4" spans="1:4">
      <c r="A4" s="4" t="s">
        <v>540</v>
      </c>
      <c r="B4" s="7" t="n">
        <v>1808</v>
      </c>
      <c r="C4" s="7" t="n">
        <v>1599</v>
      </c>
      <c r="D4" s="7" t="n">
        <v>1487</v>
      </c>
    </row>
    <row r="5" spans="1:4">
      <c r="A5" s="4" t="s">
        <v>545</v>
      </c>
      <c r="B5" s="5" t="n">
        <v>1100</v>
      </c>
    </row>
    <row r="6" spans="1:4">
      <c r="A6" s="4" t="s">
        <v>546</v>
      </c>
      <c r="B6" s="5" t="n">
        <v>683</v>
      </c>
      <c r="C6" s="5" t="n">
        <v>571</v>
      </c>
    </row>
    <row r="7" spans="1:4">
      <c r="A7" s="4" t="s">
        <v>547</v>
      </c>
      <c r="B7" s="5" t="n">
        <v>600</v>
      </c>
    </row>
    <row r="8" spans="1:4">
      <c r="A8" s="4" t="s">
        <v>548</v>
      </c>
      <c r="B8" s="7" t="n">
        <v>1241</v>
      </c>
      <c r="C8" s="5" t="n">
        <v>1599</v>
      </c>
    </row>
    <row r="9" spans="1:4">
      <c r="A9" s="4" t="s">
        <v>549</v>
      </c>
      <c r="B9" s="4" t="s">
        <v>550</v>
      </c>
    </row>
    <row r="10" spans="1:4">
      <c r="A10" s="4" t="s">
        <v>551</v>
      </c>
    </row>
    <row r="11" spans="1:4">
      <c r="A11" s="3" t="s">
        <v>544</v>
      </c>
    </row>
    <row r="12" spans="1:4">
      <c r="A12" s="4" t="s">
        <v>552</v>
      </c>
      <c r="B12" s="7" t="n">
        <v>6100</v>
      </c>
      <c r="C12" s="5" t="n">
        <v>4300</v>
      </c>
    </row>
    <row r="13" spans="1:4">
      <c r="A13" s="4" t="s">
        <v>553</v>
      </c>
    </row>
    <row r="14" spans="1:4">
      <c r="A14" s="3" t="s">
        <v>544</v>
      </c>
    </row>
    <row r="15" spans="1:4">
      <c r="A15" s="4" t="s">
        <v>552</v>
      </c>
      <c r="B15" s="7" t="n">
        <v>900</v>
      </c>
      <c r="C15" s="7" t="n">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8</v>
      </c>
    </row>
    <row r="3" spans="1:4">
      <c r="A3" s="3" t="s">
        <v>194</v>
      </c>
    </row>
    <row r="4" spans="1:4">
      <c r="A4" s="4" t="s">
        <v>555</v>
      </c>
      <c r="B4" s="7" t="n">
        <v>51524</v>
      </c>
      <c r="C4" s="7" t="n">
        <v>57116</v>
      </c>
      <c r="D4" s="7" t="n">
        <v>47601</v>
      </c>
    </row>
    <row r="5" spans="1:4">
      <c r="A5" s="4" t="s">
        <v>556</v>
      </c>
      <c r="B5" s="5" t="n">
        <v>6319</v>
      </c>
      <c r="C5" s="5" t="n">
        <v>6502</v>
      </c>
      <c r="D5" s="5" t="n">
        <v>5229</v>
      </c>
    </row>
    <row r="6" spans="1:4">
      <c r="A6" s="4" t="s">
        <v>557</v>
      </c>
      <c r="B6" s="5" t="n">
        <v>57843</v>
      </c>
      <c r="C6" s="5" t="n">
        <v>63618</v>
      </c>
      <c r="D6" s="5" t="n">
        <v>52830</v>
      </c>
    </row>
    <row r="7" spans="1:4">
      <c r="A7" s="4" t="s">
        <v>558</v>
      </c>
      <c r="B7" s="5" t="n">
        <v>2359</v>
      </c>
      <c r="C7" s="5" t="n">
        <v>-749</v>
      </c>
      <c r="D7" s="5" t="n">
        <v>36</v>
      </c>
    </row>
    <row r="8" spans="1:4">
      <c r="A8" s="4" t="s">
        <v>559</v>
      </c>
      <c r="B8" s="7" t="n">
        <v>60202</v>
      </c>
      <c r="C8" s="7" t="n">
        <v>62869</v>
      </c>
      <c r="D8" s="7" t="n">
        <v>528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8</v>
      </c>
    </row>
    <row r="3" spans="1:4">
      <c r="A3" s="3" t="s">
        <v>194</v>
      </c>
    </row>
    <row r="4" spans="1:4">
      <c r="A4" s="4" t="s">
        <v>561</v>
      </c>
      <c r="B4" s="7" t="n">
        <v>1123</v>
      </c>
      <c r="C4" s="7" t="n">
        <v>1417</v>
      </c>
      <c r="D4" s="7" t="n">
        <v>5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2</v>
      </c>
      <c r="B1" s="2" t="s">
        <v>1</v>
      </c>
    </row>
    <row r="2" spans="1:4">
      <c r="B2" s="2" t="s">
        <v>2</v>
      </c>
      <c r="C2" s="2" t="s">
        <v>30</v>
      </c>
      <c r="D2" s="2" t="s">
        <v>78</v>
      </c>
    </row>
    <row r="3" spans="1:4">
      <c r="A3" s="3" t="s">
        <v>194</v>
      </c>
    </row>
    <row r="4" spans="1:4">
      <c r="A4" s="4" t="s">
        <v>563</v>
      </c>
      <c r="B4" s="4" t="s">
        <v>564</v>
      </c>
      <c r="C4" s="4" t="s">
        <v>564</v>
      </c>
      <c r="D4" s="4" t="s">
        <v>564</v>
      </c>
    </row>
    <row r="5" spans="1:4">
      <c r="A5" s="4" t="s">
        <v>565</v>
      </c>
      <c r="B5" s="4" t="s">
        <v>566</v>
      </c>
      <c r="C5" s="4" t="s">
        <v>567</v>
      </c>
      <c r="D5" s="4" t="s">
        <v>568</v>
      </c>
    </row>
    <row r="6" spans="1:4">
      <c r="A6" s="4" t="s">
        <v>569</v>
      </c>
      <c r="B6" s="4" t="s">
        <v>570</v>
      </c>
      <c r="C6" s="4" t="s">
        <v>571</v>
      </c>
      <c r="D6" s="4" t="s">
        <v>572</v>
      </c>
    </row>
    <row r="7" spans="1:4">
      <c r="A7" s="4" t="s">
        <v>573</v>
      </c>
      <c r="B7" s="4" t="s">
        <v>574</v>
      </c>
      <c r="C7" s="4" t="s">
        <v>575</v>
      </c>
      <c r="D7" s="4" t="s">
        <v>575</v>
      </c>
    </row>
    <row r="8" spans="1:4">
      <c r="A8" s="4" t="s">
        <v>535</v>
      </c>
      <c r="B8" s="4" t="s">
        <v>572</v>
      </c>
      <c r="C8" s="4" t="s">
        <v>576</v>
      </c>
      <c r="D8" s="4" t="s">
        <v>576</v>
      </c>
    </row>
    <row r="9" spans="1:4">
      <c r="A9" s="4" t="s">
        <v>577</v>
      </c>
      <c r="B9" s="4" t="s">
        <v>578</v>
      </c>
      <c r="C9" s="4" t="s">
        <v>579</v>
      </c>
      <c r="D9" s="4" t="s">
        <v>5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194</v>
      </c>
    </row>
    <row r="3" spans="1:3">
      <c r="A3" s="4" t="s">
        <v>582</v>
      </c>
      <c r="B3" s="7" t="n">
        <v>10349</v>
      </c>
      <c r="C3" s="7" t="n">
        <v>12533</v>
      </c>
    </row>
    <row r="4" spans="1:3">
      <c r="A4" s="4" t="s">
        <v>583</v>
      </c>
      <c r="B4" s="5" t="n">
        <v>5314</v>
      </c>
      <c r="C4" s="5" t="n">
        <v>5626</v>
      </c>
    </row>
    <row r="5" spans="1:3">
      <c r="A5" s="4" t="s">
        <v>584</v>
      </c>
      <c r="B5" s="5" t="n">
        <v>1041</v>
      </c>
      <c r="C5" s="5" t="n">
        <v>1034</v>
      </c>
    </row>
    <row r="6" spans="1:3">
      <c r="A6" s="4" t="s">
        <v>585</v>
      </c>
      <c r="B6" s="5" t="n">
        <v>1905</v>
      </c>
      <c r="C6" s="5" t="n">
        <v>1740</v>
      </c>
    </row>
    <row r="7" spans="1:3">
      <c r="A7" s="4" t="s">
        <v>586</v>
      </c>
      <c r="B7" s="5" t="n">
        <v>18609</v>
      </c>
      <c r="C7" s="5" t="n">
        <v>20933</v>
      </c>
    </row>
    <row r="8" spans="1:3">
      <c r="A8" s="4" t="s">
        <v>587</v>
      </c>
      <c r="B8" s="5" t="n">
        <v>-22188</v>
      </c>
      <c r="C8" s="5" t="n">
        <v>-21573</v>
      </c>
    </row>
    <row r="9" spans="1:3">
      <c r="A9" s="4" t="s">
        <v>588</v>
      </c>
      <c r="B9" s="5" t="n">
        <v>-14070</v>
      </c>
      <c r="C9" s="5" t="n">
        <v>-14555</v>
      </c>
    </row>
    <row r="10" spans="1:3">
      <c r="A10" s="4" t="s">
        <v>589</v>
      </c>
      <c r="B10" s="5" t="n">
        <v>-7092</v>
      </c>
      <c r="C10" s="5" t="n">
        <v>-6117</v>
      </c>
    </row>
    <row r="11" spans="1:3">
      <c r="A11" s="4" t="s">
        <v>590</v>
      </c>
      <c r="B11" s="5" t="n">
        <v>-466</v>
      </c>
      <c r="C11" s="5" t="n">
        <v>-121</v>
      </c>
    </row>
    <row r="12" spans="1:3">
      <c r="A12" s="4" t="s">
        <v>591</v>
      </c>
      <c r="B12" s="5" t="n">
        <v>-43816</v>
      </c>
      <c r="C12" s="5" t="n">
        <v>-42366</v>
      </c>
    </row>
    <row r="13" spans="1:3">
      <c r="A13" s="4" t="s">
        <v>592</v>
      </c>
      <c r="B13" s="7" t="n">
        <v>-25207</v>
      </c>
      <c r="C13" s="7" t="n">
        <v>-214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8</v>
      </c>
    </row>
    <row r="3" spans="1:4">
      <c r="A3" s="3" t="s">
        <v>194</v>
      </c>
    </row>
    <row r="4" spans="1:4">
      <c r="A4" s="4" t="s">
        <v>594</v>
      </c>
      <c r="B4" s="7" t="n">
        <v>59008</v>
      </c>
      <c r="C4" s="7" t="n">
        <v>62901</v>
      </c>
      <c r="D4" s="7" t="n">
        <v>430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194</v>
      </c>
    </row>
    <row r="4" spans="1:3">
      <c r="A4" s="4" t="s">
        <v>596</v>
      </c>
      <c r="B4" s="7" t="n">
        <v>1599</v>
      </c>
      <c r="C4" s="7" t="n">
        <v>1487</v>
      </c>
    </row>
    <row r="5" spans="1:3">
      <c r="A5" s="4" t="s">
        <v>597</v>
      </c>
      <c r="B5" s="5" t="n">
        <v>82</v>
      </c>
      <c r="C5" s="5" t="n">
        <v>54</v>
      </c>
    </row>
    <row r="6" spans="1:3">
      <c r="A6" s="4" t="s">
        <v>598</v>
      </c>
      <c r="B6" s="5" t="n">
        <v>0</v>
      </c>
      <c r="C6" s="5" t="n">
        <v>0</v>
      </c>
    </row>
    <row r="7" spans="1:3">
      <c r="A7" s="4" t="s">
        <v>599</v>
      </c>
      <c r="B7" s="5" t="n">
        <v>153</v>
      </c>
      <c r="C7" s="5" t="n">
        <v>121</v>
      </c>
    </row>
    <row r="8" spans="1:3">
      <c r="A8" s="4" t="s">
        <v>600</v>
      </c>
      <c r="B8" s="5" t="n">
        <v>-26</v>
      </c>
      <c r="C8" s="5" t="n">
        <v>-63</v>
      </c>
    </row>
    <row r="9" spans="1:3">
      <c r="A9" s="4" t="s">
        <v>601</v>
      </c>
      <c r="B9" s="5" t="n">
        <v>0</v>
      </c>
      <c r="C9" s="5" t="n">
        <v>0</v>
      </c>
    </row>
    <row r="10" spans="1:3">
      <c r="A10" s="4" t="s">
        <v>602</v>
      </c>
      <c r="B10" s="7" t="n">
        <v>1808</v>
      </c>
      <c r="C10" s="7" t="n">
        <v>15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3" t="s">
        <v>194</v>
      </c>
    </row>
    <row r="4" spans="1:3">
      <c r="A4" s="4" t="s">
        <v>604</v>
      </c>
      <c r="B4" s="7" t="n">
        <v>112</v>
      </c>
      <c r="C4" s="7" t="n">
        <v>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194</v>
      </c>
    </row>
    <row r="3" spans="1:3">
      <c r="A3" s="4" t="s">
        <v>546</v>
      </c>
      <c r="B3" s="7" t="n">
        <v>683</v>
      </c>
      <c r="C3" s="7" t="n">
        <v>5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06</v>
      </c>
      <c r="B1" s="2" t="s">
        <v>1</v>
      </c>
    </row>
    <row r="2" spans="1:2">
      <c r="B2" s="2" t="s">
        <v>607</v>
      </c>
    </row>
    <row r="3" spans="1:2">
      <c r="A3" s="3" t="s">
        <v>197</v>
      </c>
    </row>
    <row r="4" spans="1:2">
      <c r="A4" s="4" t="s">
        <v>608</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5</v>
      </c>
      <c r="B1" s="2" t="s">
        <v>1</v>
      </c>
    </row>
    <row r="2" spans="1:4">
      <c r="B2" s="2" t="s">
        <v>2</v>
      </c>
      <c r="C2" s="2" t="s">
        <v>30</v>
      </c>
      <c r="D2" s="2" t="s">
        <v>78</v>
      </c>
    </row>
    <row r="3" spans="1:4">
      <c r="A3" s="3" t="s">
        <v>146</v>
      </c>
    </row>
    <row r="4" spans="1:4">
      <c r="A4" s="4" t="s">
        <v>147</v>
      </c>
      <c r="B4" s="7" t="n">
        <v>0</v>
      </c>
      <c r="C4" s="7" t="n">
        <v>136677</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9</v>
      </c>
      <c r="C1" s="2" t="s">
        <v>409</v>
      </c>
      <c r="K1" s="2" t="s">
        <v>1</v>
      </c>
    </row>
    <row r="2" spans="1:13">
      <c r="C2" s="2" t="s">
        <v>2</v>
      </c>
      <c r="D2" s="2" t="s">
        <v>410</v>
      </c>
      <c r="E2" s="2" t="s">
        <v>4</v>
      </c>
      <c r="F2" s="2" t="s">
        <v>411</v>
      </c>
      <c r="G2" s="2" t="s">
        <v>30</v>
      </c>
      <c r="H2" s="2" t="s">
        <v>412</v>
      </c>
      <c r="I2" s="2" t="s">
        <v>413</v>
      </c>
      <c r="J2" s="2" t="s">
        <v>414</v>
      </c>
      <c r="K2" s="2" t="s">
        <v>2</v>
      </c>
      <c r="L2" s="2" t="s">
        <v>30</v>
      </c>
      <c r="M2" s="2" t="s">
        <v>78</v>
      </c>
    </row>
    <row r="3" spans="1:13">
      <c r="A3" s="3" t="s">
        <v>610</v>
      </c>
    </row>
    <row r="4" spans="1:13">
      <c r="A4" s="4" t="s">
        <v>80</v>
      </c>
      <c r="C4" s="7" t="n">
        <v>289874</v>
      </c>
      <c r="D4" s="7" t="n">
        <v>293834</v>
      </c>
      <c r="E4" s="7" t="n">
        <v>326773</v>
      </c>
      <c r="F4" s="7" t="n">
        <v>291361</v>
      </c>
      <c r="G4" s="7" t="n">
        <v>284490</v>
      </c>
      <c r="H4" s="7" t="n">
        <v>287765</v>
      </c>
      <c r="I4" s="7" t="n">
        <v>324769</v>
      </c>
      <c r="J4" s="7" t="n">
        <v>294085</v>
      </c>
      <c r="K4" s="7" t="n">
        <v>1201842</v>
      </c>
      <c r="L4" s="7" t="n">
        <v>1191109</v>
      </c>
      <c r="M4" s="7" t="n">
        <v>1104514</v>
      </c>
    </row>
    <row r="5" spans="1:13">
      <c r="A5" s="4" t="s">
        <v>611</v>
      </c>
    </row>
    <row r="6" spans="1:13">
      <c r="A6" s="3" t="s">
        <v>610</v>
      </c>
    </row>
    <row r="7" spans="1:13">
      <c r="A7" s="4" t="s">
        <v>80</v>
      </c>
      <c r="B7" s="4" t="s">
        <v>51</v>
      </c>
      <c r="K7" s="5" t="n">
        <v>1201842</v>
      </c>
      <c r="L7" s="5" t="n">
        <v>1191109</v>
      </c>
      <c r="M7" s="5" t="n">
        <v>1104514</v>
      </c>
    </row>
    <row r="8" spans="1:13">
      <c r="A8" s="4" t="s">
        <v>612</v>
      </c>
    </row>
    <row r="9" spans="1:13">
      <c r="A9" s="3" t="s">
        <v>610</v>
      </c>
    </row>
    <row r="10" spans="1:13">
      <c r="A10" s="4" t="s">
        <v>80</v>
      </c>
      <c r="K10" s="5" t="n">
        <v>817700</v>
      </c>
      <c r="L10" s="5" t="n">
        <v>818716</v>
      </c>
      <c r="M10" s="5" t="n">
        <v>741726</v>
      </c>
    </row>
    <row r="11" spans="1:13">
      <c r="A11" s="4" t="s">
        <v>613</v>
      </c>
    </row>
    <row r="12" spans="1:13">
      <c r="A12" s="3" t="s">
        <v>610</v>
      </c>
    </row>
    <row r="13" spans="1:13">
      <c r="A13" s="4" t="s">
        <v>80</v>
      </c>
      <c r="K13" s="7" t="n">
        <v>384142</v>
      </c>
      <c r="L13" s="7" t="n">
        <v>372393</v>
      </c>
      <c r="M13" s="7" t="n">
        <v>362788</v>
      </c>
    </row>
    <row r="14" spans="1:13"/>
    <row r="15" spans="1:13">
      <c r="A15" s="4" t="s">
        <v>67</v>
      </c>
      <c r="B15" s="4" t="s">
        <v>98</v>
      </c>
    </row>
    <row r="16" spans="1:13">
      <c r="A16" s="4" t="s">
        <v>69</v>
      </c>
      <c r="B16" s="4" t="s">
        <v>68</v>
      </c>
    </row>
  </sheetData>
  <mergeCells count="6">
    <mergeCell ref="A1:B2"/>
    <mergeCell ref="C1:J1"/>
    <mergeCell ref="K1:M1"/>
    <mergeCell ref="A14:L14"/>
    <mergeCell ref="B15:L15"/>
    <mergeCell ref="B16:L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4</v>
      </c>
      <c r="C1" s="2" t="s">
        <v>409</v>
      </c>
      <c r="K1" s="2" t="s">
        <v>1</v>
      </c>
    </row>
    <row r="2" spans="1:13">
      <c r="C2" s="2" t="s">
        <v>2</v>
      </c>
      <c r="D2" s="2" t="s">
        <v>410</v>
      </c>
      <c r="E2" s="2" t="s">
        <v>4</v>
      </c>
      <c r="F2" s="2" t="s">
        <v>411</v>
      </c>
      <c r="G2" s="2" t="s">
        <v>30</v>
      </c>
      <c r="H2" s="2" t="s">
        <v>412</v>
      </c>
      <c r="I2" s="2" t="s">
        <v>413</v>
      </c>
      <c r="J2" s="2" t="s">
        <v>414</v>
      </c>
      <c r="K2" s="2" t="s">
        <v>2</v>
      </c>
      <c r="L2" s="2" t="s">
        <v>30</v>
      </c>
      <c r="M2" s="2" t="s">
        <v>78</v>
      </c>
    </row>
    <row r="3" spans="1:13">
      <c r="A3" s="3" t="s">
        <v>610</v>
      </c>
    </row>
    <row r="4" spans="1:13">
      <c r="A4" s="4" t="s">
        <v>80</v>
      </c>
      <c r="C4" s="7" t="n">
        <v>289874</v>
      </c>
      <c r="D4" s="7" t="n">
        <v>293834</v>
      </c>
      <c r="E4" s="7" t="n">
        <v>326773</v>
      </c>
      <c r="F4" s="7" t="n">
        <v>291361</v>
      </c>
      <c r="G4" s="7" t="n">
        <v>284490</v>
      </c>
      <c r="H4" s="7" t="n">
        <v>287765</v>
      </c>
      <c r="I4" s="7" t="n">
        <v>324769</v>
      </c>
      <c r="J4" s="7" t="n">
        <v>294085</v>
      </c>
      <c r="K4" s="7" t="n">
        <v>1201842</v>
      </c>
      <c r="L4" s="7" t="n">
        <v>1191109</v>
      </c>
      <c r="M4" s="7" t="n">
        <v>1104514</v>
      </c>
    </row>
    <row r="5" spans="1:13">
      <c r="A5" s="4" t="s">
        <v>85</v>
      </c>
      <c r="B5" s="4" t="s">
        <v>67</v>
      </c>
      <c r="K5" s="5" t="n">
        <v>174748</v>
      </c>
      <c r="L5" s="5" t="n">
        <v>184570</v>
      </c>
      <c r="M5" s="5" t="n">
        <v>154861</v>
      </c>
    </row>
    <row r="6" spans="1:13">
      <c r="A6" s="4" t="s">
        <v>615</v>
      </c>
      <c r="B6" s="4" t="s">
        <v>93</v>
      </c>
      <c r="C6" s="5" t="n">
        <v>716405</v>
      </c>
      <c r="G6" s="5" t="n">
        <v>634732</v>
      </c>
      <c r="K6" s="5" t="n">
        <v>716405</v>
      </c>
      <c r="L6" s="5" t="n">
        <v>634732</v>
      </c>
      <c r="M6" s="5" t="n">
        <v>702156</v>
      </c>
    </row>
    <row r="7" spans="1:13">
      <c r="A7" s="4" t="s">
        <v>616</v>
      </c>
      <c r="K7" s="5" t="n">
        <v>27005</v>
      </c>
      <c r="L7" s="5" t="n">
        <v>16671</v>
      </c>
      <c r="M7" s="5" t="n">
        <v>18298</v>
      </c>
    </row>
    <row r="8" spans="1:13">
      <c r="A8" s="4" t="s">
        <v>617</v>
      </c>
      <c r="K8" s="5" t="n">
        <v>24906</v>
      </c>
      <c r="L8" s="5" t="n">
        <v>24147</v>
      </c>
      <c r="M8" s="5" t="n">
        <v>21111</v>
      </c>
    </row>
    <row r="9" spans="1:13">
      <c r="A9" s="4" t="s">
        <v>611</v>
      </c>
    </row>
    <row r="10" spans="1:13">
      <c r="A10" s="3" t="s">
        <v>610</v>
      </c>
    </row>
    <row r="11" spans="1:13">
      <c r="A11" s="4" t="s">
        <v>80</v>
      </c>
      <c r="B11" s="4" t="s">
        <v>51</v>
      </c>
      <c r="K11" s="5" t="n">
        <v>1201842</v>
      </c>
      <c r="L11" s="5" t="n">
        <v>1191109</v>
      </c>
      <c r="M11" s="5" t="n">
        <v>1104514</v>
      </c>
    </row>
    <row r="12" spans="1:13">
      <c r="A12" s="4" t="s">
        <v>85</v>
      </c>
      <c r="B12" s="4" t="s">
        <v>67</v>
      </c>
      <c r="K12" s="5" t="n">
        <v>187051</v>
      </c>
      <c r="L12" s="5" t="n">
        <v>196592</v>
      </c>
      <c r="M12" s="5" t="n">
        <v>167095</v>
      </c>
    </row>
    <row r="13" spans="1:13">
      <c r="A13" s="4" t="s">
        <v>615</v>
      </c>
      <c r="B13" s="4" t="s">
        <v>93</v>
      </c>
      <c r="C13" s="5" t="n">
        <v>577509</v>
      </c>
      <c r="G13" s="5" t="n">
        <v>515553</v>
      </c>
      <c r="K13" s="5" t="n">
        <v>577509</v>
      </c>
      <c r="L13" s="5" t="n">
        <v>515553</v>
      </c>
      <c r="M13" s="5" t="n">
        <v>514605</v>
      </c>
    </row>
    <row r="14" spans="1:13">
      <c r="A14" s="4" t="s">
        <v>616</v>
      </c>
      <c r="K14" s="5" t="n">
        <v>26031</v>
      </c>
      <c r="L14" s="5" t="n">
        <v>16652</v>
      </c>
      <c r="M14" s="5" t="n">
        <v>18230</v>
      </c>
    </row>
    <row r="15" spans="1:13">
      <c r="A15" s="4" t="s">
        <v>617</v>
      </c>
      <c r="K15" s="5" t="n">
        <v>24752</v>
      </c>
      <c r="L15" s="5" t="n">
        <v>24001</v>
      </c>
      <c r="M15" s="5" t="n">
        <v>20929</v>
      </c>
    </row>
    <row r="16" spans="1:13">
      <c r="A16" s="4" t="s">
        <v>618</v>
      </c>
    </row>
    <row r="17" spans="1:13">
      <c r="A17" s="3" t="s">
        <v>610</v>
      </c>
    </row>
    <row r="18" spans="1:13">
      <c r="A18" s="4" t="s">
        <v>85</v>
      </c>
      <c r="B18" s="4" t="s">
        <v>67</v>
      </c>
      <c r="K18" s="5" t="n">
        <v>-12303</v>
      </c>
      <c r="L18" s="5" t="n">
        <v>-12022</v>
      </c>
      <c r="M18" s="5" t="n">
        <v>-12234</v>
      </c>
    </row>
    <row r="19" spans="1:13">
      <c r="A19" s="4" t="s">
        <v>615</v>
      </c>
      <c r="B19" s="4" t="s">
        <v>93</v>
      </c>
      <c r="C19" s="7" t="n">
        <v>138896</v>
      </c>
      <c r="G19" s="7" t="n">
        <v>119179</v>
      </c>
      <c r="K19" s="5" t="n">
        <v>138896</v>
      </c>
      <c r="L19" s="5" t="n">
        <v>119179</v>
      </c>
      <c r="M19" s="5" t="n">
        <v>187551</v>
      </c>
    </row>
    <row r="20" spans="1:13">
      <c r="A20" s="4" t="s">
        <v>616</v>
      </c>
      <c r="K20" s="5" t="n">
        <v>974</v>
      </c>
      <c r="L20" s="5" t="n">
        <v>19</v>
      </c>
      <c r="M20" s="5" t="n">
        <v>68</v>
      </c>
    </row>
    <row r="21" spans="1:13">
      <c r="A21" s="4" t="s">
        <v>617</v>
      </c>
      <c r="K21" s="7" t="n">
        <v>154</v>
      </c>
      <c r="L21" s="7" t="n">
        <v>146</v>
      </c>
      <c r="M21" s="7" t="n">
        <v>182</v>
      </c>
    </row>
    <row r="22" spans="1:13"/>
    <row r="23" spans="1:13">
      <c r="A23" s="4" t="s">
        <v>67</v>
      </c>
      <c r="B23" s="4" t="s">
        <v>98</v>
      </c>
    </row>
    <row r="24" spans="1:13">
      <c r="A24" s="4" t="s">
        <v>69</v>
      </c>
      <c r="B24" s="4" t="s">
        <v>68</v>
      </c>
    </row>
    <row r="25" spans="1:13">
      <c r="A25" s="4" t="s">
        <v>94</v>
      </c>
      <c r="B25" s="4" t="s">
        <v>70</v>
      </c>
    </row>
  </sheetData>
  <mergeCells count="7">
    <mergeCell ref="A1:B2"/>
    <mergeCell ref="C1:J1"/>
    <mergeCell ref="K1:M1"/>
    <mergeCell ref="A22:L22"/>
    <mergeCell ref="B23:L23"/>
    <mergeCell ref="B24:L24"/>
    <mergeCell ref="B25:L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409</v>
      </c>
      <c r="J1" s="2" t="s">
        <v>1</v>
      </c>
    </row>
    <row r="2" spans="1:12">
      <c r="B2" s="2" t="s">
        <v>2</v>
      </c>
      <c r="C2" s="2" t="s">
        <v>410</v>
      </c>
      <c r="D2" s="2" t="s">
        <v>4</v>
      </c>
      <c r="E2" s="2" t="s">
        <v>411</v>
      </c>
      <c r="F2" s="2" t="s">
        <v>30</v>
      </c>
      <c r="G2" s="2" t="s">
        <v>412</v>
      </c>
      <c r="H2" s="2" t="s">
        <v>413</v>
      </c>
      <c r="I2" s="2" t="s">
        <v>414</v>
      </c>
      <c r="J2" s="2" t="s">
        <v>2</v>
      </c>
      <c r="K2" s="2" t="s">
        <v>30</v>
      </c>
      <c r="L2" s="2" t="s">
        <v>78</v>
      </c>
    </row>
    <row r="3" spans="1:12">
      <c r="A3" s="3" t="s">
        <v>620</v>
      </c>
    </row>
    <row r="4" spans="1:12">
      <c r="A4" s="4" t="s">
        <v>621</v>
      </c>
      <c r="B4" s="7" t="n">
        <v>289874</v>
      </c>
      <c r="C4" s="7" t="n">
        <v>293834</v>
      </c>
      <c r="D4" s="7" t="n">
        <v>326773</v>
      </c>
      <c r="E4" s="7" t="n">
        <v>291361</v>
      </c>
      <c r="F4" s="7" t="n">
        <v>284490</v>
      </c>
      <c r="G4" s="7" t="n">
        <v>287765</v>
      </c>
      <c r="H4" s="7" t="n">
        <v>324769</v>
      </c>
      <c r="I4" s="7" t="n">
        <v>294085</v>
      </c>
      <c r="J4" s="7" t="n">
        <v>1201842</v>
      </c>
      <c r="K4" s="7" t="n">
        <v>1191109</v>
      </c>
      <c r="L4" s="7" t="n">
        <v>1104514</v>
      </c>
    </row>
    <row r="5" spans="1:12">
      <c r="A5" s="4" t="s">
        <v>622</v>
      </c>
    </row>
    <row r="6" spans="1:12">
      <c r="A6" s="3" t="s">
        <v>620</v>
      </c>
    </row>
    <row r="7" spans="1:12">
      <c r="A7" s="4" t="s">
        <v>621</v>
      </c>
      <c r="J7" s="5" t="n">
        <v>201484</v>
      </c>
      <c r="K7" s="5" t="n">
        <v>189417</v>
      </c>
      <c r="L7" s="5" t="n">
        <v>177354</v>
      </c>
    </row>
    <row r="8" spans="1:12">
      <c r="A8" s="4" t="s">
        <v>623</v>
      </c>
    </row>
    <row r="9" spans="1:12">
      <c r="A9" s="3" t="s">
        <v>620</v>
      </c>
    </row>
    <row r="10" spans="1:12">
      <c r="A10" s="4" t="s">
        <v>621</v>
      </c>
      <c r="J10" s="7" t="n">
        <v>198153</v>
      </c>
      <c r="K10" s="7" t="n">
        <v>232241</v>
      </c>
      <c r="L10" s="7" t="n">
        <v>202218</v>
      </c>
    </row>
    <row r="11" spans="1:12">
      <c r="A11" s="4" t="s">
        <v>624</v>
      </c>
    </row>
    <row r="12" spans="1:12">
      <c r="A12" s="3" t="s">
        <v>620</v>
      </c>
    </row>
    <row r="13" spans="1:12">
      <c r="A13" s="4" t="s">
        <v>625</v>
      </c>
      <c r="J13" s="4" t="s">
        <v>626</v>
      </c>
      <c r="K13" s="4" t="s">
        <v>627</v>
      </c>
      <c r="L13" s="4" t="s">
        <v>627</v>
      </c>
    </row>
    <row r="14" spans="1:12">
      <c r="A14" s="4" t="s">
        <v>628</v>
      </c>
    </row>
    <row r="15" spans="1:12">
      <c r="A15" s="3" t="s">
        <v>620</v>
      </c>
    </row>
    <row r="16" spans="1:12">
      <c r="A16" s="4" t="s">
        <v>625</v>
      </c>
      <c r="J16" s="4" t="s">
        <v>627</v>
      </c>
      <c r="K16" s="4" t="s">
        <v>502</v>
      </c>
      <c r="L16" s="4" t="s">
        <v>62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4" t="s">
        <v>622</v>
      </c>
    </row>
    <row r="4" spans="1:3">
      <c r="A4" s="3" t="s">
        <v>610</v>
      </c>
    </row>
    <row r="5" spans="1:3">
      <c r="A5" s="4" t="s">
        <v>631</v>
      </c>
      <c r="B5" s="4" t="s">
        <v>632</v>
      </c>
      <c r="C5" s="4" t="s">
        <v>633</v>
      </c>
    </row>
    <row r="6" spans="1:3">
      <c r="A6" s="4" t="s">
        <v>623</v>
      </c>
    </row>
    <row r="7" spans="1:3">
      <c r="A7" s="3" t="s">
        <v>610</v>
      </c>
    </row>
    <row r="8" spans="1:3">
      <c r="A8" s="4" t="s">
        <v>631</v>
      </c>
      <c r="B8" s="4" t="s">
        <v>634</v>
      </c>
      <c r="C8" s="4" t="s">
        <v>62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635</v>
      </c>
      <c r="B1" s="2" t="s">
        <v>1</v>
      </c>
    </row>
    <row r="2" spans="1:2">
      <c r="B2" s="2" t="s">
        <v>636</v>
      </c>
    </row>
    <row r="3" spans="1:2">
      <c r="A3" s="4" t="s">
        <v>315</v>
      </c>
    </row>
    <row r="4" spans="1:2">
      <c r="A4" s="3" t="s">
        <v>316</v>
      </c>
    </row>
    <row r="5" spans="1:2">
      <c r="A5" s="4" t="s">
        <v>637</v>
      </c>
      <c r="B5" s="4" t="s">
        <v>397</v>
      </c>
    </row>
    <row r="6" spans="1:2">
      <c r="A6" s="4" t="s">
        <v>638</v>
      </c>
      <c r="B6" s="7" t="n">
        <v>4</v>
      </c>
    </row>
    <row r="7" spans="1:2">
      <c r="A7" s="4" t="s">
        <v>639</v>
      </c>
      <c r="B7" s="4" t="s">
        <v>640</v>
      </c>
    </row>
    <row r="8" spans="1:2">
      <c r="A8" s="4" t="s">
        <v>327</v>
      </c>
    </row>
    <row r="9" spans="1:2">
      <c r="A9" s="3" t="s">
        <v>316</v>
      </c>
    </row>
    <row r="10" spans="1:2">
      <c r="A10" s="4" t="s">
        <v>637</v>
      </c>
      <c r="B10" s="4" t="s">
        <v>397</v>
      </c>
    </row>
    <row r="11" spans="1:2">
      <c r="A11" s="4" t="s">
        <v>329</v>
      </c>
    </row>
    <row r="12" spans="1:2">
      <c r="A12" s="3" t="s">
        <v>316</v>
      </c>
    </row>
    <row r="13" spans="1:2">
      <c r="A13" s="4" t="s">
        <v>637</v>
      </c>
      <c r="B13" s="4" t="s">
        <v>641</v>
      </c>
    </row>
    <row r="14" spans="1:2">
      <c r="A14" s="4" t="s">
        <v>331</v>
      </c>
    </row>
    <row r="15" spans="1:2">
      <c r="A15" s="3" t="s">
        <v>316</v>
      </c>
    </row>
    <row r="16" spans="1:2">
      <c r="A16" s="4" t="s">
        <v>638</v>
      </c>
      <c r="B16" s="6" t="n">
        <v>3.3</v>
      </c>
    </row>
    <row r="17" spans="1:2">
      <c r="A17" s="4" t="s">
        <v>639</v>
      </c>
      <c r="B17" s="4" t="s">
        <v>640</v>
      </c>
    </row>
    <row r="18" spans="1:2">
      <c r="A18" s="4" t="s">
        <v>642</v>
      </c>
    </row>
    <row r="19" spans="1:2">
      <c r="A19" s="3" t="s">
        <v>316</v>
      </c>
    </row>
    <row r="20" spans="1:2">
      <c r="A20" s="4" t="s">
        <v>643</v>
      </c>
      <c r="B20" s="5" t="n">
        <v>2000000</v>
      </c>
    </row>
    <row r="21" spans="1:2">
      <c r="A21" s="4" t="s">
        <v>644</v>
      </c>
    </row>
    <row r="22" spans="1:2">
      <c r="A22" s="3" t="s">
        <v>316</v>
      </c>
    </row>
    <row r="23" spans="1:2">
      <c r="A23" s="4" t="s">
        <v>645</v>
      </c>
      <c r="B23" s="4" t="s">
        <v>450</v>
      </c>
    </row>
    <row r="24" spans="1:2">
      <c r="A24" s="4" t="s">
        <v>646</v>
      </c>
    </row>
    <row r="25" spans="1:2">
      <c r="A25" s="3" t="s">
        <v>316</v>
      </c>
    </row>
    <row r="26" spans="1:2">
      <c r="A26" s="4" t="s">
        <v>643</v>
      </c>
      <c r="B26" s="5" t="n">
        <v>1500000</v>
      </c>
    </row>
    <row r="27" spans="1:2">
      <c r="A27" s="4" t="s">
        <v>647</v>
      </c>
    </row>
    <row r="28" spans="1:2">
      <c r="A28" s="3" t="s">
        <v>316</v>
      </c>
    </row>
    <row r="29" spans="1:2">
      <c r="A29" s="4" t="s">
        <v>645</v>
      </c>
      <c r="B29" s="4" t="s">
        <v>4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48</v>
      </c>
      <c r="B1" s="2" t="s">
        <v>1</v>
      </c>
    </row>
    <row r="2" spans="1:4">
      <c r="B2" s="2" t="s">
        <v>2</v>
      </c>
      <c r="C2" s="2" t="s">
        <v>30</v>
      </c>
      <c r="D2" s="2" t="s">
        <v>78</v>
      </c>
    </row>
    <row r="3" spans="1:4">
      <c r="A3" s="3" t="s">
        <v>316</v>
      </c>
    </row>
    <row r="4" spans="1:4">
      <c r="A4" s="4" t="s">
        <v>649</v>
      </c>
      <c r="B4" s="5" t="n">
        <v>166</v>
      </c>
      <c r="C4" s="5" t="n">
        <v>240</v>
      </c>
      <c r="D4" s="5" t="n">
        <v>149</v>
      </c>
    </row>
    <row r="5" spans="1:4">
      <c r="A5" s="4" t="s">
        <v>650</v>
      </c>
      <c r="B5" s="8" t="n">
        <v>17.59</v>
      </c>
      <c r="C5" s="8" t="n">
        <v>12.23</v>
      </c>
      <c r="D5" s="8" t="n">
        <v>9.94</v>
      </c>
    </row>
    <row r="6" spans="1:4">
      <c r="A6" s="3" t="s">
        <v>651</v>
      </c>
    </row>
    <row r="7" spans="1:4">
      <c r="A7" s="4" t="s">
        <v>652</v>
      </c>
      <c r="B7" s="4" t="s">
        <v>653</v>
      </c>
      <c r="C7" s="4" t="s">
        <v>654</v>
      </c>
      <c r="D7" s="4" t="s">
        <v>654</v>
      </c>
    </row>
    <row r="8" spans="1:4">
      <c r="A8" s="4" t="s">
        <v>655</v>
      </c>
      <c r="B8" s="4" t="s">
        <v>656</v>
      </c>
      <c r="C8" s="4" t="s">
        <v>657</v>
      </c>
      <c r="D8" s="4" t="s">
        <v>658</v>
      </c>
    </row>
    <row r="9" spans="1:4">
      <c r="A9" s="4" t="s">
        <v>659</v>
      </c>
      <c r="B9" s="4" t="s">
        <v>660</v>
      </c>
      <c r="C9" s="4" t="s">
        <v>661</v>
      </c>
      <c r="D9" s="4" t="s">
        <v>662</v>
      </c>
    </row>
    <row r="10" spans="1:4">
      <c r="A10" s="4" t="s">
        <v>663</v>
      </c>
      <c r="B10" s="4" t="s">
        <v>664</v>
      </c>
      <c r="C10" s="4" t="s">
        <v>665</v>
      </c>
      <c r="D10" s="4" t="s">
        <v>6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78</v>
      </c>
    </row>
    <row r="3" spans="1:4">
      <c r="A3" s="3" t="s">
        <v>316</v>
      </c>
    </row>
    <row r="4" spans="1:4">
      <c r="A4" s="4" t="s">
        <v>668</v>
      </c>
      <c r="B4" s="7" t="n">
        <v>1123</v>
      </c>
      <c r="C4" s="7" t="n">
        <v>1417</v>
      </c>
      <c r="D4" s="7" t="n">
        <v>563</v>
      </c>
    </row>
    <row r="5" spans="1:4">
      <c r="A5" s="4" t="s">
        <v>315</v>
      </c>
    </row>
    <row r="6" spans="1:4">
      <c r="A6" s="3" t="s">
        <v>316</v>
      </c>
    </row>
    <row r="7" spans="1:4">
      <c r="A7" s="4" t="s">
        <v>669</v>
      </c>
      <c r="B7" s="5" t="n">
        <v>1882</v>
      </c>
      <c r="C7" s="5" t="n">
        <v>1472</v>
      </c>
      <c r="D7" s="5" t="n">
        <v>1288</v>
      </c>
    </row>
    <row r="8" spans="1:4">
      <c r="A8" s="4" t="s">
        <v>670</v>
      </c>
      <c r="B8" s="5" t="n">
        <v>659</v>
      </c>
      <c r="C8" s="5" t="n">
        <v>515</v>
      </c>
      <c r="D8" s="5" t="n">
        <v>451</v>
      </c>
    </row>
    <row r="9" spans="1:4">
      <c r="A9" s="4" t="s">
        <v>671</v>
      </c>
      <c r="B9" s="5" t="n">
        <v>2281</v>
      </c>
      <c r="C9" s="5" t="n">
        <v>3788</v>
      </c>
      <c r="D9" s="5" t="n">
        <v>1162</v>
      </c>
    </row>
    <row r="10" spans="1:4">
      <c r="A10" s="4" t="s">
        <v>668</v>
      </c>
      <c r="B10" s="7" t="n">
        <v>798</v>
      </c>
      <c r="C10" s="7" t="n">
        <v>1341</v>
      </c>
      <c r="D10" s="7" t="n">
        <v>4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78</v>
      </c>
    </row>
    <row r="3" spans="1:4">
      <c r="A3" s="4" t="s">
        <v>315</v>
      </c>
    </row>
    <row r="4" spans="1:4">
      <c r="A4" s="3" t="s">
        <v>316</v>
      </c>
    </row>
    <row r="5" spans="1:4">
      <c r="A5" s="4" t="s">
        <v>673</v>
      </c>
      <c r="B5" s="7" t="n">
        <v>1916</v>
      </c>
      <c r="C5" s="7" t="n">
        <v>1192</v>
      </c>
      <c r="D5" s="7" t="n">
        <v>12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4</v>
      </c>
      <c r="B1" s="2" t="s">
        <v>1</v>
      </c>
    </row>
    <row r="2" spans="1:4">
      <c r="B2" s="2" t="s">
        <v>2</v>
      </c>
      <c r="C2" s="2" t="s">
        <v>30</v>
      </c>
      <c r="D2" s="2" t="s">
        <v>78</v>
      </c>
    </row>
    <row r="3" spans="1:4">
      <c r="A3" s="3" t="s">
        <v>675</v>
      </c>
    </row>
    <row r="4" spans="1:4">
      <c r="A4" s="4" t="s">
        <v>676</v>
      </c>
      <c r="B4" s="5" t="n">
        <v>435</v>
      </c>
    </row>
    <row r="5" spans="1:4">
      <c r="A5" s="4" t="s">
        <v>677</v>
      </c>
      <c r="B5" s="5" t="n">
        <v>-74</v>
      </c>
    </row>
    <row r="6" spans="1:4">
      <c r="A6" s="4" t="s">
        <v>678</v>
      </c>
      <c r="B6" s="5" t="n">
        <v>166</v>
      </c>
      <c r="C6" s="5" t="n">
        <v>240</v>
      </c>
      <c r="D6" s="5" t="n">
        <v>149</v>
      </c>
    </row>
    <row r="7" spans="1:4">
      <c r="A7" s="4" t="s">
        <v>679</v>
      </c>
      <c r="B7" s="5" t="n">
        <v>-6</v>
      </c>
    </row>
    <row r="8" spans="1:4">
      <c r="A8" s="4" t="s">
        <v>680</v>
      </c>
      <c r="B8" s="5" t="n">
        <v>521</v>
      </c>
      <c r="C8" s="5" t="n">
        <v>435</v>
      </c>
    </row>
    <row r="9" spans="1:4">
      <c r="A9" s="4" t="s">
        <v>681</v>
      </c>
      <c r="B9" s="5" t="n">
        <v>155</v>
      </c>
    </row>
    <row r="10" spans="1:4">
      <c r="A10" s="4" t="s">
        <v>682</v>
      </c>
      <c r="B10" s="5" t="n">
        <v>493</v>
      </c>
    </row>
    <row r="11" spans="1:4">
      <c r="A11" s="3" t="s">
        <v>683</v>
      </c>
    </row>
    <row r="12" spans="1:4">
      <c r="A12" s="4" t="s">
        <v>684</v>
      </c>
      <c r="B12" s="8" t="n">
        <v>97.01000000000001</v>
      </c>
    </row>
    <row r="13" spans="1:4">
      <c r="A13" s="4" t="s">
        <v>685</v>
      </c>
      <c r="B13" s="9" t="n">
        <v>89.52</v>
      </c>
    </row>
    <row r="14" spans="1:4">
      <c r="A14" s="4" t="s">
        <v>686</v>
      </c>
      <c r="B14" s="9" t="n">
        <v>134.06</v>
      </c>
    </row>
    <row r="15" spans="1:4">
      <c r="A15" s="4" t="s">
        <v>687</v>
      </c>
      <c r="B15" s="9" t="n">
        <v>110.77</v>
      </c>
    </row>
    <row r="16" spans="1:4">
      <c r="A16" s="4" t="s">
        <v>688</v>
      </c>
      <c r="B16" s="9" t="n">
        <v>109.7</v>
      </c>
      <c r="C16" s="8" t="n">
        <v>97.01000000000001</v>
      </c>
    </row>
    <row r="17" spans="1:4">
      <c r="A17" s="4" t="s">
        <v>689</v>
      </c>
      <c r="B17" s="9" t="n">
        <v>95.25</v>
      </c>
    </row>
    <row r="18" spans="1:4">
      <c r="A18" s="4" t="s">
        <v>690</v>
      </c>
      <c r="B18" s="8" t="n">
        <v>109.81</v>
      </c>
    </row>
    <row r="19" spans="1:4">
      <c r="A19" s="4" t="s">
        <v>691</v>
      </c>
      <c r="B19" s="4" t="s">
        <v>692</v>
      </c>
    </row>
    <row r="20" spans="1:4">
      <c r="A20" s="4" t="s">
        <v>693</v>
      </c>
      <c r="B20" s="4" t="s">
        <v>694</v>
      </c>
    </row>
    <row r="21" spans="1:4">
      <c r="A21" s="4" t="s">
        <v>695</v>
      </c>
      <c r="B21" s="4" t="s">
        <v>696</v>
      </c>
    </row>
    <row r="22" spans="1:4">
      <c r="A22" s="4" t="s">
        <v>697</v>
      </c>
      <c r="B22" s="7" t="n">
        <v>8603</v>
      </c>
    </row>
    <row r="23" spans="1:4">
      <c r="A23" s="4" t="s">
        <v>698</v>
      </c>
      <c r="B23" s="5" t="n">
        <v>4229</v>
      </c>
    </row>
    <row r="24" spans="1:4">
      <c r="A24" s="4" t="s">
        <v>699</v>
      </c>
      <c r="B24" s="7" t="n">
        <v>81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0</v>
      </c>
      <c r="B1" s="2" t="s">
        <v>1</v>
      </c>
    </row>
    <row r="2" spans="1:3">
      <c r="B2" s="2" t="s">
        <v>2</v>
      </c>
      <c r="C2" s="2" t="s">
        <v>30</v>
      </c>
    </row>
    <row r="3" spans="1:3">
      <c r="A3" s="3" t="s">
        <v>316</v>
      </c>
    </row>
    <row r="4" spans="1:3">
      <c r="A4" s="4" t="s">
        <v>701</v>
      </c>
      <c r="B4" s="5" t="n">
        <v>521</v>
      </c>
      <c r="C4" s="5" t="n">
        <v>435</v>
      </c>
    </row>
    <row r="5" spans="1:3">
      <c r="A5" s="4" t="s">
        <v>702</v>
      </c>
      <c r="B5" s="4" t="s">
        <v>692</v>
      </c>
    </row>
    <row r="6" spans="1:3">
      <c r="A6" s="4" t="s">
        <v>703</v>
      </c>
      <c r="B6" s="8" t="n">
        <v>109.7</v>
      </c>
      <c r="C6" s="8" t="n">
        <v>97.01000000000001</v>
      </c>
    </row>
    <row r="7" spans="1:3">
      <c r="A7" s="4" t="s">
        <v>704</v>
      </c>
      <c r="B7" s="5" t="n">
        <v>155</v>
      </c>
    </row>
    <row r="8" spans="1:3">
      <c r="A8" s="4" t="s">
        <v>705</v>
      </c>
      <c r="B8" s="8" t="n">
        <v>95.25</v>
      </c>
    </row>
    <row r="9" spans="1:3">
      <c r="A9" s="4" t="s">
        <v>706</v>
      </c>
    </row>
    <row r="10" spans="1:3">
      <c r="A10" s="3" t="s">
        <v>316</v>
      </c>
    </row>
    <row r="11" spans="1:3">
      <c r="A11" s="4" t="s">
        <v>701</v>
      </c>
      <c r="B11" s="5" t="n">
        <v>164</v>
      </c>
    </row>
    <row r="12" spans="1:3">
      <c r="A12" s="4" t="s">
        <v>702</v>
      </c>
      <c r="B12" s="4" t="s">
        <v>707</v>
      </c>
    </row>
    <row r="13" spans="1:3">
      <c r="A13" s="4" t="s">
        <v>703</v>
      </c>
      <c r="B13" s="8" t="n">
        <v>134.04</v>
      </c>
    </row>
    <row r="14" spans="1:3">
      <c r="A14" s="4" t="s">
        <v>704</v>
      </c>
      <c r="B14" s="5" t="n">
        <v>0</v>
      </c>
    </row>
    <row r="15" spans="1:3">
      <c r="A15" s="4" t="s">
        <v>705</v>
      </c>
      <c r="B15" s="7" t="n">
        <v>0</v>
      </c>
    </row>
    <row r="16" spans="1:3">
      <c r="A16" s="4" t="s">
        <v>708</v>
      </c>
    </row>
    <row r="17" spans="1:3">
      <c r="A17" s="3" t="s">
        <v>316</v>
      </c>
    </row>
    <row r="18" spans="1:3">
      <c r="A18" s="4" t="s">
        <v>701</v>
      </c>
      <c r="B18" s="5" t="n">
        <v>217</v>
      </c>
    </row>
    <row r="19" spans="1:3">
      <c r="A19" s="4" t="s">
        <v>702</v>
      </c>
      <c r="B19" s="4" t="s">
        <v>709</v>
      </c>
    </row>
    <row r="20" spans="1:3">
      <c r="A20" s="4" t="s">
        <v>703</v>
      </c>
      <c r="B20" s="8" t="n">
        <v>104.1</v>
      </c>
    </row>
    <row r="21" spans="1:3">
      <c r="A21" s="4" t="s">
        <v>704</v>
      </c>
      <c r="B21" s="5" t="n">
        <v>60</v>
      </c>
    </row>
    <row r="22" spans="1:3">
      <c r="A22" s="4" t="s">
        <v>705</v>
      </c>
      <c r="B22" s="8" t="n">
        <v>104.59</v>
      </c>
    </row>
    <row r="23" spans="1:3">
      <c r="A23" s="4" t="s">
        <v>710</v>
      </c>
    </row>
    <row r="24" spans="1:3">
      <c r="A24" s="3" t="s">
        <v>316</v>
      </c>
    </row>
    <row r="25" spans="1:3">
      <c r="A25" s="4" t="s">
        <v>711</v>
      </c>
      <c r="B25" s="8" t="n">
        <v>91.13</v>
      </c>
    </row>
    <row r="26" spans="1:3">
      <c r="A26" s="4" t="s">
        <v>701</v>
      </c>
      <c r="B26" s="5" t="n">
        <v>94</v>
      </c>
    </row>
    <row r="27" spans="1:3">
      <c r="A27" s="4" t="s">
        <v>702</v>
      </c>
      <c r="B27" s="4" t="s">
        <v>712</v>
      </c>
    </row>
    <row r="28" spans="1:3">
      <c r="A28" s="4" t="s">
        <v>703</v>
      </c>
      <c r="B28" s="8" t="n">
        <v>91.13</v>
      </c>
    </row>
    <row r="29" spans="1:3">
      <c r="A29" s="4" t="s">
        <v>704</v>
      </c>
      <c r="B29" s="5" t="n">
        <v>49</v>
      </c>
    </row>
    <row r="30" spans="1:3">
      <c r="A30" s="4" t="s">
        <v>705</v>
      </c>
      <c r="B30" s="8" t="n">
        <v>91.13</v>
      </c>
    </row>
    <row r="31" spans="1:3">
      <c r="A31" s="4" t="s">
        <v>713</v>
      </c>
    </row>
    <row r="32" spans="1:3">
      <c r="A32" s="3" t="s">
        <v>316</v>
      </c>
    </row>
    <row r="33" spans="1:3">
      <c r="A33" s="4" t="s">
        <v>701</v>
      </c>
      <c r="B33" s="5" t="n">
        <v>41</v>
      </c>
    </row>
    <row r="34" spans="1:3">
      <c r="A34" s="4" t="s">
        <v>702</v>
      </c>
      <c r="B34" s="4" t="s">
        <v>714</v>
      </c>
    </row>
    <row r="35" spans="1:3">
      <c r="A35" s="4" t="s">
        <v>703</v>
      </c>
      <c r="B35" s="8" t="n">
        <v>89.01000000000001</v>
      </c>
    </row>
    <row r="36" spans="1:3">
      <c r="A36" s="4" t="s">
        <v>704</v>
      </c>
      <c r="B36" s="5" t="n">
        <v>41</v>
      </c>
    </row>
    <row r="37" spans="1:3">
      <c r="A37" s="4" t="s">
        <v>705</v>
      </c>
      <c r="B37" s="8" t="n">
        <v>89.01000000000001</v>
      </c>
    </row>
    <row r="38" spans="1:3">
      <c r="A38" s="4" t="s">
        <v>715</v>
      </c>
    </row>
    <row r="39" spans="1:3">
      <c r="A39" s="3" t="s">
        <v>316</v>
      </c>
    </row>
    <row r="40" spans="1:3">
      <c r="A40" s="4" t="s">
        <v>711</v>
      </c>
      <c r="B40" s="8" t="n">
        <v>72.67</v>
      </c>
    </row>
    <row r="41" spans="1:3">
      <c r="A41" s="4" t="s">
        <v>701</v>
      </c>
      <c r="B41" s="5" t="n">
        <v>5</v>
      </c>
    </row>
    <row r="42" spans="1:3">
      <c r="A42" s="4" t="s">
        <v>702</v>
      </c>
      <c r="B42" s="4" t="s">
        <v>716</v>
      </c>
    </row>
    <row r="43" spans="1:3">
      <c r="A43" s="4" t="s">
        <v>703</v>
      </c>
      <c r="B43" s="8" t="n">
        <v>72.67</v>
      </c>
    </row>
    <row r="44" spans="1:3">
      <c r="A44" s="4" t="s">
        <v>704</v>
      </c>
      <c r="B44" s="5" t="n">
        <v>5</v>
      </c>
    </row>
    <row r="45" spans="1:3">
      <c r="A45" s="4" t="s">
        <v>705</v>
      </c>
      <c r="B45" s="8" t="n">
        <v>72.67</v>
      </c>
    </row>
    <row r="46" spans="1:3">
      <c r="A46" s="4" t="s">
        <v>717</v>
      </c>
    </row>
    <row r="47" spans="1:3">
      <c r="A47" s="3" t="s">
        <v>316</v>
      </c>
    </row>
    <row r="48" spans="1:3">
      <c r="A48" s="4" t="s">
        <v>711</v>
      </c>
      <c r="B48" s="9" t="n">
        <v>121.54</v>
      </c>
    </row>
    <row r="49" spans="1:3">
      <c r="A49" s="4" t="s">
        <v>718</v>
      </c>
    </row>
    <row r="50" spans="1:3">
      <c r="A50" s="3" t="s">
        <v>316</v>
      </c>
    </row>
    <row r="51" spans="1:3">
      <c r="A51" s="4" t="s">
        <v>711</v>
      </c>
      <c r="B51" s="9" t="n">
        <v>101.7</v>
      </c>
    </row>
    <row r="52" spans="1:3">
      <c r="A52" s="4" t="s">
        <v>719</v>
      </c>
    </row>
    <row r="53" spans="1:3">
      <c r="A53" s="3" t="s">
        <v>316</v>
      </c>
    </row>
    <row r="54" spans="1:3">
      <c r="A54" s="4" t="s">
        <v>711</v>
      </c>
      <c r="B54" s="9" t="n">
        <v>79.78</v>
      </c>
    </row>
    <row r="55" spans="1:3">
      <c r="A55" s="4" t="s">
        <v>720</v>
      </c>
    </row>
    <row r="56" spans="1:3">
      <c r="A56" s="3" t="s">
        <v>316</v>
      </c>
    </row>
    <row r="57" spans="1:3">
      <c r="A57" s="4" t="s">
        <v>711</v>
      </c>
      <c r="B57" s="9" t="n">
        <v>138.96</v>
      </c>
    </row>
    <row r="58" spans="1:3">
      <c r="A58" s="4" t="s">
        <v>721</v>
      </c>
    </row>
    <row r="59" spans="1:3">
      <c r="A59" s="3" t="s">
        <v>316</v>
      </c>
    </row>
    <row r="60" spans="1:3">
      <c r="A60" s="4" t="s">
        <v>711</v>
      </c>
      <c r="B60" s="9" t="n">
        <v>112.62</v>
      </c>
    </row>
    <row r="61" spans="1:3">
      <c r="A61" s="4" t="s">
        <v>722</v>
      </c>
    </row>
    <row r="62" spans="1:3">
      <c r="A62" s="3" t="s">
        <v>316</v>
      </c>
    </row>
    <row r="63" spans="1:3">
      <c r="A63" s="4" t="s">
        <v>711</v>
      </c>
      <c r="B63" s="8" t="n">
        <v>89.29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34"/>
    <col customWidth="1" max="5" min="5" width="27"/>
    <col customWidth="1" max="6" min="6" width="46"/>
    <col customWidth="1" max="7" min="7" width="24"/>
  </cols>
  <sheetData>
    <row r="1" spans="1:7">
      <c r="A1" s="1" t="s">
        <v>148</v>
      </c>
      <c r="B1" s="2" t="s">
        <v>50</v>
      </c>
      <c r="D1" s="2" t="s">
        <v>149</v>
      </c>
      <c r="E1" s="2" t="s">
        <v>150</v>
      </c>
      <c r="F1" s="2" t="s">
        <v>151</v>
      </c>
      <c r="G1" s="2" t="s">
        <v>152</v>
      </c>
    </row>
    <row r="2" spans="1:7">
      <c r="A2" s="4" t="s">
        <v>153</v>
      </c>
      <c r="D2" s="5" t="n">
        <v>27339000</v>
      </c>
    </row>
    <row r="3" spans="1:7">
      <c r="A3" s="4" t="s">
        <v>154</v>
      </c>
      <c r="B3" s="7" t="n">
        <v>528597</v>
      </c>
      <c r="D3" s="7" t="n">
        <v>104789</v>
      </c>
      <c r="E3" s="7" t="n">
        <v>1167211</v>
      </c>
      <c r="F3" s="7" t="n">
        <v>-8061</v>
      </c>
      <c r="G3" s="7" t="n">
        <v>-735342</v>
      </c>
    </row>
    <row r="4" spans="1:7">
      <c r="A4" s="4" t="s">
        <v>119</v>
      </c>
      <c r="B4" s="5" t="n">
        <v>101686</v>
      </c>
      <c r="E4" s="5" t="n">
        <v>101686</v>
      </c>
    </row>
    <row r="5" spans="1:7">
      <c r="A5" s="4" t="s">
        <v>155</v>
      </c>
      <c r="B5" s="5" t="n">
        <v>-1996</v>
      </c>
      <c r="F5" s="5" t="n">
        <v>-1996</v>
      </c>
    </row>
    <row r="6" spans="1:7">
      <c r="A6" s="4" t="s">
        <v>156</v>
      </c>
      <c r="B6" s="5" t="n">
        <v>-49778</v>
      </c>
      <c r="E6" s="5" t="n">
        <v>-49778</v>
      </c>
    </row>
    <row r="7" spans="1:7">
      <c r="A7" s="4" t="s">
        <v>157</v>
      </c>
      <c r="D7" s="5" t="n">
        <v>-6000</v>
      </c>
    </row>
    <row r="8" spans="1:7">
      <c r="A8" s="4" t="s">
        <v>139</v>
      </c>
      <c r="B8" s="5" t="n">
        <v>-569</v>
      </c>
      <c r="G8" s="5" t="n">
        <v>-569</v>
      </c>
    </row>
    <row r="9" spans="1:7">
      <c r="A9" s="4" t="s">
        <v>158</v>
      </c>
      <c r="D9" s="5" t="n">
        <v>28000</v>
      </c>
    </row>
    <row r="10" spans="1:7">
      <c r="A10" s="4" t="s">
        <v>159</v>
      </c>
      <c r="B10" s="5" t="n">
        <v>-62</v>
      </c>
      <c r="D10" s="7" t="n">
        <v>-62</v>
      </c>
    </row>
    <row r="11" spans="1:7">
      <c r="A11" s="4" t="s">
        <v>124</v>
      </c>
      <c r="B11" s="5" t="n">
        <v>3040</v>
      </c>
      <c r="D11" s="7" t="n">
        <v>3040</v>
      </c>
    </row>
    <row r="12" spans="1:7">
      <c r="A12" s="4" t="s">
        <v>160</v>
      </c>
      <c r="D12" s="5" t="n">
        <v>27361000</v>
      </c>
    </row>
    <row r="13" spans="1:7">
      <c r="A13" s="4" t="s">
        <v>161</v>
      </c>
      <c r="B13" s="5" t="n">
        <v>580918</v>
      </c>
      <c r="D13" s="7" t="n">
        <v>107767</v>
      </c>
      <c r="E13" s="5" t="n">
        <v>1219119</v>
      </c>
      <c r="F13" s="5" t="n">
        <v>-10057</v>
      </c>
      <c r="G13" s="5" t="n">
        <v>-735911</v>
      </c>
    </row>
    <row r="14" spans="1:7">
      <c r="A14" s="4" t="s">
        <v>119</v>
      </c>
      <c r="B14" s="5" t="n">
        <v>121764</v>
      </c>
      <c r="E14" s="5" t="n">
        <v>121764</v>
      </c>
    </row>
    <row r="15" spans="1:7">
      <c r="A15" s="4" t="s">
        <v>155</v>
      </c>
      <c r="B15" s="5" t="n">
        <v>-1293</v>
      </c>
      <c r="F15" s="5" t="n">
        <v>-1293</v>
      </c>
    </row>
    <row r="16" spans="1:7">
      <c r="A16" s="4" t="s">
        <v>156</v>
      </c>
      <c r="B16" s="5" t="n">
        <v>-190546</v>
      </c>
      <c r="E16" s="5" t="n">
        <v>-190546</v>
      </c>
    </row>
    <row r="17" spans="1:7">
      <c r="A17" s="4" t="s">
        <v>157</v>
      </c>
      <c r="D17" s="5" t="n">
        <v>-2000</v>
      </c>
    </row>
    <row r="18" spans="1:7">
      <c r="A18" s="4" t="s">
        <v>139</v>
      </c>
      <c r="B18" s="5" t="n">
        <v>-155</v>
      </c>
      <c r="G18" s="5" t="n">
        <v>-155</v>
      </c>
    </row>
    <row r="19" spans="1:7">
      <c r="A19" s="4" t="s">
        <v>158</v>
      </c>
      <c r="D19" s="5" t="n">
        <v>65000</v>
      </c>
    </row>
    <row r="20" spans="1:7">
      <c r="A20" s="4" t="s">
        <v>159</v>
      </c>
      <c r="B20" s="5" t="n">
        <v>-416</v>
      </c>
      <c r="D20" s="7" t="n">
        <v>-416</v>
      </c>
    </row>
    <row r="21" spans="1:7">
      <c r="A21" s="4" t="s">
        <v>124</v>
      </c>
      <c r="B21" s="7" t="n">
        <v>3326</v>
      </c>
      <c r="D21" s="7" t="n">
        <v>3326</v>
      </c>
    </row>
    <row r="22" spans="1:7">
      <c r="A22" s="4" t="s">
        <v>162</v>
      </c>
      <c r="B22" s="5" t="n">
        <v>27423550</v>
      </c>
      <c r="D22" s="5" t="n">
        <v>27424000</v>
      </c>
    </row>
    <row r="23" spans="1:7">
      <c r="A23" s="4" t="s">
        <v>163</v>
      </c>
      <c r="B23" s="7" t="n">
        <v>513598</v>
      </c>
      <c r="D23" s="7" t="n">
        <v>110677</v>
      </c>
      <c r="E23" s="5" t="n">
        <v>1150337</v>
      </c>
      <c r="F23" s="5" t="n">
        <v>-11350</v>
      </c>
      <c r="G23" s="5" t="n">
        <v>-736066</v>
      </c>
    </row>
    <row r="24" spans="1:7">
      <c r="A24" s="4" t="s">
        <v>119</v>
      </c>
      <c r="B24" s="5" t="n">
        <v>115314</v>
      </c>
      <c r="C24" s="4" t="s">
        <v>67</v>
      </c>
      <c r="E24" s="5" t="n">
        <v>115314</v>
      </c>
    </row>
    <row r="25" spans="1:7">
      <c r="A25" s="4" t="s">
        <v>155</v>
      </c>
      <c r="B25" s="5" t="n">
        <v>2414</v>
      </c>
      <c r="F25" s="5" t="n">
        <v>2414</v>
      </c>
    </row>
    <row r="26" spans="1:7">
      <c r="A26" s="4" t="s">
        <v>156</v>
      </c>
      <c r="B26" s="5" t="n">
        <v>-58980</v>
      </c>
      <c r="E26" s="5" t="n">
        <v>-58980</v>
      </c>
    </row>
    <row r="27" spans="1:7">
      <c r="A27" s="4" t="s">
        <v>157</v>
      </c>
      <c r="D27" s="5" t="n">
        <v>-6000</v>
      </c>
    </row>
    <row r="28" spans="1:7">
      <c r="A28" s="4" t="s">
        <v>139</v>
      </c>
      <c r="B28" s="5" t="n">
        <v>-866</v>
      </c>
      <c r="G28" s="5" t="n">
        <v>-866</v>
      </c>
    </row>
    <row r="29" spans="1:7">
      <c r="A29" s="4" t="s">
        <v>158</v>
      </c>
      <c r="D29" s="5" t="n">
        <v>30000</v>
      </c>
    </row>
    <row r="30" spans="1:7">
      <c r="A30" s="4" t="s">
        <v>159</v>
      </c>
      <c r="B30" s="5" t="n">
        <v>249</v>
      </c>
      <c r="D30" s="7" t="n">
        <v>249</v>
      </c>
    </row>
    <row r="31" spans="1:7">
      <c r="A31" s="4" t="s">
        <v>124</v>
      </c>
      <c r="B31" s="7" t="n">
        <v>4248</v>
      </c>
      <c r="D31" s="7" t="n">
        <v>4248</v>
      </c>
    </row>
    <row r="32" spans="1:7">
      <c r="A32" s="4" t="s">
        <v>164</v>
      </c>
      <c r="B32" s="5" t="n">
        <v>27448424</v>
      </c>
      <c r="D32" s="5" t="n">
        <v>27448000</v>
      </c>
    </row>
    <row r="33" spans="1:7">
      <c r="A33" s="4" t="s">
        <v>165</v>
      </c>
      <c r="B33" s="7" t="n">
        <v>575977</v>
      </c>
      <c r="D33" s="7" t="n">
        <v>115174</v>
      </c>
      <c r="E33" s="7" t="n">
        <v>1206671</v>
      </c>
      <c r="F33" s="7" t="n">
        <v>-8936</v>
      </c>
      <c r="G33" s="7" t="n">
        <v>-736932</v>
      </c>
    </row>
    <row r="34" spans="1:7"/>
    <row r="35" spans="1:7">
      <c r="A35" s="4" t="s">
        <v>67</v>
      </c>
      <c r="B35" s="4" t="s">
        <v>99</v>
      </c>
    </row>
  </sheetData>
  <mergeCells count="3">
    <mergeCell ref="B1:C1"/>
    <mergeCell ref="A34:G34"/>
    <mergeCell ref="B35:G3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78</v>
      </c>
    </row>
    <row r="3" spans="1:4">
      <c r="A3" s="3" t="s">
        <v>316</v>
      </c>
    </row>
    <row r="4" spans="1:4">
      <c r="A4" s="4" t="s">
        <v>724</v>
      </c>
      <c r="B4" s="5" t="n">
        <v>12</v>
      </c>
      <c r="C4" s="5" t="n">
        <v>28</v>
      </c>
      <c r="D4" s="5" t="n">
        <v>9</v>
      </c>
    </row>
    <row r="5" spans="1:4">
      <c r="A5" s="4" t="s">
        <v>725</v>
      </c>
      <c r="B5" s="7" t="n">
        <v>1591</v>
      </c>
      <c r="C5" s="7" t="n">
        <v>2923</v>
      </c>
      <c r="D5" s="7" t="n">
        <v>845</v>
      </c>
    </row>
    <row r="6" spans="1:4">
      <c r="A6" s="4" t="s">
        <v>650</v>
      </c>
      <c r="B6" s="8" t="n">
        <v>134.07</v>
      </c>
      <c r="C6" s="8" t="n">
        <v>102.89</v>
      </c>
      <c r="D6" s="8" t="n">
        <v>91.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8</v>
      </c>
    </row>
    <row r="3" spans="1:4">
      <c r="A3" s="3" t="s">
        <v>316</v>
      </c>
    </row>
    <row r="4" spans="1:4">
      <c r="A4" s="4" t="s">
        <v>724</v>
      </c>
      <c r="B4" s="5" t="n">
        <v>5</v>
      </c>
      <c r="C4" s="5" t="n">
        <v>6</v>
      </c>
      <c r="D4" s="5" t="n">
        <v>7</v>
      </c>
    </row>
    <row r="5" spans="1:4">
      <c r="A5" s="4" t="s">
        <v>725</v>
      </c>
      <c r="B5" s="7" t="n">
        <v>759</v>
      </c>
      <c r="C5" s="7" t="n">
        <v>639</v>
      </c>
      <c r="D5" s="7" t="n">
        <v>639</v>
      </c>
    </row>
    <row r="6" spans="1:4">
      <c r="A6" s="4" t="s">
        <v>650</v>
      </c>
      <c r="B6" s="8" t="n">
        <v>138.96</v>
      </c>
      <c r="C6" s="8" t="n">
        <v>112.05</v>
      </c>
      <c r="D6" s="8" t="n">
        <v>92.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8</v>
      </c>
    </row>
    <row r="3" spans="1:4">
      <c r="A3" s="3" t="s">
        <v>316</v>
      </c>
    </row>
    <row r="4" spans="1:4">
      <c r="A4" s="4" t="s">
        <v>668</v>
      </c>
      <c r="B4" s="7" t="n">
        <v>1123</v>
      </c>
      <c r="C4" s="7" t="n">
        <v>1417</v>
      </c>
      <c r="D4" s="7" t="n">
        <v>563</v>
      </c>
    </row>
    <row r="5" spans="1:4">
      <c r="A5" s="4" t="s">
        <v>331</v>
      </c>
    </row>
    <row r="6" spans="1:4">
      <c r="A6" s="3" t="s">
        <v>316</v>
      </c>
    </row>
    <row r="7" spans="1:4">
      <c r="A7" s="4" t="s">
        <v>669</v>
      </c>
      <c r="B7" s="5" t="n">
        <v>2366</v>
      </c>
      <c r="C7" s="5" t="n">
        <v>1854</v>
      </c>
      <c r="D7" s="5" t="n">
        <v>1752</v>
      </c>
    </row>
    <row r="8" spans="1:4">
      <c r="A8" s="4" t="s">
        <v>670</v>
      </c>
      <c r="B8" s="5" t="n">
        <v>828</v>
      </c>
      <c r="C8" s="5" t="n">
        <v>649</v>
      </c>
      <c r="D8" s="5" t="n">
        <v>613</v>
      </c>
    </row>
    <row r="9" spans="1:4">
      <c r="A9" s="4" t="s">
        <v>668</v>
      </c>
      <c r="B9" s="7" t="n">
        <v>325</v>
      </c>
      <c r="C9" s="7" t="n">
        <v>76</v>
      </c>
      <c r="D9" s="7" t="n">
        <v>1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8</v>
      </c>
    </row>
    <row r="3" spans="1:4">
      <c r="A3" s="4" t="s">
        <v>331</v>
      </c>
    </row>
    <row r="4" spans="1:4">
      <c r="A4" s="3" t="s">
        <v>316</v>
      </c>
    </row>
    <row r="5" spans="1:4">
      <c r="A5" s="4" t="s">
        <v>729</v>
      </c>
      <c r="B5" s="7" t="n">
        <v>2420</v>
      </c>
      <c r="C5" s="7" t="n">
        <v>1124</v>
      </c>
      <c r="D5" s="7" t="n">
        <v>18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0</v>
      </c>
      <c r="B1" s="2" t="s">
        <v>1</v>
      </c>
    </row>
    <row r="2" spans="1:2">
      <c r="B2" s="2" t="s">
        <v>731</v>
      </c>
    </row>
    <row r="3" spans="1:2">
      <c r="A3" s="3" t="s">
        <v>732</v>
      </c>
    </row>
    <row r="4" spans="1:2">
      <c r="A4" s="4" t="s">
        <v>733</v>
      </c>
      <c r="B4" s="5" t="n">
        <v>63</v>
      </c>
    </row>
    <row r="5" spans="1:2">
      <c r="A5" s="4" t="s">
        <v>734</v>
      </c>
      <c r="B5" s="5" t="n">
        <v>17</v>
      </c>
    </row>
    <row r="6" spans="1:2">
      <c r="A6" s="4" t="s">
        <v>735</v>
      </c>
      <c r="B6" s="5" t="n">
        <v>-26</v>
      </c>
    </row>
    <row r="7" spans="1:2">
      <c r="A7" s="4" t="s">
        <v>736</v>
      </c>
      <c r="B7" s="5" t="n">
        <v>-2</v>
      </c>
    </row>
    <row r="8" spans="1:2">
      <c r="A8" s="4" t="s">
        <v>737</v>
      </c>
      <c r="B8" s="5" t="n">
        <v>52</v>
      </c>
    </row>
    <row r="9" spans="1:2">
      <c r="A9" s="3" t="s">
        <v>738</v>
      </c>
    </row>
    <row r="10" spans="1:2">
      <c r="A10" s="4" t="s">
        <v>739</v>
      </c>
      <c r="B10" s="8" t="n">
        <v>97.70999999999999</v>
      </c>
    </row>
    <row r="11" spans="1:2">
      <c r="A11" s="4" t="s">
        <v>740</v>
      </c>
      <c r="B11" s="9" t="n">
        <v>135.61</v>
      </c>
    </row>
    <row r="12" spans="1:2">
      <c r="A12" s="4" t="s">
        <v>741</v>
      </c>
      <c r="B12" s="9" t="n">
        <v>94.31999999999999</v>
      </c>
    </row>
    <row r="13" spans="1:2">
      <c r="A13" s="4" t="s">
        <v>742</v>
      </c>
      <c r="B13" s="9" t="n">
        <v>99.18000000000001</v>
      </c>
    </row>
    <row r="14" spans="1:2">
      <c r="A14" s="4" t="s">
        <v>743</v>
      </c>
      <c r="B14" s="8" t="n">
        <v>111.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473</v>
      </c>
    </row>
    <row r="3" spans="1:2">
      <c r="A3" s="3" t="s">
        <v>204</v>
      </c>
    </row>
    <row r="4" spans="1:2">
      <c r="A4" s="4" t="s">
        <v>745</v>
      </c>
      <c r="B4" s="4" t="s">
        <v>393</v>
      </c>
    </row>
    <row r="5" spans="1:2">
      <c r="A5" s="4" t="s">
        <v>746</v>
      </c>
      <c r="B5"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7</v>
      </c>
      <c r="B1" s="2" t="s">
        <v>2</v>
      </c>
      <c r="C1" s="2" t="s">
        <v>30</v>
      </c>
    </row>
    <row r="2" spans="1:3">
      <c r="A2" s="4" t="s">
        <v>203</v>
      </c>
    </row>
    <row r="3" spans="1:3">
      <c r="A3" s="3" t="s">
        <v>204</v>
      </c>
    </row>
    <row r="4" spans="1:3">
      <c r="A4" s="4" t="s">
        <v>748</v>
      </c>
      <c r="B4" s="4" t="s">
        <v>749</v>
      </c>
      <c r="C4" s="4" t="s">
        <v>7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78</v>
      </c>
    </row>
    <row r="3" spans="1:4">
      <c r="A3" s="3" t="s">
        <v>204</v>
      </c>
    </row>
    <row r="4" spans="1:4">
      <c r="A4" s="4" t="s">
        <v>748</v>
      </c>
      <c r="B4" s="4" t="s">
        <v>750</v>
      </c>
      <c r="C4" s="4" t="s">
        <v>752</v>
      </c>
      <c r="D4" s="4" t="s">
        <v>753</v>
      </c>
    </row>
    <row r="5" spans="1:4">
      <c r="A5" s="4" t="s">
        <v>754</v>
      </c>
      <c r="B5" s="4" t="s">
        <v>755</v>
      </c>
      <c r="C5" s="4" t="s">
        <v>755</v>
      </c>
      <c r="D5" s="4" t="s">
        <v>7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0</v>
      </c>
    </row>
    <row r="3" spans="1:3">
      <c r="A3" s="3" t="s">
        <v>204</v>
      </c>
    </row>
    <row r="4" spans="1:3">
      <c r="A4" s="4" t="s">
        <v>757</v>
      </c>
      <c r="B4" s="4" t="s">
        <v>758</v>
      </c>
      <c r="C4" s="4" t="s">
        <v>758</v>
      </c>
    </row>
    <row r="5" spans="1:3">
      <c r="A5" s="4" t="s">
        <v>759</v>
      </c>
    </row>
    <row r="6" spans="1:3">
      <c r="A6" s="3" t="s">
        <v>204</v>
      </c>
    </row>
    <row r="7" spans="1:3">
      <c r="A7" s="4" t="s">
        <v>760</v>
      </c>
      <c r="B7" s="4" t="s">
        <v>504</v>
      </c>
    </row>
    <row r="8" spans="1:3">
      <c r="A8" s="4" t="s">
        <v>761</v>
      </c>
      <c r="B8" s="4" t="s">
        <v>762</v>
      </c>
    </row>
    <row r="9" spans="1:3">
      <c r="A9" s="4" t="s">
        <v>757</v>
      </c>
      <c r="B9" s="4" t="s">
        <v>406</v>
      </c>
      <c r="C9" s="4" t="s">
        <v>407</v>
      </c>
    </row>
    <row r="10" spans="1:3">
      <c r="A10" s="4" t="s">
        <v>763</v>
      </c>
    </row>
    <row r="11" spans="1:3">
      <c r="A11" s="3" t="s">
        <v>204</v>
      </c>
    </row>
    <row r="12" spans="1:3">
      <c r="A12" s="4" t="s">
        <v>760</v>
      </c>
      <c r="B12" s="4" t="s">
        <v>764</v>
      </c>
    </row>
    <row r="13" spans="1:3">
      <c r="A13" s="4" t="s">
        <v>761</v>
      </c>
      <c r="B13" s="4" t="s">
        <v>765</v>
      </c>
    </row>
    <row r="14" spans="1:3">
      <c r="A14" s="4" t="s">
        <v>757</v>
      </c>
      <c r="B14" s="4" t="s">
        <v>766</v>
      </c>
      <c r="C14" s="4" t="s">
        <v>767</v>
      </c>
    </row>
    <row r="15" spans="1:3">
      <c r="A15" s="4" t="s">
        <v>768</v>
      </c>
    </row>
    <row r="16" spans="1:3">
      <c r="A16" s="3" t="s">
        <v>204</v>
      </c>
    </row>
    <row r="17" spans="1:3">
      <c r="A17" s="4" t="s">
        <v>760</v>
      </c>
      <c r="B17" s="4" t="s">
        <v>764</v>
      </c>
    </row>
    <row r="18" spans="1:3">
      <c r="A18" s="4" t="s">
        <v>761</v>
      </c>
      <c r="B18" s="4" t="s">
        <v>765</v>
      </c>
    </row>
    <row r="19" spans="1:3">
      <c r="A19" s="4" t="s">
        <v>757</v>
      </c>
      <c r="B19" s="4" t="s">
        <v>769</v>
      </c>
      <c r="C19" s="4" t="s">
        <v>76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v>
      </c>
      <c r="C1" s="2" t="s">
        <v>30</v>
      </c>
      <c r="D1" s="2" t="s">
        <v>78</v>
      </c>
    </row>
    <row r="2" spans="1:4">
      <c r="A2" s="3" t="s">
        <v>204</v>
      </c>
    </row>
    <row r="3" spans="1:4">
      <c r="A3" s="4" t="s">
        <v>771</v>
      </c>
      <c r="B3" s="7" t="n">
        <v>36769</v>
      </c>
      <c r="C3" s="7" t="n">
        <v>35682</v>
      </c>
      <c r="D3" s="7" t="n">
        <v>37146</v>
      </c>
    </row>
    <row r="4" spans="1:4">
      <c r="A4" s="4" t="s">
        <v>759</v>
      </c>
    </row>
    <row r="5" spans="1:4">
      <c r="A5" s="3" t="s">
        <v>204</v>
      </c>
    </row>
    <row r="6" spans="1:4">
      <c r="A6" s="4" t="s">
        <v>771</v>
      </c>
      <c r="B6" s="5" t="n">
        <v>472</v>
      </c>
      <c r="C6" s="5" t="n">
        <v>557</v>
      </c>
    </row>
    <row r="7" spans="1:4">
      <c r="A7" s="4" t="s">
        <v>772</v>
      </c>
    </row>
    <row r="8" spans="1:4">
      <c r="A8" s="3" t="s">
        <v>204</v>
      </c>
    </row>
    <row r="9" spans="1:4">
      <c r="A9" s="4" t="s">
        <v>771</v>
      </c>
      <c r="B9" s="5" t="n">
        <v>599</v>
      </c>
      <c r="C9" s="5" t="n">
        <v>267</v>
      </c>
    </row>
    <row r="10" spans="1:4">
      <c r="A10" s="4" t="s">
        <v>773</v>
      </c>
    </row>
    <row r="11" spans="1:4">
      <c r="A11" s="3" t="s">
        <v>204</v>
      </c>
    </row>
    <row r="12" spans="1:4">
      <c r="A12" s="4" t="s">
        <v>771</v>
      </c>
      <c r="B12" s="5" t="n">
        <v>3598</v>
      </c>
      <c r="C12" s="5" t="n">
        <v>4785</v>
      </c>
    </row>
    <row r="13" spans="1:4">
      <c r="A13" s="4" t="s">
        <v>774</v>
      </c>
    </row>
    <row r="14" spans="1:4">
      <c r="A14" s="3" t="s">
        <v>204</v>
      </c>
    </row>
    <row r="15" spans="1:4">
      <c r="A15" s="4" t="s">
        <v>771</v>
      </c>
      <c r="B15" s="5" t="n">
        <v>36</v>
      </c>
      <c r="C15" s="5" t="n">
        <v>139</v>
      </c>
    </row>
    <row r="16" spans="1:4">
      <c r="A16" s="4" t="s">
        <v>775</v>
      </c>
    </row>
    <row r="17" spans="1:4">
      <c r="A17" s="3" t="s">
        <v>204</v>
      </c>
    </row>
    <row r="18" spans="1:4">
      <c r="A18" s="4" t="s">
        <v>771</v>
      </c>
      <c r="B18" s="5" t="n">
        <v>3805</v>
      </c>
      <c r="C18" s="5" t="n">
        <v>2927</v>
      </c>
    </row>
    <row r="19" spans="1:4">
      <c r="A19" s="4" t="s">
        <v>776</v>
      </c>
    </row>
    <row r="20" spans="1:4">
      <c r="A20" s="3" t="s">
        <v>204</v>
      </c>
    </row>
    <row r="21" spans="1:4">
      <c r="A21" s="4" t="s">
        <v>771</v>
      </c>
      <c r="B21" s="5" t="n">
        <v>2199</v>
      </c>
      <c r="C21" s="5" t="n">
        <v>1998</v>
      </c>
    </row>
    <row r="22" spans="1:4">
      <c r="A22" s="4" t="s">
        <v>777</v>
      </c>
    </row>
    <row r="23" spans="1:4">
      <c r="A23" s="3" t="s">
        <v>204</v>
      </c>
    </row>
    <row r="24" spans="1:4">
      <c r="A24" s="4" t="s">
        <v>771</v>
      </c>
      <c r="B24" s="5" t="n">
        <v>8109</v>
      </c>
      <c r="C24" s="5" t="n">
        <v>7135</v>
      </c>
    </row>
    <row r="25" spans="1:4">
      <c r="A25" s="4" t="s">
        <v>778</v>
      </c>
    </row>
    <row r="26" spans="1:4">
      <c r="A26" s="3" t="s">
        <v>204</v>
      </c>
    </row>
    <row r="27" spans="1:4">
      <c r="A27" s="4" t="s">
        <v>771</v>
      </c>
      <c r="B27" s="5" t="n">
        <v>17951</v>
      </c>
      <c r="C27" s="5" t="n">
        <v>17874</v>
      </c>
    </row>
    <row r="28" spans="1:4">
      <c r="A28" s="4" t="s">
        <v>779</v>
      </c>
    </row>
    <row r="29" spans="1:4">
      <c r="A29" s="3" t="s">
        <v>204</v>
      </c>
    </row>
    <row r="30" spans="1:4">
      <c r="A30" s="4" t="s">
        <v>771</v>
      </c>
      <c r="B30" s="5" t="n">
        <v>27131</v>
      </c>
      <c r="C30" s="5" t="n">
        <v>25833</v>
      </c>
    </row>
    <row r="31" spans="1:4">
      <c r="A31" s="4" t="s">
        <v>780</v>
      </c>
    </row>
    <row r="32" spans="1:4">
      <c r="A32" s="3" t="s">
        <v>204</v>
      </c>
    </row>
    <row r="33" spans="1:4">
      <c r="A33" s="4" t="s">
        <v>771</v>
      </c>
      <c r="B33" s="5" t="n">
        <v>472</v>
      </c>
      <c r="C33" s="5" t="n">
        <v>557</v>
      </c>
    </row>
    <row r="34" spans="1:4">
      <c r="A34" s="4" t="s">
        <v>781</v>
      </c>
    </row>
    <row r="35" spans="1:4">
      <c r="A35" s="3" t="s">
        <v>204</v>
      </c>
    </row>
    <row r="36" spans="1:4">
      <c r="A36" s="4" t="s">
        <v>771</v>
      </c>
      <c r="B36" s="5" t="n">
        <v>599</v>
      </c>
      <c r="C36" s="5" t="n">
        <v>267</v>
      </c>
    </row>
    <row r="37" spans="1:4">
      <c r="A37" s="4" t="s">
        <v>782</v>
      </c>
    </row>
    <row r="38" spans="1:4">
      <c r="A38" s="3" t="s">
        <v>204</v>
      </c>
    </row>
    <row r="39" spans="1:4">
      <c r="A39" s="4" t="s">
        <v>771</v>
      </c>
      <c r="B39" s="5" t="n">
        <v>0</v>
      </c>
      <c r="C39" s="5" t="n">
        <v>0</v>
      </c>
    </row>
    <row r="40" spans="1:4">
      <c r="A40" s="4" t="s">
        <v>783</v>
      </c>
    </row>
    <row r="41" spans="1:4">
      <c r="A41" s="3" t="s">
        <v>204</v>
      </c>
    </row>
    <row r="42" spans="1:4">
      <c r="A42" s="4" t="s">
        <v>771</v>
      </c>
      <c r="B42" s="5" t="n">
        <v>0</v>
      </c>
      <c r="C42" s="5" t="n">
        <v>0</v>
      </c>
    </row>
    <row r="43" spans="1:4">
      <c r="A43" s="4" t="s">
        <v>784</v>
      </c>
    </row>
    <row r="44" spans="1:4">
      <c r="A44" s="3" t="s">
        <v>204</v>
      </c>
    </row>
    <row r="45" spans="1:4">
      <c r="A45" s="4" t="s">
        <v>771</v>
      </c>
      <c r="B45" s="5" t="n">
        <v>0</v>
      </c>
      <c r="C45" s="5" t="n">
        <v>0</v>
      </c>
    </row>
    <row r="46" spans="1:4">
      <c r="A46" s="4" t="s">
        <v>785</v>
      </c>
    </row>
    <row r="47" spans="1:4">
      <c r="A47" s="3" t="s">
        <v>204</v>
      </c>
    </row>
    <row r="48" spans="1:4">
      <c r="A48" s="4" t="s">
        <v>771</v>
      </c>
      <c r="B48" s="5" t="n">
        <v>0</v>
      </c>
      <c r="C48" s="5" t="n">
        <v>0</v>
      </c>
    </row>
    <row r="49" spans="1:4">
      <c r="A49" s="4" t="s">
        <v>786</v>
      </c>
    </row>
    <row r="50" spans="1:4">
      <c r="A50" s="3" t="s">
        <v>204</v>
      </c>
    </row>
    <row r="51" spans="1:4">
      <c r="A51" s="4" t="s">
        <v>771</v>
      </c>
      <c r="B51" s="5" t="n">
        <v>8109</v>
      </c>
      <c r="C51" s="5" t="n">
        <v>7135</v>
      </c>
    </row>
    <row r="52" spans="1:4">
      <c r="A52" s="4" t="s">
        <v>787</v>
      </c>
    </row>
    <row r="53" spans="1:4">
      <c r="A53" s="3" t="s">
        <v>204</v>
      </c>
    </row>
    <row r="54" spans="1:4">
      <c r="A54" s="4" t="s">
        <v>771</v>
      </c>
      <c r="B54" s="5" t="n">
        <v>17951</v>
      </c>
      <c r="C54" s="5" t="n">
        <v>17874</v>
      </c>
    </row>
    <row r="55" spans="1:4">
      <c r="A55" s="4" t="s">
        <v>788</v>
      </c>
    </row>
    <row r="56" spans="1:4">
      <c r="A56" s="3" t="s">
        <v>204</v>
      </c>
    </row>
    <row r="57" spans="1:4">
      <c r="A57" s="4" t="s">
        <v>771</v>
      </c>
      <c r="B57" s="5" t="n">
        <v>9638</v>
      </c>
      <c r="C57" s="5" t="n">
        <v>9849</v>
      </c>
    </row>
    <row r="58" spans="1:4">
      <c r="A58" s="4" t="s">
        <v>789</v>
      </c>
    </row>
    <row r="59" spans="1:4">
      <c r="A59" s="3" t="s">
        <v>204</v>
      </c>
    </row>
    <row r="60" spans="1:4">
      <c r="A60" s="4" t="s">
        <v>771</v>
      </c>
      <c r="B60" s="5" t="n">
        <v>0</v>
      </c>
      <c r="C60" s="5" t="n">
        <v>0</v>
      </c>
    </row>
    <row r="61" spans="1:4">
      <c r="A61" s="4" t="s">
        <v>790</v>
      </c>
    </row>
    <row r="62" spans="1:4">
      <c r="A62" s="3" t="s">
        <v>204</v>
      </c>
    </row>
    <row r="63" spans="1:4">
      <c r="A63" s="4" t="s">
        <v>771</v>
      </c>
      <c r="B63" s="5" t="n">
        <v>0</v>
      </c>
      <c r="C63" s="5" t="n">
        <v>0</v>
      </c>
    </row>
    <row r="64" spans="1:4">
      <c r="A64" s="4" t="s">
        <v>791</v>
      </c>
    </row>
    <row r="65" spans="1:4">
      <c r="A65" s="3" t="s">
        <v>204</v>
      </c>
    </row>
    <row r="66" spans="1:4">
      <c r="A66" s="4" t="s">
        <v>771</v>
      </c>
      <c r="B66" s="5" t="n">
        <v>3598</v>
      </c>
      <c r="C66" s="5" t="n">
        <v>4785</v>
      </c>
    </row>
    <row r="67" spans="1:4">
      <c r="A67" s="4" t="s">
        <v>792</v>
      </c>
    </row>
    <row r="68" spans="1:4">
      <c r="A68" s="3" t="s">
        <v>204</v>
      </c>
    </row>
    <row r="69" spans="1:4">
      <c r="A69" s="4" t="s">
        <v>771</v>
      </c>
      <c r="B69" s="5" t="n">
        <v>36</v>
      </c>
      <c r="C69" s="5" t="n">
        <v>139</v>
      </c>
    </row>
    <row r="70" spans="1:4">
      <c r="A70" s="4" t="s">
        <v>793</v>
      </c>
    </row>
    <row r="71" spans="1:4">
      <c r="A71" s="3" t="s">
        <v>204</v>
      </c>
    </row>
    <row r="72" spans="1:4">
      <c r="A72" s="4" t="s">
        <v>771</v>
      </c>
      <c r="B72" s="5" t="n">
        <v>3805</v>
      </c>
      <c r="C72" s="5" t="n">
        <v>2927</v>
      </c>
    </row>
    <row r="73" spans="1:4">
      <c r="A73" s="4" t="s">
        <v>794</v>
      </c>
    </row>
    <row r="74" spans="1:4">
      <c r="A74" s="3" t="s">
        <v>204</v>
      </c>
    </row>
    <row r="75" spans="1:4">
      <c r="A75" s="4" t="s">
        <v>771</v>
      </c>
      <c r="B75" s="5" t="n">
        <v>2199</v>
      </c>
      <c r="C75" s="5" t="n">
        <v>1998</v>
      </c>
    </row>
    <row r="76" spans="1:4">
      <c r="A76" s="4" t="s">
        <v>795</v>
      </c>
    </row>
    <row r="77" spans="1:4">
      <c r="A77" s="3" t="s">
        <v>204</v>
      </c>
    </row>
    <row r="78" spans="1:4">
      <c r="A78" s="4" t="s">
        <v>771</v>
      </c>
      <c r="B78" s="5" t="n">
        <v>0</v>
      </c>
      <c r="C78" s="5" t="n">
        <v>0</v>
      </c>
    </row>
    <row r="79" spans="1:4">
      <c r="A79" s="4" t="s">
        <v>796</v>
      </c>
    </row>
    <row r="80" spans="1:4">
      <c r="A80" s="3" t="s">
        <v>204</v>
      </c>
    </row>
    <row r="81" spans="1:4">
      <c r="A81" s="4" t="s">
        <v>771</v>
      </c>
      <c r="B81" s="5" t="n">
        <v>0</v>
      </c>
      <c r="C81" s="5" t="n">
        <v>0</v>
      </c>
    </row>
    <row r="82" spans="1:4">
      <c r="A82" s="4" t="s">
        <v>797</v>
      </c>
    </row>
    <row r="83" spans="1:4">
      <c r="A83" s="3" t="s">
        <v>204</v>
      </c>
    </row>
    <row r="84" spans="1:4">
      <c r="A84" s="4" t="s">
        <v>771</v>
      </c>
      <c r="B84" s="5" t="n">
        <v>0</v>
      </c>
      <c r="C84" s="5" t="n">
        <v>0</v>
      </c>
    </row>
    <row r="85" spans="1:4">
      <c r="A85" s="4" t="s">
        <v>798</v>
      </c>
    </row>
    <row r="86" spans="1:4">
      <c r="A86" s="3" t="s">
        <v>204</v>
      </c>
    </row>
    <row r="87" spans="1:4">
      <c r="A87" s="4" t="s">
        <v>771</v>
      </c>
      <c r="B87" s="5" t="n">
        <v>0</v>
      </c>
      <c r="C87" s="5" t="n">
        <v>0</v>
      </c>
    </row>
    <row r="88" spans="1:4">
      <c r="A88" s="4" t="s">
        <v>799</v>
      </c>
    </row>
    <row r="89" spans="1:4">
      <c r="A89" s="3" t="s">
        <v>204</v>
      </c>
    </row>
    <row r="90" spans="1:4">
      <c r="A90" s="4" t="s">
        <v>771</v>
      </c>
      <c r="B90" s="5" t="n">
        <v>0</v>
      </c>
      <c r="C90" s="5" t="n">
        <v>0</v>
      </c>
    </row>
    <row r="91" spans="1:4">
      <c r="A91" s="4" t="s">
        <v>800</v>
      </c>
    </row>
    <row r="92" spans="1:4">
      <c r="A92" s="3" t="s">
        <v>204</v>
      </c>
    </row>
    <row r="93" spans="1:4">
      <c r="A93" s="4" t="s">
        <v>771</v>
      </c>
      <c r="B93" s="5" t="n">
        <v>0</v>
      </c>
      <c r="C93" s="5" t="n">
        <v>0</v>
      </c>
    </row>
    <row r="94" spans="1:4">
      <c r="A94" s="4" t="s">
        <v>801</v>
      </c>
    </row>
    <row r="95" spans="1:4">
      <c r="A95" s="3" t="s">
        <v>204</v>
      </c>
    </row>
    <row r="96" spans="1:4">
      <c r="A96" s="4" t="s">
        <v>771</v>
      </c>
      <c r="B96" s="5" t="n">
        <v>0</v>
      </c>
      <c r="C96" s="5" t="n">
        <v>0</v>
      </c>
    </row>
    <row r="97" spans="1:4">
      <c r="A97" s="4" t="s">
        <v>802</v>
      </c>
    </row>
    <row r="98" spans="1:4">
      <c r="A98" s="3" t="s">
        <v>204</v>
      </c>
    </row>
    <row r="99" spans="1:4">
      <c r="A99" s="4" t="s">
        <v>771</v>
      </c>
      <c r="B99" s="5" t="n">
        <v>0</v>
      </c>
      <c r="C99" s="5" t="n">
        <v>0</v>
      </c>
    </row>
    <row r="100" spans="1:4">
      <c r="A100" s="4" t="s">
        <v>803</v>
      </c>
    </row>
    <row r="101" spans="1:4">
      <c r="A101" s="3" t="s">
        <v>204</v>
      </c>
    </row>
    <row r="102" spans="1:4">
      <c r="A102" s="4" t="s">
        <v>771</v>
      </c>
      <c r="B102" s="5" t="n">
        <v>0</v>
      </c>
      <c r="C102" s="5" t="n">
        <v>0</v>
      </c>
    </row>
    <row r="103" spans="1:4">
      <c r="A103" s="4" t="s">
        <v>804</v>
      </c>
    </row>
    <row r="104" spans="1:4">
      <c r="A104" s="3" t="s">
        <v>204</v>
      </c>
    </row>
    <row r="105" spans="1:4">
      <c r="A105" s="4" t="s">
        <v>771</v>
      </c>
      <c r="B105" s="5" t="n">
        <v>0</v>
      </c>
      <c r="C105" s="5" t="n">
        <v>0</v>
      </c>
    </row>
    <row r="106" spans="1:4">
      <c r="A106" s="4" t="s">
        <v>805</v>
      </c>
    </row>
    <row r="107" spans="1:4">
      <c r="A107" s="3" t="s">
        <v>204</v>
      </c>
    </row>
    <row r="108" spans="1:4">
      <c r="A108" s="4" t="s">
        <v>771</v>
      </c>
      <c r="B108" s="7" t="n">
        <v>0</v>
      </c>
      <c r="C10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78</v>
      </c>
    </row>
    <row r="3" spans="1:4">
      <c r="A3" s="3" t="s">
        <v>167</v>
      </c>
    </row>
    <row r="4" spans="1:4">
      <c r="A4" s="4" t="s">
        <v>168</v>
      </c>
      <c r="B4" s="7" t="n">
        <v>1415</v>
      </c>
      <c r="C4" s="7" t="n">
        <v>-758</v>
      </c>
      <c r="D4" s="7" t="n">
        <v>-1171</v>
      </c>
    </row>
    <row r="5" spans="1:4">
      <c r="A5" s="4" t="s">
        <v>169</v>
      </c>
      <c r="B5" s="8" t="n">
        <v>2.15</v>
      </c>
      <c r="C5" s="8" t="n">
        <v>6.96</v>
      </c>
      <c r="D5" s="8" t="n">
        <v>1.8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8</v>
      </c>
    </row>
    <row r="3" spans="1:4">
      <c r="A3" s="3" t="s">
        <v>204</v>
      </c>
    </row>
    <row r="4" spans="1:4">
      <c r="A4" s="4" t="s">
        <v>807</v>
      </c>
      <c r="B4" s="7" t="n">
        <v>44152</v>
      </c>
      <c r="C4" s="7" t="n">
        <v>42042</v>
      </c>
    </row>
    <row r="5" spans="1:4">
      <c r="A5" s="4" t="s">
        <v>808</v>
      </c>
      <c r="B5" s="5" t="n">
        <v>1457</v>
      </c>
      <c r="C5" s="5" t="n">
        <v>1685</v>
      </c>
      <c r="D5" s="7" t="n">
        <v>1612</v>
      </c>
    </row>
    <row r="6" spans="1:4">
      <c r="A6" s="4" t="s">
        <v>809</v>
      </c>
      <c r="B6" s="5" t="n">
        <v>-2297</v>
      </c>
      <c r="C6" s="5" t="n">
        <v>2683</v>
      </c>
    </row>
    <row r="7" spans="1:4">
      <c r="A7" s="4" t="s">
        <v>810</v>
      </c>
      <c r="B7" s="5" t="n">
        <v>-2371</v>
      </c>
      <c r="C7" s="5" t="n">
        <v>-2258</v>
      </c>
    </row>
    <row r="8" spans="1:4">
      <c r="A8" s="4" t="s">
        <v>811</v>
      </c>
      <c r="B8" s="7" t="n">
        <v>40941</v>
      </c>
      <c r="C8" s="7" t="n">
        <v>44152</v>
      </c>
      <c r="D8" s="7" t="n">
        <v>420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0</v>
      </c>
    </row>
    <row r="3" spans="1:3">
      <c r="A3" s="3" t="s">
        <v>204</v>
      </c>
    </row>
    <row r="4" spans="1:3">
      <c r="A4" s="4" t="s">
        <v>813</v>
      </c>
      <c r="B4" s="7" t="n">
        <v>35682</v>
      </c>
      <c r="C4" s="7" t="n">
        <v>37146</v>
      </c>
    </row>
    <row r="5" spans="1:3">
      <c r="A5" s="4" t="s">
        <v>814</v>
      </c>
      <c r="B5" s="5" t="n">
        <v>3458</v>
      </c>
      <c r="C5" s="5" t="n">
        <v>794</v>
      </c>
    </row>
    <row r="6" spans="1:3">
      <c r="A6" s="4" t="s">
        <v>815</v>
      </c>
      <c r="B6" s="5" t="n">
        <v>0</v>
      </c>
      <c r="C6" s="5" t="n">
        <v>0</v>
      </c>
    </row>
    <row r="7" spans="1:3">
      <c r="A7" s="4" t="s">
        <v>810</v>
      </c>
      <c r="B7" s="5" t="n">
        <v>-2371</v>
      </c>
      <c r="C7" s="5" t="n">
        <v>-2258</v>
      </c>
    </row>
    <row r="8" spans="1:3">
      <c r="A8" s="4" t="s">
        <v>816</v>
      </c>
      <c r="B8" s="7" t="n">
        <v>36769</v>
      </c>
      <c r="C8" s="7" t="n">
        <v>356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4" t="s">
        <v>203</v>
      </c>
    </row>
    <row r="3" spans="1:3">
      <c r="A3" s="3" t="s">
        <v>204</v>
      </c>
    </row>
    <row r="4" spans="1:3">
      <c r="A4" s="4" t="s">
        <v>818</v>
      </c>
      <c r="B4" s="7" t="n">
        <v>-4172</v>
      </c>
      <c r="C4" s="7" t="n">
        <v>-84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204</v>
      </c>
    </row>
    <row r="3" spans="1:3">
      <c r="A3" s="4" t="s">
        <v>820</v>
      </c>
      <c r="B3" s="7" t="n">
        <v>172</v>
      </c>
      <c r="C3" s="7" t="n">
        <v>143</v>
      </c>
    </row>
    <row r="4" spans="1:3">
      <c r="A4" s="4" t="s">
        <v>821</v>
      </c>
      <c r="B4" s="5" t="n">
        <v>-4344</v>
      </c>
      <c r="C4" s="5" t="n">
        <v>-8613</v>
      </c>
    </row>
    <row r="5" spans="1:3">
      <c r="A5" s="4" t="s">
        <v>822</v>
      </c>
      <c r="B5" s="7" t="n">
        <v>-4172</v>
      </c>
      <c r="C5" s="7" t="n">
        <v>-84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4" t="s">
        <v>203</v>
      </c>
    </row>
    <row r="3" spans="1:3">
      <c r="A3" s="3" t="s">
        <v>204</v>
      </c>
    </row>
    <row r="4" spans="1:3">
      <c r="A4" s="4" t="s">
        <v>824</v>
      </c>
      <c r="B4" s="7" t="n">
        <v>40941</v>
      </c>
      <c r="C4" s="7" t="n">
        <v>441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0</v>
      </c>
    </row>
    <row r="2" spans="1:3">
      <c r="A2" s="3" t="s">
        <v>204</v>
      </c>
    </row>
    <row r="3" spans="1:3">
      <c r="A3" s="4" t="s">
        <v>826</v>
      </c>
      <c r="B3" s="7" t="n">
        <v>38236</v>
      </c>
      <c r="C3" s="7" t="n">
        <v>41301</v>
      </c>
    </row>
    <row r="4" spans="1:3">
      <c r="A4" s="4" t="s">
        <v>816</v>
      </c>
      <c r="B4" s="7" t="n">
        <v>33892</v>
      </c>
      <c r="C4" s="7" t="n">
        <v>326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0</v>
      </c>
      <c r="D1" s="2" t="s">
        <v>78</v>
      </c>
    </row>
    <row r="2" spans="1:4">
      <c r="A2" s="3" t="s">
        <v>204</v>
      </c>
    </row>
    <row r="3" spans="1:4">
      <c r="A3" s="4" t="s">
        <v>50</v>
      </c>
      <c r="B3" s="7" t="n">
        <v>8936</v>
      </c>
      <c r="C3" s="7" t="n">
        <v>11350</v>
      </c>
      <c r="D3" s="7" t="n">
        <v>10057</v>
      </c>
    </row>
    <row r="4" spans="1:4">
      <c r="A4" s="4" t="s">
        <v>203</v>
      </c>
    </row>
    <row r="5" spans="1:4">
      <c r="A5" s="3" t="s">
        <v>204</v>
      </c>
    </row>
    <row r="6" spans="1:4">
      <c r="A6" s="4" t="s">
        <v>828</v>
      </c>
      <c r="B6" s="5" t="n">
        <v>16380</v>
      </c>
      <c r="C6" s="5" t="n">
        <v>20434</v>
      </c>
    </row>
    <row r="7" spans="1:4">
      <c r="A7" s="4" t="s">
        <v>829</v>
      </c>
      <c r="B7" s="5" t="n">
        <v>-6052</v>
      </c>
      <c r="C7" s="5" t="n">
        <v>-7550</v>
      </c>
    </row>
    <row r="8" spans="1:4">
      <c r="A8" s="4" t="s">
        <v>50</v>
      </c>
      <c r="B8" s="7" t="n">
        <v>10328</v>
      </c>
      <c r="C8" s="7" t="n">
        <v>128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v>
      </c>
    </row>
    <row r="2" spans="1:2">
      <c r="B2" s="2" t="s">
        <v>473</v>
      </c>
    </row>
    <row r="3" spans="1:2">
      <c r="A3" s="4" t="s">
        <v>203</v>
      </c>
    </row>
    <row r="4" spans="1:2">
      <c r="A4" s="3" t="s">
        <v>204</v>
      </c>
    </row>
    <row r="5" spans="1:2">
      <c r="A5" s="4" t="s">
        <v>828</v>
      </c>
      <c r="B5" s="7" t="n">
        <v>57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31</v>
      </c>
      <c r="B1" s="2" t="s">
        <v>1</v>
      </c>
    </row>
    <row r="2" spans="1:6">
      <c r="B2" s="2" t="s">
        <v>2</v>
      </c>
      <c r="D2" s="2" t="s">
        <v>30</v>
      </c>
      <c r="F2" s="2" t="s">
        <v>78</v>
      </c>
    </row>
    <row r="3" spans="1:6">
      <c r="A3" s="3" t="s">
        <v>204</v>
      </c>
    </row>
    <row r="4" spans="1:6">
      <c r="A4" s="4" t="s">
        <v>808</v>
      </c>
      <c r="B4" s="7" t="n">
        <v>1457</v>
      </c>
      <c r="D4" s="7" t="n">
        <v>1685</v>
      </c>
      <c r="F4" s="7" t="n">
        <v>1612</v>
      </c>
    </row>
    <row r="5" spans="1:6">
      <c r="A5" s="4" t="s">
        <v>832</v>
      </c>
      <c r="B5" s="5" t="n">
        <v>-2416</v>
      </c>
      <c r="D5" s="5" t="n">
        <v>-2520</v>
      </c>
      <c r="F5" s="5" t="n">
        <v>-2632</v>
      </c>
    </row>
    <row r="6" spans="1:6">
      <c r="A6" s="4" t="s">
        <v>833</v>
      </c>
      <c r="B6" s="5" t="n">
        <v>715</v>
      </c>
      <c r="C6" s="4" t="s">
        <v>67</v>
      </c>
      <c r="D6" s="5" t="n">
        <v>539</v>
      </c>
      <c r="E6" s="4" t="s">
        <v>67</v>
      </c>
      <c r="F6" s="5" t="n">
        <v>429</v>
      </c>
    </row>
    <row r="7" spans="1:6">
      <c r="A7" s="4" t="s">
        <v>834</v>
      </c>
      <c r="B7" s="7" t="n">
        <v>-244</v>
      </c>
      <c r="D7" s="7" t="n">
        <v>-296</v>
      </c>
      <c r="F7" s="7" t="n">
        <v>-591</v>
      </c>
    </row>
    <row r="8" spans="1:6"/>
    <row r="9" spans="1:6">
      <c r="A9" s="4" t="s">
        <v>67</v>
      </c>
      <c r="B9" s="4" t="s">
        <v>436</v>
      </c>
    </row>
  </sheetData>
  <mergeCells count="6">
    <mergeCell ref="A1:A2"/>
    <mergeCell ref="B1:F1"/>
    <mergeCell ref="B2:C2"/>
    <mergeCell ref="D2:E2"/>
    <mergeCell ref="A8:F8"/>
    <mergeCell ref="B9:F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73</v>
      </c>
    </row>
    <row r="2" spans="1:2">
      <c r="A2" s="3" t="s">
        <v>204</v>
      </c>
    </row>
    <row r="3" spans="1:2">
      <c r="A3" s="5" t="n">
        <v>2018</v>
      </c>
      <c r="B3" s="7" t="n">
        <v>2348</v>
      </c>
    </row>
    <row r="4" spans="1:2">
      <c r="A4" s="5" t="n">
        <v>2019</v>
      </c>
      <c r="B4" s="5" t="n">
        <v>2348</v>
      </c>
    </row>
    <row r="5" spans="1:2">
      <c r="A5" s="5" t="n">
        <v>2020</v>
      </c>
      <c r="B5" s="5" t="n">
        <v>2376</v>
      </c>
    </row>
    <row r="6" spans="1:2">
      <c r="A6" s="5" t="n">
        <v>2021</v>
      </c>
      <c r="B6" s="5" t="n">
        <v>2399</v>
      </c>
    </row>
    <row r="7" spans="1:2">
      <c r="A7" s="5" t="n">
        <v>2022</v>
      </c>
      <c r="B7" s="5" t="n">
        <v>2441</v>
      </c>
    </row>
    <row r="8" spans="1:2">
      <c r="A8" s="4" t="s">
        <v>836</v>
      </c>
      <c r="B8" s="7" t="n">
        <v>123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2:32:22Z</dcterms:created>
  <dcterms:modified xmlns:dcterms="http://purl.org/dc/terms/" xmlns:xsi="http://www.w3.org/2001/XMLSchema-instance" xsi:type="dcterms:W3CDTF">2017-08-24T12:32:22Z</dcterms:modified>
</cp:coreProperties>
</file>